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Leases Held for Inves" sheetId="13" state="visible" r:id="rId13"/>
    <sheet xmlns:r="http://schemas.openxmlformats.org/officeDocument/2006/relationships" name="Leases" sheetId="14" state="visible" r:id="rId14"/>
    <sheet xmlns:r="http://schemas.openxmlformats.org/officeDocument/2006/relationships" name="Servicing Assets" sheetId="15" state="visible" r:id="rId15"/>
    <sheet xmlns:r="http://schemas.openxmlformats.org/officeDocument/2006/relationships" name="Borrowing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Stock Plans" sheetId="19" state="visible" r:id="rId19"/>
    <sheet xmlns:r="http://schemas.openxmlformats.org/officeDocument/2006/relationships" name="Segments" sheetId="20" state="visible" r:id="rId20"/>
    <sheet xmlns:r="http://schemas.openxmlformats.org/officeDocument/2006/relationships" name="Basis of Presentation (Policies" sheetId="21" state="visible" r:id="rId21"/>
    <sheet xmlns:r="http://schemas.openxmlformats.org/officeDocument/2006/relationships" name="Earnings Per Share (Tables)" sheetId="22" state="visible" r:id="rId22"/>
    <sheet xmlns:r="http://schemas.openxmlformats.org/officeDocument/2006/relationships" name="Securities (Tables)" sheetId="23" state="visible" r:id="rId23"/>
    <sheet xmlns:r="http://schemas.openxmlformats.org/officeDocument/2006/relationships" name="Loans and Leases Held for Inv_2" sheetId="24" state="visible" r:id="rId24"/>
    <sheet xmlns:r="http://schemas.openxmlformats.org/officeDocument/2006/relationships" name="Leases (Tables)" sheetId="25" state="visible" r:id="rId25"/>
    <sheet xmlns:r="http://schemas.openxmlformats.org/officeDocument/2006/relationships" name="Servicing Assets (Tables)" sheetId="26" state="visible" r:id="rId26"/>
    <sheet xmlns:r="http://schemas.openxmlformats.org/officeDocument/2006/relationships" name="Borrowings (Tables)" sheetId="27" state="visible" r:id="rId27"/>
    <sheet xmlns:r="http://schemas.openxmlformats.org/officeDocument/2006/relationships" name="Fair Value of Financial Instr_2" sheetId="28" state="visible" r:id="rId28"/>
    <sheet xmlns:r="http://schemas.openxmlformats.org/officeDocument/2006/relationships" name="Commitments and Contingencies (" sheetId="29" state="visible" r:id="rId29"/>
    <sheet xmlns:r="http://schemas.openxmlformats.org/officeDocument/2006/relationships" name="Segments (Tables)" sheetId="30" state="visible" r:id="rId30"/>
    <sheet xmlns:r="http://schemas.openxmlformats.org/officeDocument/2006/relationships" name="Basis of Presentation - Narrati" sheetId="31" state="visible" r:id="rId31"/>
    <sheet xmlns:r="http://schemas.openxmlformats.org/officeDocument/2006/relationships" name="Recent Accounting Pronounceme_2" sheetId="32" state="visible" r:id="rId32"/>
    <sheet xmlns:r="http://schemas.openxmlformats.org/officeDocument/2006/relationships" name="Earnings Per Share - Computatio" sheetId="33" state="visible" r:id="rId33"/>
    <sheet xmlns:r="http://schemas.openxmlformats.org/officeDocument/2006/relationships" name="Securities - Carrying Amount an" sheetId="34" state="visible" r:id="rId34"/>
    <sheet xmlns:r="http://schemas.openxmlformats.org/officeDocument/2006/relationships" name="Securities - Narrative (Details" sheetId="35" state="visible" r:id="rId35"/>
    <sheet xmlns:r="http://schemas.openxmlformats.org/officeDocument/2006/relationships" name="Securities - Debt Securities Av" sheetId="36" state="visible" r:id="rId36"/>
    <sheet xmlns:r="http://schemas.openxmlformats.org/officeDocument/2006/relationships" name="Securities - Summary of Investm" sheetId="37" state="visible" r:id="rId37"/>
    <sheet xmlns:r="http://schemas.openxmlformats.org/officeDocument/2006/relationships" name="Securities - Carrying and Owner" sheetId="38" state="visible" r:id="rId38"/>
    <sheet xmlns:r="http://schemas.openxmlformats.org/officeDocument/2006/relationships" name="Securities - Carrying and Own_2" sheetId="39" state="visible" r:id="rId39"/>
    <sheet xmlns:r="http://schemas.openxmlformats.org/officeDocument/2006/relationships" name="Securities - Carrying Amount of" sheetId="40" state="visible" r:id="rId40"/>
    <sheet xmlns:r="http://schemas.openxmlformats.org/officeDocument/2006/relationships" name="Securities - Carrying Amount _2" sheetId="41" state="visible" r:id="rId41"/>
    <sheet xmlns:r="http://schemas.openxmlformats.org/officeDocument/2006/relationships" name="Loans and Leases Held for Inv_3" sheetId="42" state="visible" r:id="rId42"/>
    <sheet xmlns:r="http://schemas.openxmlformats.org/officeDocument/2006/relationships" name="Loans and Leases Held for Inv_4" sheetId="43" state="visible" r:id="rId43"/>
    <sheet xmlns:r="http://schemas.openxmlformats.org/officeDocument/2006/relationships" name="Loans and Leases Held for Inv_5" sheetId="44" state="visible" r:id="rId44"/>
    <sheet xmlns:r="http://schemas.openxmlformats.org/officeDocument/2006/relationships" name="Loans and Leases Held for Inv_6" sheetId="45" state="visible" r:id="rId45"/>
    <sheet xmlns:r="http://schemas.openxmlformats.org/officeDocument/2006/relationships" name="Loans and Leases Held for Inv_7" sheetId="46" state="visible" r:id="rId46"/>
    <sheet xmlns:r="http://schemas.openxmlformats.org/officeDocument/2006/relationships" name="Loans and Leases Held for Inv_8" sheetId="47" state="visible" r:id="rId47"/>
    <sheet xmlns:r="http://schemas.openxmlformats.org/officeDocument/2006/relationships" name="Loans and Leases Held for Inv_9" sheetId="48" state="visible" r:id="rId48"/>
    <sheet xmlns:r="http://schemas.openxmlformats.org/officeDocument/2006/relationships" name="Loans and Leases Held for In_10" sheetId="49" state="visible" r:id="rId49"/>
    <sheet xmlns:r="http://schemas.openxmlformats.org/officeDocument/2006/relationships" name="Loans and Leases Held for In_11" sheetId="50" state="visible" r:id="rId50"/>
    <sheet xmlns:r="http://schemas.openxmlformats.org/officeDocument/2006/relationships" name="Leases - Additional Information" sheetId="51" state="visible" r:id="rId51"/>
    <sheet xmlns:r="http://schemas.openxmlformats.org/officeDocument/2006/relationships" name="Leases - Direct Financing Lease" sheetId="52" state="visible" r:id="rId52"/>
    <sheet xmlns:r="http://schemas.openxmlformats.org/officeDocument/2006/relationships" name="Leases - Finance Lease Maturity" sheetId="53" state="visible" r:id="rId53"/>
    <sheet xmlns:r="http://schemas.openxmlformats.org/officeDocument/2006/relationships" name="Leases - Maturity Analysis of F" sheetId="54" state="visible" r:id="rId54"/>
    <sheet xmlns:r="http://schemas.openxmlformats.org/officeDocument/2006/relationships" name="Servicing Assets - Narrative (D" sheetId="55" state="visible" r:id="rId55"/>
    <sheet xmlns:r="http://schemas.openxmlformats.org/officeDocument/2006/relationships" name="Servicing Assets - Summary of A" sheetId="56" state="visible" r:id="rId56"/>
    <sheet xmlns:r="http://schemas.openxmlformats.org/officeDocument/2006/relationships" name="Borrowings - Total Outstanding " sheetId="57" state="visible" r:id="rId57"/>
    <sheet xmlns:r="http://schemas.openxmlformats.org/officeDocument/2006/relationships" name="Borrowings - Total Outstandin_2" sheetId="58" state="visible" r:id="rId58"/>
    <sheet xmlns:r="http://schemas.openxmlformats.org/officeDocument/2006/relationships" name="Borrowings - Narrative (Details"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Fair Value of Financial Instr_7" sheetId="64" state="visible" r:id="rId64"/>
    <sheet xmlns:r="http://schemas.openxmlformats.org/officeDocument/2006/relationships" name="Fair Value of Financial Instr_8" sheetId="65" state="visible" r:id="rId65"/>
    <sheet xmlns:r="http://schemas.openxmlformats.org/officeDocument/2006/relationships" name="Fair Value of Financial Instr_9" sheetId="66" state="visible" r:id="rId66"/>
    <sheet xmlns:r="http://schemas.openxmlformats.org/officeDocument/2006/relationships" name="Fair Value of Financial Inst_10" sheetId="67" state="visible" r:id="rId67"/>
    <sheet xmlns:r="http://schemas.openxmlformats.org/officeDocument/2006/relationships" name="Fair Value of Financial Inst_11" sheetId="68" state="visible" r:id="rId68"/>
    <sheet xmlns:r="http://schemas.openxmlformats.org/officeDocument/2006/relationships" name="Fair Value of Financial Inst_12"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tock Plans - Narrative (Detail" sheetId="72" state="visible" r:id="rId72"/>
    <sheet xmlns:r="http://schemas.openxmlformats.org/officeDocument/2006/relationships" name="Segments - Narrative (Details)" sheetId="73" state="visible" r:id="rId73"/>
    <sheet xmlns:r="http://schemas.openxmlformats.org/officeDocument/2006/relationships" name="Segments - Schedule of Segment "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4"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Document Information [Line Items]</t>
        </is>
      </c>
    </row>
    <row r="4">
      <c r="A4" s="4" t="inlineStr">
        <is>
          <t>Entity Registrant Name</t>
        </is>
      </c>
      <c r="B4" s="4" t="inlineStr">
        <is>
          <t>LIVE OAK BANCSHARES, INC.</t>
        </is>
      </c>
    </row>
    <row r="5">
      <c r="A5" s="4" t="inlineStr">
        <is>
          <t>Entity Central Index Key</t>
        </is>
      </c>
      <c r="B5" s="4" t="inlineStr">
        <is>
          <t>0001462120</t>
        </is>
      </c>
    </row>
    <row r="6">
      <c r="A6" s="4" t="inlineStr">
        <is>
          <t>Trading Symbol</t>
        </is>
      </c>
      <c r="B6" s="4" t="inlineStr">
        <is>
          <t>LOB</t>
        </is>
      </c>
    </row>
    <row r="7">
      <c r="A7" s="4" t="inlineStr">
        <is>
          <t>Current Fiscal Year End Date</t>
        </is>
      </c>
      <c r="B7" s="4" t="inlineStr">
        <is>
          <t>--12-31</t>
        </is>
      </c>
    </row>
    <row r="8">
      <c r="A8" s="4" t="inlineStr">
        <is>
          <t>Entity Filer Category</t>
        </is>
      </c>
      <c r="B8" s="4" t="inlineStr">
        <is>
          <t>Accelerated Filer</t>
        </is>
      </c>
    </row>
    <row r="9">
      <c r="A9" s="4" t="inlineStr">
        <is>
          <t>Document Type</t>
        </is>
      </c>
      <c r="B9" s="4" t="inlineStr">
        <is>
          <t>10-Q</t>
        </is>
      </c>
    </row>
    <row r="10">
      <c r="A10" s="4" t="inlineStr">
        <is>
          <t>Document Period End Date</t>
        </is>
      </c>
      <c r="B10" s="4" t="inlineStr">
        <is>
          <t>Jun. 30,
		2021</t>
        </is>
      </c>
    </row>
    <row r="11">
      <c r="A11" s="4" t="inlineStr">
        <is>
          <t>Document Fiscal Year Focus</t>
        </is>
      </c>
      <c r="B11" s="4" t="inlineStr">
        <is>
          <t>2021</t>
        </is>
      </c>
    </row>
    <row r="12">
      <c r="A12" s="4" t="inlineStr">
        <is>
          <t>Document Fiscal Period Focus</t>
        </is>
      </c>
      <c r="B12" s="4" t="inlineStr">
        <is>
          <t>Q2</t>
        </is>
      </c>
    </row>
    <row r="13">
      <c r="A13" s="4" t="inlineStr">
        <is>
          <t>Amendment Flag</t>
        </is>
      </c>
      <c r="B13" s="4" t="inlineStr">
        <is>
          <t>false</t>
        </is>
      </c>
    </row>
    <row r="14">
      <c r="A14" s="4" t="inlineStr">
        <is>
          <t>Entity Emerging Growth Company</t>
        </is>
      </c>
      <c r="B14" s="4" t="inlineStr">
        <is>
          <t>false</t>
        </is>
      </c>
    </row>
    <row r="15">
      <c r="A15" s="4" t="inlineStr">
        <is>
          <t>Entity Small Business</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7497</t>
        </is>
      </c>
    </row>
    <row r="19">
      <c r="A19" s="4" t="inlineStr">
        <is>
          <t>Entity Tax Identification Number</t>
        </is>
      </c>
      <c r="B19" s="4" t="inlineStr">
        <is>
          <t>26-4596286</t>
        </is>
      </c>
    </row>
    <row r="20">
      <c r="A20" s="4" t="inlineStr">
        <is>
          <t>Entity Address, Address Line One</t>
        </is>
      </c>
      <c r="B20" s="4" t="inlineStr">
        <is>
          <t>1741 Tiburon Drive</t>
        </is>
      </c>
    </row>
    <row r="21">
      <c r="A21" s="4" t="inlineStr">
        <is>
          <t>Entity Address, City or Town</t>
        </is>
      </c>
      <c r="B21" s="4" t="inlineStr">
        <is>
          <t>Wilmington</t>
        </is>
      </c>
    </row>
    <row r="22">
      <c r="A22" s="4" t="inlineStr">
        <is>
          <t>Entity Address, State or Province</t>
        </is>
      </c>
      <c r="B22" s="4" t="inlineStr">
        <is>
          <t>NC</t>
        </is>
      </c>
    </row>
    <row r="23">
      <c r="A23" s="4" t="inlineStr">
        <is>
          <t>Entity Address, Postal Zip Code</t>
        </is>
      </c>
      <c r="B23" s="4" t="inlineStr">
        <is>
          <t>28403</t>
        </is>
      </c>
    </row>
    <row r="24">
      <c r="A24" s="4" t="inlineStr">
        <is>
          <t>City Area Code</t>
        </is>
      </c>
      <c r="B24" s="4" t="inlineStr">
        <is>
          <t>910</t>
        </is>
      </c>
    </row>
    <row r="25">
      <c r="A25" s="4" t="inlineStr">
        <is>
          <t>Local Phone Number</t>
        </is>
      </c>
      <c r="B25" s="4" t="inlineStr">
        <is>
          <t>790-5867</t>
        </is>
      </c>
    </row>
    <row r="26">
      <c r="A26" s="4" t="inlineStr">
        <is>
          <t>Entity Interactive Data Current</t>
        </is>
      </c>
      <c r="B26" s="4" t="inlineStr">
        <is>
          <t>Yes</t>
        </is>
      </c>
    </row>
    <row r="27">
      <c r="A27" s="4" t="inlineStr">
        <is>
          <t>Document Quarterly Report</t>
        </is>
      </c>
      <c r="B27" s="4" t="inlineStr">
        <is>
          <t>true</t>
        </is>
      </c>
    </row>
    <row r="28">
      <c r="A28" s="4" t="inlineStr">
        <is>
          <t>Document Transition Report</t>
        </is>
      </c>
      <c r="B28" s="4" t="inlineStr">
        <is>
          <t>false</t>
        </is>
      </c>
    </row>
    <row r="29">
      <c r="A29" s="4" t="inlineStr">
        <is>
          <t>Title of 12(b) Security</t>
        </is>
      </c>
      <c r="B29" s="4" t="inlineStr">
        <is>
          <t>Voting Common Stock, no par value per share</t>
        </is>
      </c>
    </row>
    <row r="30">
      <c r="A30" s="4" t="inlineStr">
        <is>
          <t>Security Exchange Name</t>
        </is>
      </c>
      <c r="B30" s="4" t="inlineStr">
        <is>
          <t>NASDAQ</t>
        </is>
      </c>
    </row>
    <row r="31">
      <c r="A31" s="4" t="inlineStr">
        <is>
          <t>Entity Incorporation, State or Country Code</t>
        </is>
      </c>
      <c r="B31" s="4" t="inlineStr">
        <is>
          <t>NC</t>
        </is>
      </c>
    </row>
    <row r="32">
      <c r="A32" s="4" t="inlineStr">
        <is>
          <t>Entity Voting Common Stock</t>
        </is>
      </c>
    </row>
    <row r="33">
      <c r="A33" s="3" t="inlineStr">
        <is>
          <t>Document Information [Line Items]</t>
        </is>
      </c>
    </row>
    <row r="34">
      <c r="A34" s="4" t="inlineStr">
        <is>
          <t>Entity Common Stock, Shares Outstanding (in shares)</t>
        </is>
      </c>
      <c r="C34" s="5" t="n">
        <v>42797720</v>
      </c>
    </row>
    <row r="35">
      <c r="A35" s="4" t="inlineStr">
        <is>
          <t>Entity Nonvoting Common Stock</t>
        </is>
      </c>
    </row>
    <row r="36">
      <c r="A36" s="3" t="inlineStr">
        <is>
          <t>Document Information [Line Items]</t>
        </is>
      </c>
    </row>
    <row r="37">
      <c r="A37" s="4" t="inlineStr">
        <is>
          <t>Entity Common Stock, Shares Outstanding (in shares)</t>
        </is>
      </c>
      <c r="C37" s="5" t="n">
        <v>5103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Policies [Abstract]</t>
        </is>
      </c>
    </row>
    <row r="4">
      <c r="A4" s="4" t="inlineStr">
        <is>
          <t>Recent Accounting Pronouncements</t>
        </is>
      </c>
      <c r="B4" s="4" t="inlineStr">
        <is>
          <t>Note 2. Recent Accounting Pronouncements In December 2019, the Financial Accounting Standards Board (“ In January 2020, the The Company adopted the standard on In March 2020, the FASB issued ASU No. 2020-04 “Reference Rat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The amendments are effective for and can be adopted by the Company as of March 12, 2020 through December 31, 2022. The Company does not believe this standard will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3. Earnings Per Share 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share in the net income of the Company.
Three Months Ended June 30,
Six Months Ended June 30,
2021
2020
2021
2020
Basic earnings (loss) per share:
Net income (loss)
$
63,582
$
3,777
$
103,009
$
(3,825
)
Weighted-average basic shares outstanding
43,173,312
40,506,671
42,924,844
40,420,425
Basic earnings (loss) per share
$
1.48
$
0.09
$
2.40
$
(0.10
)
Diluted earnings (loss) per share:
Net income (loss), for diluted earnings (loss) per share
$
63,582
$
3,777
$
103,009
$
(3,825
)
Total weighted-average basic shares outstanding
43,173,312
40,506,671
42,924,844
40,420,425
Add effect of dilutive stock options and restricted stock grants
1,889,080
615,354
1,956,158
677,612
Total weighted-average diluted shares outstanding
45,062,392
41,122,025
44,881,002
41,098,037
Diluted earnings (loss) per share
$
1.41
$
0.09
$
2.29
$
(0.10
)
Anti-dilutive shares
9,319
2,077,886
9,319
2,077,8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Jun. 30, 2021</t>
        </is>
      </c>
    </row>
    <row r="3">
      <c r="A3" s="3" t="inlineStr">
        <is>
          <t>Investments Debt And Equity Securities [Abstract]</t>
        </is>
      </c>
    </row>
    <row r="4">
      <c r="A4" s="4" t="inlineStr">
        <is>
          <t>Securities</t>
        </is>
      </c>
      <c r="B4" s="4" t="inlineStr">
        <is>
          <t>Note 4. Securities Available-for-Sale The carrying amount of securities and their approximate fair values are reflected in the following table:
June 30, 2021
Amortized Cost
Unrealized Gains
Unrealized Losses
Fair Value
US government agencies
$
10,443
$
321
$
—
$
10,764
Mortgage-backed securities
786,428
21,789
5,225
802,992
Municipal bonds
3,257
387
4
3,640
Other debt securities
500
—
—
500
Total
$
800,628
$
22,497
$
5,229
$
817,896
December 31, 2020
US government agencies
$
15,440
$
479
$
—
$
15,919
Mortgage-backed securities
703,092
28,302
940
730,454
Municipal bonds
3,267
462
4
3,725
Total
$
721,799
$
29,243
$
944
$
750,098
During the three months ended June 30, 2021, one US government agency matured at $5.0 million and four mortgage-backed securities totaling $10.4 million were paid off. During the three months ended June 30, 2020, one US government agency matured at $2.5 million, eleven mortgage-backed securities totaling $9.6 million were sold resulting in a net gain of $114 thousand, and two municipal bonds totaling $5.2 million were sold resulting in a net gain of $620 thousand. During the six months ended June 30, 2021, one US government agency matured at $5.0 million and six mortgage-backed securities totaling $16.9 million were paid off. During the six months ended June 30, 2020, one US government agency matured at $2.5 million, thirteen mortgage-backed securities totaling $14.2 million were sold resulting in a net gain of $35 thousand, and two municipal bonds totaling $5.2 million were sold resulting in a net gain of $620 thousand. Accrued interest receivable on available-for-sale securities totaled $1.7 million and $1.8 million at June 30, 2021 and December 31, 2020, respectively, and is included in other assets in the accompanying Unaudited Condensed Consolidated Balance Sheets. The following tables show debt securities available-for-sale in an unrealized loss position for which an allowance for credit losses has not been recorded, aggregated by investment category and length of time that the individual securities have been in a continuous unrealized loss position.
Less Than 12 Months
12 Months or More
Total
June 30, 2021
Fair Value
Unrealized Losses
Fair Value
Unrealized Losses
Fair Value
Unrealized Losses
Mortgage-backed securities
$
356,213
$
4,973
$
16,685
$
252
$
372,898
$
5,225
Municipal bonds
—
—
96
4
96
4
Total
$
356,213
$
4,973
$
16,781
$
256
$
372,994
$
5,229
Less Than 12 Months
12 Months or More
Total
December 31, 2020
Fair Value
Unrealized Losses
Fair Value
Unrealized Losses
Fair Value
Unrealized Losses
Mortgage-backed securities
$
156,904
$
917
$
1,853
$
23
$
158,757
$
940
Municipal bonds
—
—
96
4
96
4
Total
$
156,904
$
917
$
1,949
$
27
$
158,853
$
944
Management evaluates available-for-sale debt securities to determine whether the unrealized loss is due to credit related factors or non-credit related factors. The evaluation considers the extent to which the security’s fair value is less than cost, the financial condition and near-term prospects of the issuer, and intent and ability of the Company to retain its investment in the security for a period of time sufficient to allow for any anticipated recovery in fair value. At June 30, 2021, there were four mortgage-backed securities and one municipal bond in unrealized loss positions for greater than 12 months and ninety-seven mortgage-backed securities in unrealized loss positions for less than 12 months. Unrealized losses at December 31, 2020 were comprised of three These unrealized losses are primarily the result of non-credit related volatility in the market and market interest rates. Since none of the unrealized losses relate to marketability of the securities or the issuer’s ability to honor redemption obligations and the Company has the intent and ability to hold the securities for a sufficient period of time to recover unrealized losses, none of the losses have been recognized in the Company’s Unaudited Condensed Consolidated Statements of Income. All mortgage-backed securities in the Company’s portfolio at June 30, 2021 and December 31, 2020 were backed by U.S. government sponsored enterprises (“GSEs”). The following is a summary of investment securities by maturity:
June 30, 2021
Available-for-Sale
Amortized cost
Fair value
US government agencies
One to five years
$
7,511
$
7,700
Five to ten years
2,932
3,064
Total
10,443
10,764
Mortgage-backed securities
Within one year
1,531
1,526
One to five years
12,452
13,269
Five to ten years
234,836
247,383
After 10 years
537,609
540,814
Total
786,428
802,992
Municipal bonds
After 10 years
3,257
3,640
Total
3,257
3,640
Other debt securities
One to five years
500
500
Total
500
500
Total
$
800,628
$
817,896
The table above reflects contractual maturities. Actual results will differ as the loans underlying the mortgage-backed securities may repay sooner than scheduled. There were no securities pledged at June 30, 2021 or December 31, 2020. Other Other investments, largely comprised of non-marketable equity investments, are generally accounted for under the equity method or equity security accounting. The below tables provide additional information related to investments accounted for under these two methods. Equity Method Accounting The carrying amount and ownership percentage of each equity investment over which the Company has significant influence at June 30, 2021 and December 31, 2020 is reflected in the following table:
June 30, 2021
December 31, 2020
Amount
Ownership %
Amount
Ownership %
Apiture, Inc.
$
53,175
39.1
%
$
53,344
39.1
%
Canapi Ventures SBIC Fund, LP (1) (3)
16,025
2.9
%
14,843
3.1
%
Canapi Ventures Fund, LP (2) (3)
1,832
1.5
%
1,686
1.5
%
Other fintech investments in private companies (4)
6,450
Various
1,634
Various
Other (5)
4,588
Various
6,421
Various
Total
$
82,070
$
77,928
(1)
Includes unfunded commitments of $8.9 million and $11.3 million as of June 30, 2021 and December 31, 2020, respectively.
(2)
Includes unfunded commitments of $1.0 million as of June 30, 2021 and December 31, 2020.
(3)
Investee is accounted for under equity method due to the Company's participation as an investment advisor.
(4)
Other fintech investments include Finxact, Inc., Payrailz, Inc. and Kwipped, Inc.
(5)
Includes unfunded commitments of $2.9 million at December 31, 2020. Equity Security Accounting The carrying amount of the Company’s investments in non-marketable equity securities with no readily determinable fair value and amounts recognized in earnings for the six months ended June 30, 2021, and on a cumulative basis is reflected in the following table:
As of and for the six month period ended June 30, 2021
Amount
Cumulative Adjustments
Carrying value (1)
$
62,341
Carrying value adjustments:
Impairment
—
$
—
Upward changes for observable prices (2)
30,197
48,469
Downward changes for observable prices
—
(86
)
Net upward change
$
30,197
$
48,383
(1)
Includes $2.7 million in unfunded commitments.
(2)
Excludes $13.9 million in realized cash gains for the sale of an investment in the second quarter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and Leases Held for Investment and Credit Quality</t>
        </is>
      </c>
      <c r="B1" s="2" t="inlineStr">
        <is>
          <t>6 Months Ended</t>
        </is>
      </c>
    </row>
    <row r="2">
      <c r="B2" s="2" t="inlineStr">
        <is>
          <t>Jun. 30, 2021</t>
        </is>
      </c>
    </row>
    <row r="3">
      <c r="A3" s="3" t="inlineStr">
        <is>
          <t>Receivables [Abstract]</t>
        </is>
      </c>
    </row>
    <row r="4">
      <c r="A4" s="4" t="inlineStr">
        <is>
          <t>Loans and Leases Held for Investment and Credit Quality</t>
        </is>
      </c>
      <c r="B4" s="4" t="inlineStr">
        <is>
          <t>Note 5. Loans and Leases Held for Investment and Credit Quality The following tables present total loans and leases held for investment and an aging analysis for the Company’s portfolio segments. Loans and leases are considered past due if the required principal and interest payments have not been received as of the date such payments were due.
Current or Less than 30 Days Past Due
30-89 Days Past Due
90 Days or More Past Due
Total Past Due
Total Carried at Amortized Cost 1
Loans Accounted for Under the Fair Value Option 2
Total Loans and Leases
June 30, 2021
Commercial &amp; Industrial
Small Business Banking
$
860,509
$
10,579
$
6,527
$
17,106
$
877,615
$
285,236
$
1,162,851
Specialty Lending
588,792
—
—
—
588,792
69,892
658,684
Paycheck Protection Program
951,438
—
—
—
951,438
—
951,438
Total
2,400,739
10,579
6,527
17,106
2,417,845
355,128
2,772,973
Construction &amp; Development
Small Business Banking
228,833
1,069
1,366
2,435
231,268
—
231,268
Specialty Lending
82,318
—
—
—
82,318
—
82,318
Total
311,151
1,069
1,366
2,435
313,586
—
313,586
Commercial Real Estate
Small Business Banking
1,396,199
2,692
8,609
11,301
1,407,500
294,728
1,702,228
Specialty Lending
205,770
1,820
1,564
3,384
209,154
20,270
229,424
Total
1,601,969
4,512
10,173
14,685
1,616,654
314,998
1,931,652
Commercial Land
Small Business Banking
365,852
—
2,055
2,055
367,907
73,100
441,007
Total
365,852
—
2,055
2,055
367,907
73,100
441,007
Total
$
4,679,711
$
16,160
$
20,121
$
36,281
$
4,715,992
$
743,226
$
5,459,218
Net deferred (fees) costs
$
(17,795
)
Loan and Leases, Net
$
5,441,423
Current or Less than 30 Days Past Due
30-89 Days Past Due
90 Days or More Past Due
Total Past Due
Total Carried at Amortized Cost 1
Loans Accounted for Under the Fair Value Option 2
Total Loans and Leases
December 31, 2020
Commercial &amp; Industrial
Small Business Banking
$
695,090
$
10,341
$
10,765
$
21,106
$
716,196
$
308,341
$
1,024,537
Specialty Lending
341,952
337
—
337
342,289
71,090
413,379
Paycheck Protection Program
1,528,180
—
—
—
1,528,180
—
1,528,180
Total
2,565,222
10,678
10,765
21,443
2,586,665
379,431
2,966,096
Construction &amp; Development
Small Business Banking
183,087
—
—
—
183,087
—
183,087
Specialty Lending
88,890
—
3,723
3,723
92,613
—
92,613
Total
271,977
—
3,723
3,723
275,700
—
275,700
Commercial Real Estate
Small Business Banking
987,358
3,730
8,609
12,339
999,697
321,352
1,321,049
Specialty Lending
148,264
5,374
1,693
7,067
155,331
20,317
175,648
Total
1,135,622
9,104
10,302
19,406
1,155,028
341,669
1,496,697
Commercial Land
Small Business Banking
329,638
—
2,243
2,243
331,881
94,274
426,155
Total
329,638
—
2,243
2,243
331,881
94,274
426,155
Total
$
4,302,459
$
19,782
$
27,033
$
46,815
$
4,349,274
$
815,374
$
5,164,648
Net deferred (fees) costs
$
(19,718
)
Loan and Leases, Net
$
5,144,930
(1)
Total loans and leases include $2.51 billion of U.S. government guaranteed loans as of June 30, 2021, of which $10.3 million is 90 days or more past due, $12.8 million is past due 30-89 days and $2.49 billion are current. Total loans and leases include $2.61 billion of U.S. government guaranteed loans as of December 31, 2020, of which $12.9 million is 90 days or more past due, $16.7 million is past due 30-89 days and $2.58 billion are current.
(2)
The Company measures the carrying value of the retained portion of loans sold at fair value under ASC Subtopic 825-10. See Note 9. Fair Value of Financial Instruments for additional information. Credit Quality Indicators The following tables presents asset quality indicators by portfolio class and origination year. See Note 5. Loans and Leases Held for Investment and Credit Quality in the Company’s 2020 Form 10-K for additional discussion around the asset quality indicators that the Company uses to manage and monitor credit risk.
Term Loans and Leases Amortized Cost Basis by Origination Year
2021
2020
2019
2018
2017
Prior
Revolving Loans Amortized Cost Basis
Revolving Loans Converted to Term
Total 1,2
June 30, 2021
Small Business Banking
Risk Grades 1 - 4
$
437,742
$
806,119
$
539,418
$
323,537
$
273,230
$
165,069
$
30,937
$
1,526
$
2,577,578
Risk Grade 5
416
24,801
84,862
65,503
42,018
14,691
8,880
528
241,699
Risk Grades 6 - 8
—
6,274
16,895
11,385
10,345
18,921
1,024
169
65,013
Total
438,158
837,194
641,175
400,425
325,593
198,681
40,841
2,223
2,884,290
Specialty Lending
Risk Grades 1 - 4
294,907
265,948
85,965
48,495
52,687
—
79,332
1,074
828,408
Risk Grade 5
250
7,636
7,134
5,789
16,425
—
2,667
343
40,244
Risk Grades 6 - 8
—
—
—
8,228
—
3,384
—
—
11,612
Total
295,157
273,584
93,099
62,512
69,112
3,384
81,999
1,417
880,264
Paycheck Protection Program
Risk Grades 1 - 4
532,775
418,663
—
—
—
—
—
—
951,438
Risk Grade 5
—
—
—
—
—
—
—
—
—
Risk Grades 6 - 8
—
—
—
—
—
—
—
—
—
Total
532,775
418,663
—
—
—
—
—
—
951,438
Total
$
1,266,090
$
1,529,441
$
734,274
$
462,937
$
394,705
$
202,065
$
122,840
$
3,640
$
4,715,992
2020
2019
2018
2017
2016
Prior
Revolving Loans Amortized Cost Basis
Revolving Loans Converted to Term
Total 1,2
December 31, 2020
Small Business Banking
Risk Grades 1 - 4
$
724,506
$
475,593
$
287,712
$
230,653
$
159,877
$
59,065
$
32,373
$
1,392
$
1,971,171
Risk Grade 5
16,080
59,595
62,857
44,478
11,203
3,666
2,131
212
200,222
Risk Grades 6 - 8
81
8,976
14,639
15,090
11,424
8,418
631
209
59,468
Total
740,667
544,164
365,208
290,221
182,504
71,149
35,135
1,813
2,230,861
Specialty Lending
Risk Grades 1 - 4
296,537
96,553
48,930
40,626
—
—
55,229
632
538,507
Risk Grade 5
7,672
6,379
2,752
18,718
—
—
1,711
—
37,232
Risk Grades 6 - 8
—
—
8,635
—
5,782
—
77
—
14,494
Total
304,209
102,932
60,317
59,344
5,782
—
57,017
632
590,233
Paycheck Protection Program
Risk Grades 1 - 4
1,528,180
—
—
—
—
—
—
—
1,528,180
Risk Grade 5
—
—
—
—
—
—
—
—
—
Risk Grades 6 - 8
—
—
—
—
—
—
—
—
—
Total
1,528,180
—
—
—
—
—
—
—
1,528,180
Total
$
2,573,056
$
647,096
$
425,525
$
349,565
$
188,286
$
71,149
$
92,152
$
2,445
$
4,349,274
(1)
Total loans and leases include $2.51 billion of U.S. government guaranteed loans as of June 30, 2021, segregated by risk grade as follows: Risk Grades 1 – 4 = $2.33 billion, Risk Grade 5 = $144.0 million, Risk Grades 6 – 8 = $42.2 million. As of December 31, 2020, total loans and leases include $2.61 billion of U.S. government guaranteed loans, segregated by risk grade as follows: Risk Grades 1 – 4 = $2.44 billion, Risk Grade 5 = $128.0 million, Risk Grades 6 – 8 = $40.9 million. Total loans and leases exclude loans accounted for under the fair value option.
(2)
Excludes $743.2 million and $815.4 million of loans accounted for under the fair value option as of June 30, 2021 and December 31, 2020, respectively. Nonaccrual Loans and Leases As of June 30, 2021 and December 31, 2020 there were no loans greater than 90 days past due and still accruing. There was no interest income recognized on nonaccrual loans and leases during the three and six months ended June 30, 2021 and 2020. Nonaccrual loans and leases are generally included in the held for investment portfolio. Accrued interest receivable on loans totaled $32.7 million and $41.0 million at June 30, 2021 and December 31, 2020, respectively, and is included in other assets in the accompanying Unaudited Condensed Consolidated Balance Sheets. Nonaccrual loans and leases held for investment as of June 30, 2021 and December 31, 2020 are as follows:
June 30, 2021
Loan and Lease Balance 1
Guaranteed Balance
Unguaranteed Balance
Unguaranteed Exposure with No ACL
Commercial &amp; Industrial
Small Business Banking
$
20,960
$
13,055
$
7,905
$
268
Total
20,960
13,055
7,905
268
Construction &amp; Development
Small Business Banking
1,366
1,201
165
23
Specialty Lending
3,490
—
3,490
3,490
Total
4,856
1,201
3,655
3,513
Commercial Real Estate
Small Business Banking
12,017
4,814
7,203
6,333
Specialty Lending
8,122
4,940
3,182
3,005
Total
20,139
9,754
10,385
9,338
Commercial Land
Small Business Banking
2,055
1,541
514
—
Total
2,055
1,541
514
—
Total
$
48,010
$
25,551
$
22,459
$
13,119
December 31, 2020
Loan and Lease Balance 1
Guaranteed Balance
Unguaranteed Balance
Unguaranteed Exposure with No ACL
Commercial &amp; Industrial
Small Business Banking
$
17,992
$
12,046
$
5,946
$
—
Total
17,992
12,046
5,946
—
Construction &amp; Development
Specialty Lending
3,723
—
3,723
3,723
Total
3,723
—
3,723
3,723
Commercial Real Estate
Small Business Banking
15,085
6,725
8,360
5,327
Specialty Lending
7,068
5,533
1,535
—
Total
22,153
12,258
9,895
5,327
Commercial Land
Small Business Banking
2,242
1,728
514
—
Total
2,242
1,728
514
—
Total
$
46,110
$
26,032
$
20,078
$
9,050
(1)
Excludes nonaccrual loans accounted for under the fair value option. See Note 9. Fair Value of Financial Instruments for additional information. The following table presents the amortized cost basis of collateral-dependent loans and leases, which are individually evaluated to determine expected credit losses, as of June 30, 2021 and December 31, 2020:
Total Collateral Dependent Loans
Unguaranteed Portion
June 30, 2021
Real Estate
Business Assets
Other
Real Estate
Business Assets
Other
Allowance for Credit Losses
Commercial &amp; Industrial
Small Business Banking
$
954
$
6,354
$
199
$
206
$
2,015
$
67
$
1,665
Total
954
6,354
199
206
2,015
67
1,665
Construction &amp; Development
Small Business Banking
1,354
—
—
153
—
—
5
Total
1,354
—
—
153
—
—
5
Commercial Real Estate
Small Business Banking
7,209
1,002
393
4,682
14
346
89
Specialty Lending
1,570
—
—
183
—
—
6
Total
8,779
1,002
393
4,865
14
346
95
Commercial Land
Small Business Banking
3,894
—
—
2,381
—
—
295
Total
3,894
—
—
2,381
—
—
295
Total
$
14,981
$
7,356
$
592
$
7,605
$
2,029
$
413
$
2,060
Total Collateral Dependent Loans
Unguaranteed Portion
December 31, 2020
Real Estate
Business Assets
Other
Real Estate
Business Assets
Other
Allowance for Credit Losses
Commercial &amp; Industrial
Small Business Banking
$
1,279
$
9,440
$
197
$
531
$
4,077
$
66
$
1,281
Total
1,279
9,440
197
531
4,077
66
1,281
Construction &amp; Development
Specialty Lending
3,767
—
—
3,767
—
—
—
Total
3,767
—
—
3,767
—
—
—
Commercial Real Estate
Small Business Banking
11,568
258
332
6,873
9
335
175
Specialty Lending
13,196
—
—
7,663
—
—
23
Total
24,764
258
332
14,536
9
335
198
Commercial Land
Small Business Banking
2,263
—
—
534
—
—
302
Total
2,263
—
—
534
—
—
302
Total
$
32,073
$
9,698
$
529
$
19,368
$
4,086
$
401
$
1,781
Allowance for Credit Losses - Loans and Leases The following table details activity in the allowance for credit losses (“ACL”) by portfolio segment allowance for the periods presented:
Three Months Ended
Commercial &amp; Industrial
Construction &amp; Development
Commercial Real Estate
Commercial Land
Total
June 30, 2021
Beginning Balance
$
26,577
$
5,887
$
18,646
$
1,307
$
52,417
Charge offs
(225
)
(262
)
(2,173
)
—
(2,660
)
Recoveries
137
—
108
—
245
Provision
950
607
5,582
707
7,846
Ending Balance
$
27,439
$
6,232
$
22,163
$
2,014
$
57,848
June 30, 2020
Beginning Balance
$
16,337
$
4,823
$
13,110
$
1,636
$
35,906
Charge offs
(1,825
)
—
—
—
(1,825
)
Recoveries
29
—
15
—
44
Provision
6,962
38
2,972
(14
)
9,958
Ending Balance
$
21,503
$
4,861
$
16,097
$
1,622
$
44,083
Six Months Ended
Commercial &amp; Industrial
Construction &amp; Development
Commercial Real Estate
Commercial Land
Total
June 30, 2021
Beginning Balance
$
26,941
$
5,663
$
18,148
$
1,554
$
52,306
Charge offs
(377
)
(262
)
(2,690
)
(12
)
(3,341
)
Recoveries
146
—
1,764
—
1,910
Provision
729
831
4,941
472
6,973
Ending Balance
$
27,439
$
6,232
$
22,163
$
2,014
$
57,848
June 30, 2020
Beginning Balance, prior to adoption of ASC 326
$
15,757
$
2,732
$
8,427
$
1,318
$
28,234
Impact of adopting ASC 326
(4,561
)
1,131
1,916
193
(1,321
)
Charge offs
(4,170
)
—
(109
)
(408
)
(4,687
)
Recoveries
64
—
43
—
107
Provision
14,413
998
5,820
519
21,750
Ending Balance
$
21,503
$
4,861
$
16,097
$
1,622
$
44,083
During the three and six month periods ended June 30, 2021, increases to the ACL were primarily related to the severity of forecasted unemployment rates and ongoing developments as a result of the COVID-19 pandemic. Unemployment rates were forecasted for twelve months followed by a twelve-month straight-line reversion period. Additionally, the provision expense was impacted by loan and lease growth and net charge-offs during the period. The following tables represent the types of TDRs that were made during the periods presented:
Three Months Ended June 30, 2021
Interest Only
Payment Deferral
Extend Amortization
Other
Total TDRs (1)
Number of Loans
Recorded investment at period end
Number of Loans
Recorded investment at period end
Number of Loans
Recorded investment at period end
Number of Loans
Recorded investment at period end
Number of Loans
Recorded investment at period end
Commercial &amp; Industrial
Small Business Banking
—
$
—
2
$
2,887
—
$
—
—
$
—
2
$
2,887
Total
—
—
2
2,887
—
—
—
—
2
2,887
Commercial Real Estate
Small Business Banking
—
—
3
3,732
—
—
—
—
3
3,732
Total
—
—
3
3,732
—
—
—
—
3
3,732
Total
—
$
—
5
$
6,619
—
$
—
—
$
—
5
$
6,619
(1)
Excludes loans accounted for under the fair value option. See Note 9. Fair Value of Financial Instruments for additional information.
Six Months Ended June 30, 2021
Interest Only
Payment Deferral
Extend Amortization
Other (1)
Total TDRs (2)
Number of Loans
Recorded investment at period end
Number of Loans
Recorded investment at period end
Number of Loans
Recorded investment at period end
Number of Loans
Recorded investment at period end
Number of Loans
Recorded investment at period end
Commercial &amp; Industrial
Small Business Banking
—
$
—
3
$
6,097
—
$
—
—
$
—
3
$
6,097
Total
—
—
3
6,097
—
—
—
—
3
6,097
Commercial Real Estate
Small Business Banking
—
—
4
3,782
—
—
1
3,124
5
6,906
Total
—
—
4
3,782
—
—
1
3,124
5
6,906
Total
—
$
—
7
$
9,879
—
$
—
1
$
3,124
8
$
13,003
(1)
Includes one small business banking loan with extend amortization and a rate concession TDR.
(2)
Excludes loans accounted for under the fair value option. See Note 9. Fair Value of Financial Instruments for additional information.
Three Months Ended June 30, 2020
Interest Only
Payment Deferral
Extend Amortization
Other
Total TDRs (1)
Number of Loans
Recorded investment at period end
Number of Loans
Recorded investment at period end
Number of Loans
Recorded investment at period end
Number of Loans
Recorded investment at period end
Number of Loans
Recorded investment at period end
Commercial &amp; Industrial
Small Business Banking
—
$
—
3
$
439
—
$
—
—
$
—
3
$
439
Total
—
—
3
439
—
—
—
—
3
439
Commercial Land
Small Business Banking
—
—
—
—
1
4,921
—
—
1
4,921
Total
—
—
—
—
1
4,921
—
—
1
4,921
Total
—
$
—
3
$
439
1
$
4,921
—
$
—
4
$
5,360
(1)
Excludes loans accounted for under the fair value option. See Note 9. Fair Value of Financial Instruments for additional information.
Six Months Ended June 30, 2020
Interest Only
Payment Deferral
Extend Amortization
Other
Total TDRs (1)
Number of Loans
Recorded investment at period end
Number of Loans
Recorded investment at period end
Number of Loans
Recorded investment at period end
Number of Loans
Recorded investment at period end
Number of Loans
Recorded investment at period end
Commercial &amp; Industrial
Small Business Banking
—
$
—
5
$
1,882
—
$
—
—
$
—
5
$
1,882
Specialty Lending
—
—
—
—
1
224
—
—
1
224
Total
—
—
5
1,882
1
224
—
—
6
2,106
Commercial Real Estate
Small Business Banking
—
—
1
3,412
—
—
—
—
1
3,412
Total
—
—
1
3,412
—
—
—
—
1
3,412
Commercial Land
Small Business Banking
—
—
—
—
1
4,921
—
—
1
4,921
Total
—
—
—
—
1
4,921
—
—
1
4,921
Total
—
$
—
6
$
5,294
2
$
5,145
—
$
—
8
$
10,439
(1)
Excludes loans accounted for under the fair value option. See Note 9. Fair Value of Financial Instruments for additional information. One TDR that was modified within the twelve months ended June 30, 2021 subsequently defaulted during the six months ended June 30, 2021. The TDR that defaulted was a Commercial Real Estate Small Business Banking loan that had previously been modified for a payment deferral and had a recorded investment of $50 thousand at June 30, 2021. No TDRs that were modified within the twelve months ended June 30, 2021 subsequently defaulted during the three months ended June 30, 2021. One TDR was modified within the twelve months ended June 30, 2020 and subsequently defaulted during the three and six months ended June 30, 2020. The TDR that defaulted was a Commercial &amp; Industrial Small Business Banking loan that had been previously modified for payment deferral and had a recorded investment of $39 thousand at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6. Leases Lessor Equipment Leasing The Company purchases new equipment for the purpose of leasing such equipment to customers within its verticals. Equipment purchased to fulfill commitments to commercial renewable energy projects is rent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Direct Financing Leases Interest income on direct financing leases is recognized when earned. Unearned interest is recognized over the lease term on a basis which results in a constant rate of return on the unrecovered lease investment. The term of each lease is generally 3-7 years which is consistent with the useful life of the equipment with no residual value. The gross lease payments receivable and the net investment included in accounts receivable for such leases are as follows:
June 30, 2021
December 31, 2020
Gross direct finance lease payments receivable
$
8,981
$
10,629
Less – unearned interest
(1,316
)
(1,685
)
Net investment in direct financing leases
$
7,665
$
8,944
Future minimum lease payments under finance leases are as follows:
As of June 30, 2021
Amount
2021
$
1,388
2022
2,620
2023
2,182
2024
1,570
2025
1,104
Thereafter
117
Total
$
8,981
Interest income of $172 thousand and $212 thousand was recognized in the three months ended June 30, 2021 and 2020, respectively. Interest income of $358 thousand and $445 thousand was recognized in the six months ended June 30, 2021 and 2020, respectively. Operating Leases The term of each operating lease is generally 10 to 15 years. The Company retains ownership of the equipment and associated tax benefits such as investment tax credits and accelerated depreciation. At the end of the lease term, the lessee has the option to renew the lease for two additional terms or purchase the equipment at the then-current fair market value. Rental revenue from operating leases is recognized on a straight-line basis over the term of the lease. Rental equipment is recorded at cost and depreciated to an estimated residual value on a straight-line basis over the estimated useful life. The useful lives generally range from 20 to 25 years and residual values generally range from 20% to 50%,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If the Company decides to sell or otherwise dispose of rental equipment, it is carried at the lower of cost or fair value less costs to sell or dispose. Repair and maintenance costs that do not extend the lives of the rental equipment are charged to direct operating expenses at the time the costs are incurred. As of June 30, 2021 and December 31, 2020, the Company had a net investment of $128.7 million and $134.5 million, respectively, in assets included in premises and equipment that are subject to operating leases. Of the net investment, the gross balance of the assets was $163.4 million and $164.3 million as of June 30, 2021 and December 31, 2020, respectively, and accumulated depreciation was $34.7 million and $29.8 million as of June 30, 2021 and December 31, 2020, respectively. Depreciation expense recognized on these assets for the three and six months ended June 30, 2021 and 2020 was $2.4 $4.9 Lease income of $2.4 million was recognized in the three months ended June 30, 2021 and 2020. Lease income of $4.8 million was recognized in the six months ended June 30, 2021 and 2020. A maturity analysis of future minimum lease payments to be received under non-cancelable operating leases is as follows:
As of June 30, 2021
Amount
2021
$
3,997
2022
9,044
2023
9,075
2024
8,808
2025
8,935
Thereafter
31,175
Total
$
71,0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6 Months Ended</t>
        </is>
      </c>
    </row>
    <row r="2">
      <c r="B2" s="2" t="inlineStr">
        <is>
          <t>Jun. 30, 2021</t>
        </is>
      </c>
    </row>
    <row r="3">
      <c r="A3" s="3" t="inlineStr">
        <is>
          <t>Transfers And Servicing [Abstract]</t>
        </is>
      </c>
    </row>
    <row r="4">
      <c r="A4" s="4" t="inlineStr">
        <is>
          <t>Servicing Assets</t>
        </is>
      </c>
      <c r="B4" s="4" t="inlineStr">
        <is>
          <t>Note 7. Servicing Assets Loans serviced for others are not included in the accompanying Unaudited Condensed Consolidated Balance Sheets. The unpaid principal balances of loans serviced for others requiring recognition of a servicing asset were $2.22 billion and $2.21 billion at June 30, 2021 and December 31, 2020, respectively. The unpaid principal balance for all loans serviced for others was $3.13 billion and $3.21 billion at June 30, 2021 and December 31, 2020, respectively. The following summarizes the activity pertaining to servicing rights:
Three Months Ended June 30,
Six Months Ended June 30,
2021
2020
2021
2020
Balance at beginning of period
$
37,744
$
33,532
$
33,918
$
35,365
Additions, net
2,403
1,873
4,736
4,732
Fair value changes:
Due to changes in valuation inputs or assumptions
(59
)
(123
)
2,887
(2,162
)
Decay due to increases in principal paydowns or runoff
(3,122
)
(1,448
)
(4,575
)
(4,101
)
Balance at end of period
$
36,966
$
33,834
$
36,966
$
33,834
The fair value of servicing rights was determined using a weighted average discount rate of 9.6% on June 30, 2021 and 13.4% on June 30, 2020. The fair value of servicing rights was determined using a weighted average prepayment speed of 17.5% on June 30, 2021 and 18.7% on June 30, 2020, with the actual rate depending on the stratification of the specific right. Changes to fair value are reported in loan servicing asset revaluation within the Unaudited Condensed Consolidated Statements of Income. The fair value of servicing rights is highly sensitive to changes in underlying assumptions. Changes in prepayment speed assumptions typically have the most significant impact on the fair value of servicing rights. Generally, as interest rates rise on variable rate loans, loan prepayments increase due to an increase in refinance activity, which results in a decrease in the fair value of servicing assets, however, weakening economic conditions or significant declines in interest rates can also increase loan prepayment activity. Measurement of fair value is limited to the conditions existing and the assumptions used as of a particular point in time, and those assumptions may not be appropriate if they are applied at a different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Note 8. Borrowings Total outstanding borrowings consisted of the following:
June 30, 2021
December 31, 2020
Borrowings
In March 2021, the Company entered into a 60-month term loan agreement of $50.0 million with a third party correspondent bank. The loan accrues interest at a fixed rate of 2.95% with a monthly payment sufficient to fully amortize the loan, with all remaining unpaid principal and interest due at maturity on March 30, 2026. The Company paid the Lender a non-refundable $325 thousand loan origination fee upon signing of the note that is presented as a direct deduction from the carrying amount of the loan and will be amortized into interest expense over the life of the loan.
$
47,382
$
—
In September 2020, the Company renewed a $50.0 million revolving line of credit originally issued in 2017 with a third party correspondent bank. The line of credit is unsecured and accrues interest at 30-day LIBOR plus 1.15% for a term of 13 months. Payments are interest only with all principal and accrued interest due on maturity at October 10, 2021. On March 31, 2021 the remaining outstanding balance of $14.5 million was paid in full. There is $50.0 million of available credit remaining at June 30, 2021.
—
14,488
In April 2020, the Company entered into the Federal Reserve Bank's Paycheck Protection Program Liquidity Facility ("PPPLF"). Under the PPPLF, advances must be secured by pledges of loans to small businesses originated by the Company under the U.S. Small Business Administration's 7(a) loan program titled the Paycheck Protection Program. The PPPLF accrues interest at thirty-five basis points and matures at various dates equal to the maturity date of the PPPLF collateral pledged to secure the advance, ranging from April 1, 2022 to May 5, 2026, and will be accelerated on and to the extent of any 7(a) loan forgiveness reimbursement by the SBA for any PPPLF collateral or the date of purchase by the SBA from the borrower of any PPPLF collateral. On the maturity date of each advance, the Company shall repay the advance plus accrued interest. This $961 million borrowing was fully advanced at June 30, 2021.
961,049
1,527,596
Other long term debt (1)
4,000
9
Total borrowings
$
1,012,431
$
1,542,093
(1)
Includes finance leases and loan participations accounted for as secured borrowings. The Company may purchase federal funds through unsecured federal funds lines of credit with various correspondent banks, which totaled $167.5 million as of June 30, 2021 and December 31, 2020. These lines are intended for short-term borrowings and are subject to restrictions limiting the frequency and terms of advances. These lines of credit are payable on demand and bear interest based upon the daily federal funds rate. The Company had no outstanding balances on the lines of credit as of June 30, 2021 and December 31, 2020. The Company has entered into a repurchase agreement with a third party for $5.0 million as of June 30, 2021 and December 31, 2020. At the time the Company enters into a transaction with the third party, the Company must transfer securities or other assets against the funds received. The terms of the agreement are set at market conditions at the time the Company enters into such transaction. The Company had no outstanding balance on the repurchase agreement as of June 30, 2021 and December 31, 2020. On June 18, 2018, the Company entered into a borrowing agreement with the Federal Home Loan Bank of Atlanta. These borrowings must be secured with eligible collateral approved by the Federal Home Loan Bank of Atlanta. At June 30, 2021 and December 31, 2020, the Company had approximately $2.08 billion and $2.01 billion, respectively, in borrowing capacity available under these agreements. There are no advances outstanding and no collateral pledged as of June 30, 2021 and December 31, 2020. The Company may borrow funds through the Federal Reserve Bank’s discount window. These borrowings are secured by a blanket floating lien on qualifying loans with a balance of $2.23 billion and $2.22 billion as of June 30, 2021 and December 31, 2020, respectively. At June 30, 2021 and December 31, 2020, the Company had approximately $1.78 billion and $1.77 billion, respectively, in borrowing capacity available under these arrangements with no outstanding balance as of June 30,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Note 9. Fair Value of Financial Instruments Fair Value Hierarchy There are three levels of inputs in the fair value hierarchy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Recurring Fair Value The following sections provide a description of the valuation methodologies used for instruments measured at fair value on a recurring basis, as well as the general classification of such instruments pursuant to the fair value hierarchy: Investment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discounted cash flow or at net asset value per share. Level 2 securities would include U.S. government agency securities, mortgage-backed securities, obligations of states and political subdivisions and certain corporate, asset backed mutual fund and other securities. In certain cases where there is limited activity or less transparency around inputs to the valuation, securities are classified within Level 3 of the valuation hierarchy. Loans held for sale: The fair values of loans held for sale are determined by discounting estimated cash flows using interest rates approximating prevailing market rates for similar loans adjusted to reflect the inherent credit risk. Due to the nature of the valuation inputs, loans held for sale are classified within Level 3 of the valuation hierarchy. Loans held for investment: The fair values of loans held for investment are typically determined based on discounted cash flow analyses using market-based interest rate spreads. Discounted cash flow analyses are adjusted, as appropriate, to reflect current market conditions and borrower-specific credit risk. If the loan is collateral dependent, the fair value is determined based on the difference between the fair value of the collateral and the amortized cost basis of the loan as of the measurement date. Fair value of the loan’s collateral is determined by appraisals, independent valuation, or management’s estimation of fair value which is then adjusted for the cost related to liquidation of the collateral. Due to the nature of the valuation inputs, loans held for investment are classified within Level 3 of the valuation hierarchy. Servicing assets: Servicing rights do not trade in an active, open market with readily observable prices. While sales of servicing rights do occur, the precise terms and conditions typically are not readily available. Accordingly, the Company estimates the fair value of servicing rights using discounted cash flow models incorporating numerous assumptions from the perspective of a market participant including servicing income, servicing costs, market discount rates and prepayment speeds. Due to the nature of the valuation inputs, servicing rights are classified within Level 3 of the valuation hierarchy. Mutual fund: The below mutual fund is registered with the Securities and Exchange Commission as a closed-end, non-diversified management investment company and operates as an interval fund. The fund primarily invests in the unguaranteed portion of SBA504 First Lien Loans secured by owner-occupied commercial real estate. This investment is valued using quoted prices in markets that are not active and is classified as Level 2 within the valuation hierarchy. Equity warrant assets: Fair value measurements of equity warrant assets of private companies are priced based on a Black-Scholes option pricing model to estimate the asset value by using stated strike prices, option expiration dates, risk-free interest rates and option volatility assumptions. Option volatility assumptions used in the Black-Scholes model are based on public companies that operate in similar industries as the companies in the Company’s private company portfolio. Option expiration dates are modified to account for estimates of actual life relative to stated expiration. Values are further adjusted for a general lack of liquidity due to the private nature of the associated underlying company. The Company classifies equity warrant assets within Level 3 of the valuation hierarchy. The table below provides a rollforward of the Level 3 equity warrant asset fair values.
Three Months Ended June 30,
Six Months Ended June 30,
Equity Warrant Assets
2021
2020
2021
2020
Balance at beginning of period
$
1,314
$
702
$
908
$
570
Issuances
16
15
37
179
Net gains on derivative instruments
385
138
770
106
Settlements
(135
)
—
(135
)
—
Balance at end of period
$
1,580
$
855
$
1,580
$
855
The tables below present the recorded amount of assets and liabilities measured at fair value on a recurring basis.
June 30, 2021
Total
Level 1
Level 2
Level 3
Investment securities available-for-sale
US government agencies
$
10,764
$
—
$
10,764
$
—
Mortgage-backed securities
802,992
—
802,992
—
Municipal bonds 1
3,640
—
3,544
96
Other debt securities
500
—
500
—
Loans held for sale
29,048
—
—
29,048
Loans held for investment
743,226
—
—
743,226
Servicing assets 2
36,966
—
—
36,966
Mutual fund
2,351
—
2,351
—
Equity warrant assets
1,580
—
—
1,580
Total assets at fair value
$
1,631,067
$
—
$
820,151
$
810,916
December 31, 2020
Total
Level 1
Level 2
Level 3
Investment securities available-for-sale
US government agencies
$
15,919
$
—
$
15,919
$
—
Mortgage-backed securities
730,454
—
730,454
—
Municipal bonds 1
3,725
—
3,629
96
Loans held for sale
36,111
—
—
36,111
Loans held for investment
815,374
—
—
815,374
Servicing assets 2
33,918
—
—
33,918
Mutual fund
2,351
—
2,351
—
Equity warrant assets
908
—
—
908
Total assets at fair value
$
1,638,760
$
—
$
752,353
$
886,407
(1)
During the three and six months ended June 30, 2021, the Company recorded no fair value adjustment gain/loss. During the three and six months ended June 30, 2020, the Company recorded a fair value adjustment gain of $1 thousand and $2 thousand, respectively.
(2)
See Note 7 for a rollforward of recurring Level 3 fair values for servicing assets. Fair Value Option The Company has historically elected to account for retained participating interests of all government guaranteed loans under the fair value option in order to align the accounting presentation with the Company’s viewpoint of the economics of the loans. Interest income on loans accounted for under the fair value option is recognized in loans and fees on loans on the Company’s Unaudited Condensed Consolidated Statements of Income. Beginning in the first quarter of 2021, the Company chose not to elect fair value for all retained participating interests arising from new government guaranteed loan sales. Not electing fair value generally results in a larger discount being recorded on the date of the sale. This discount is subsequently accreted into interest income over the underlying loan’s remaining term using the effective interest method. Management made this change of election in alignment with its ongoing effort to reduce volatility and drive more predictable revenue. In accordance with accounting standards, any loans for which fair value was previously elected will continue to be measured as such There were no loans accounted for under the fair value option that were 90 days or more past due and still accruing interest at June 30, 2021 or December 31, 2020. The unpaid principal balance of unguaranteed exposure for nonaccruals was $7.2 million and $6.9 million at June 30, 2021 and December 31, 2020, respectively. The following tables provide more information about the fair value carrying amount and the unpaid principal outstanding of loans accounted for under the fair value option at June 30, 2021 and December 31, 2020.
June 30, 2021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sale
$
29,048
$
30,608
$
(1,560
)
$
—
$
—
$
—
$
—
$
—
$
—
Loans held for investment
743,226
764,648
(21,422
)
39,826
43,980
(4,154
)
23,789
26,882
(3,093
)
$
772,274
$
795,256
$
(22,982
)
$
39,826
$
43,980
$
(4,154
)
$
23,789
$
26,882
$
(3,093
)
December 31, 2020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sale
$
36,111
$
38,135
$
(2,024
)
$
—
$
—
$
—
$
—
$
—
$
—
Loans held for investment
815,374
845,082
(29,708
)
35,499
39,318
(3,819
)
25,532
28,741
(3,209
)
$
851,485
$
883,217
$
(31,732
)
$
35,499
$
39,318
$
(3,819
)
$
25,532
$
28,741
$
(3,209
) The following table presents the net gains (losses) from changes in fair value.
Three Months Ended June 30,
Six Months Ended June 30,
Gains (Losses) on Loans Accounted for under the Fair Value Option
2021
2020
2021
2020
Loans held for sale
$
428
$
(106
)
$
464
$
14
Loans held for investment
707
(983
)
4,889
(11,741
)
$
1,135
$
(1,089
)
$
5,353
$
(11,727
) Losses related to borrower-specific credit risk were $484 thousand and $293 thousand for the three and six months ended June 30, 2021, respectively, and $913 thousand and $1.8 million for the three and six months ended June 30, 2020, respectively. The following tables summarize the activity pertaining to loans accounted for under the fair value option.
Three Months Ended June 30,
Six Months Ended June 30,
Loans held for sale
2021
2020
2021
2020
Balance at beginning of period
$
35,936
$
19,151
$
36,111
$
16,198
Issuances &amp; repurchases
—
13,154
—
16,199
Fair value changes
428
(106
)
464
14
Sales
—
—
—
—
Settlements
(7,316
)
(128
)
(7,527
)
(340
)
Balance at end of period
$
29,048
$
32,071
$
29,048
$
32,071
Three Months Ended June 30,
Six Months Ended June 30,
Loans held for investment
2021
2020
2021
2020
Balance at beginning of period
$
790,797
$
831,426
$
815,374
$
824,520
Issuances &amp; repurchases
16,215
37,761
21,785
99,372
Fair value changes
707
(983
)
4,889
(11,741
)
Settlements
(64,493
)
(33,602
)
(98,822
)
(77,549
)
Balance at end of period
$
743,226
$
834,602
$
743,226
$
834,602
Non-recurring Fair Value The following sections provide a description of the valuation methodologies used for instruments measured at fair value on a non-recurring basis, as well as the general classification of such instruments pursuant to the fair value hierarchy: Collateral dependent loans : Loans are considered collateral dependent when the Company has determined that foreclosure of the collateral is probable or when a borrower is experiencing financial difficulty and the loan is expected to be repaid substantially through the operation or sale of collateral. A collateral dependent loan’s ACL is measured based on the difference between the fair value of the collateral and the amortized cost basis of the loan as of the measurement date. Fair value of the loan’s collateral is determined by appraisals, independent valuation, or management’s estimation of fair value which is then adjusted for the cost related to liquidation of the collateral. Collateral dependent loans are generally classified as Level 3 based on management’s judgment and estimation. Loans with agreed upon sales prices are classified as Level 1. Foreclosed assets: Foreclosed real estate is adjusted to fair value less selling costs upon transfer of the loans to foreclosed real estate. Subsequently, foreclosed real estate is carried at the lower of carrying value or fair value less selling costs. Fair value is based upon independent market prices, appraised values of the collateral or management’s estimation of the value of the collateral. Given the lack of observable market prices for identical properties and market discounts applied to appraised values, the Company generally classifies foreclosed assets as nonrecurring Level 3. Long-lived asset held for sale: Long-lived assets held for sale are carried at the lower of carrying value or fair value less selling costs. Fair value is based upon an independent market valuation of the property. Given the lack of observable market prices for identical assets and market discounts applied to market prices, the Company generally classifies long-lived assets held for sale as nonrecurring Level 3. Equity security investments with a non-readily determinable fair value: Equity security investments are measured at cost minus impairment, if any, plus or minus changes resulting from observable price changes in orderly transactions for an identical or similar investment of the same issuer. When an observable price change in an orderly transaction occurs for an identical investment of the same issuer, the investment is generally classified as nonrecurring Level 1 within the valuation hierarchy. When an observable price change in an orderly transaction occurs for a similar investment of the same issuer, the investment is generally classified as nonrecurring Level 2 within the valuation hierarchy. The tables below present the recorded amount of assets and liabilities measured at fair value on a non-recurring basis.
June 30, 2021
Total
Level 1
Level 2
Level 3
Collateral dependent loans
$
1,347
$
—
$
—
$
1,347
Foreclosed assets
1,793
—
—
1,793
Equity security investments with a non-readily determinable fair value
51,499
51,499
—
—
Total assets at fair value
$
54,639
$
51,499
$
—
$
3,140
December 31, 2020
Total
Level 1
Level 2
Level 3
Collateral dependent loans
$
4,159
$
—
$
—
$
4,159
Foreclosed assets
4,155
—
—
4,155
Long-lived asset held for sale
8,874
8,874
—
—
Equity security investment with a non-readily determinable fair value
25,367
—
25,367
—
Total assets at fair value
$
42,555
$
8,874
$
25,367
$
8,314
Level 3 Analysis For Level 3 assets and liabilities measured at fair value on a recurring or non-recurring basis as of June 30, 2021 and December 31, 2020 the significant unobservable inputs used in the fair value measurements were as follows: June 30, 2021
Level 3 Assets with Significant Unobservable Inputs
Fair Value
Valuation Technique
Significant Unobservable Inputs
Range
Recurring fair value
Municipal bond
$
96
Discounted expected cash flows
Discount rate Prepayment speed
4.6% 5.0%
Loans held for sale
$
29,048
Discounted expected cash flows
Discount rate Prepayment speed
1.2% to 18.5% WAVG 17.8%
Loans held for investment
$
743,226
Discounted expected cash flows Discounted appraisals
Loss rate Discount rate Prepayment speed Appraisal adjustments
0.0% to 72.6% (WAVG 1.3%) 1.2% to 18.5% WAVG 17.8% 10.0% to 65.0%
Equity warrant assets
$
1,580
Black-Scholes option pricing model
Volatility Risk-free interest rate Marketability discount Remaining life
26.4-88.7% 0.87% to 1.45% 20.0% 4-10 years
Non-recurring fair value
Collateral dependent loans
$
1,347
Discounted appraisals
Appraisal adjustments (1)
10.0% to 65.0%
Foreclosed assets
$
1,793
Discounted appraisals
Appraisal adjustments (1)
4.0% to 10.0% December 31, 2020
Level 3 Assets with Significant Unobservable Inputs
Fair Value
Valuation Technique
Significant Unobservable Inputs
Range
Recurring fair value
Municipal bond
$
96
Discounted expected cash flows
Discount rate Prepayment speed
4.3% 5.0%
Loans held for sale
$
36,111
Discounted expected cash flows
Discount rate Prepayment speed
4.2% to 18.5% WAVG 19.0%
Loans held for investment
$
815,374
Discounted expected cash flows Discounted appraisals
Loss rate Discount rate Prepayment speed Appraisal adjustments
0.0% to 73.2% (WAVG 1.5%) 4.2% to 18.5% WAVG 19.0% 10.0% to 83.0%
Equity warrant assets
$
908
Black-Scholes option pricing model
Volatility Risk-free interest rate Marketability discount Remaining life
26.5-87.1% 0.36% to 0.93% 20.0% 5-10 years
Non-recurring fair value
Collateral dependent loans
$
4,159
Discounted appraisals
Appraisal adjustments (1)
10.0% to 83.0%
Foreclosed assets
$
4,155
Discounted appraisals
Appraisal adjustments (1)
10.0% to 20.0%
(1)
Appraisals may be adjusted by management for customized discounting criteria, estimated sales costs, and other qualitative adjustments. Estimated Fair Value of Other Financial Instruments GAAP also requires disclosure of the fair value of financial instruments carried at book value on the consolidated balance sheets. The carrying amounts and estimated fair values of the Company’s financial instruments not measured at fair value on a recurring or non-recurring basis are as follows:
June 30, 2021
Carrying Amount
Quoted Price In Active Markets for Identical Assets /Liabilities (Level 1)
Significant Other Observable Inputs (Level 2)
Significant Unobservable Inputs (Level 3)
Total Fair Value
Financial assets
Cash and due from banks
$
428,907
$
428,907
$
—
$
—
$
428,907
Federal funds sold
9,917
9,917
—
—
9,917
Certificates of deposit with other banks
6,000
6,295
—
—
6,295
Loans held for sale
1,035,863
—
—
1,142,966
1,142,966
Loans and leases, net of allowance for credit losses on loans and leases
4,640,349
—
—
4,790,403
4,790,403
Financial liabilities
Deposits
6,520,833
—
6,421,253
—
6,421,253
Borrowings
1,012,431
—
—
998,550
998,550
December 31, 2020
Carrying Amount
Quoted Price In Active Markets for Identical Assets /Liabilities (Level 1)
Significant Other Observable Inputs (Level 2)
Significant Unobservable Inputs (Level 3)
Total Fair Value
Financial assets
Cash and due from banks
$
297,167
$
297,167
$
—
$
—
$
297,167
Federal funds sold
21,153
21,153
—
—
21,153
Certificates of deposit with other banks
6,500
6,906
—
—
6,906
Loans held for sale
1,139,359
—
—
1,235,122
1,235,122
Loans and leases, net of allowance for credit losses on loans and leases
4,277,250
—
—
4,366,489
4,366,489
Financial liabilities
Deposits
5,712,828
—
5,711,781
—
5,711,781
Borrowings
1,542,093
—
—
1,542,171
1,542,1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0. Commitments and Contingencies Litigation In the normal course of business, the Company is involved in various legal proceedings. Management believes that the outcome of such proceedings will not materially affect the financial position, results of operations or cash flows of the Company. On March 12, 2021, a purported class action was filed against the Company in the United States District Court for the Eastern District of North Carolina, Joseph McAlear, individually and on behalf of all others similarly situated v. Live Oak Bancshares, Inc. et al Financial Instruments with Off-balance-sheet Risk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is as follows:
June 30, 2021
December 31, 2020
Commitments to extend credit
$
2,474,698
$
2,054,910
Standby letters of credit
9,844
22,913
Total unfunded off-balance-sheet credit risk
$
2,484,542
$
2,077,82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Commitment letters are issued after approval of the loan by the Credit Department and generally expire ninety days after issuance.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As of June 30, 2021 and December 31, 2020, the Company had unfunded commitments to provide capital contributions for on-balance-sheet investments in the amount of $12.6 million and $15.8 million, respectively. Concentrations of Credit Risk The distribution of commitments to extend credit approximates the distribution of loans outstanding. The Company does not have a significant number of credits to any single borrower or group of related borrowers whereby their retained unguaranteed exposure exceeds $15.0 million, except for 23 relationships that have a retained unguaranteed exposure of $552.6 million of which $255.9 million of the unguaranteed exposure has been disbursed. Additionally, the Company has future minimum lease payments receivable under non-cancelable operating leases totaling $71.0 million, of which $21.8 million is due from one relationship. The Company from time-to-time may have cash and cash equivalents on deposit with financial institutions that exceed federally-insured lim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s</t>
        </is>
      </c>
      <c r="B1" s="2" t="inlineStr">
        <is>
          <t>6 Months Ended</t>
        </is>
      </c>
    </row>
    <row r="2">
      <c r="B2" s="2" t="inlineStr">
        <is>
          <t>Jun. 30, 2021</t>
        </is>
      </c>
    </row>
    <row r="3">
      <c r="A3" s="3" t="inlineStr">
        <is>
          <t>Disclosure Of Compensation Related Costs Sharebased Payments [Abstract]</t>
        </is>
      </c>
    </row>
    <row r="4">
      <c r="A4" s="4" t="inlineStr">
        <is>
          <t>Stock Plans</t>
        </is>
      </c>
      <c r="B4" s="4" t="inlineStr">
        <is>
          <t>Note 11. Stock Plans On March 20, 2015, the Company adopted the 2015 Omnibus Stock Incentive Plan which replaced the previously existing Amended Incentive Stock Option Plan and Nonstatutory Stock Option Plan. Subsequently on May 24, 2016 and May 15, 2018, the 2015 Omnibus Stock Incentive Plan was amended to authorize awards covering a maximum of 7,000,000 and 8,750,000 common voting shares, respectively. On May 11, 2021, the Amended and Restated 2015 Omnibus Stock Incentive Plan was amended to authorize awards covering a maximum of 10,750,000 common voting shares. Options or restricted shares granted under the Amended and Restated 2015 Omnibus Stock Incentive Plan (the "Plan") expire no more than 10 years from the date of grant. Exercise prices under the Plan are set by the Board of Directors at the date of grant, but shall not be less than 100% of fair market value of the related stock at the date of the grant. Options vest over a minimum of three years from the date of the grant. Restricted stock grants vest in equal installments ranging from immediate vesting to over a seven-year Stock Options There were no stock options granted during the three and six months ended June 30, 2021. At June 30, 2021, unrecognized compensation costs relating to stock options amounted to $1.6 million which will be recognized over a weighted average period of 1.19 years. Restricted Stock Restricted stock awards are authorized in the form of restricted stock awards or units ("RSU"s) and restricted stock awards or units with a market price condition ("Market RSU"s). RSUs have a restriction based on the passage of time and may also have a restriction based on a non-market-related performance criteria. The fair value of the RSUs is based on the closing price on the date of the grant. For the three months ended June 30, 2021, 178,000 Market RSUs met the performance stock price condition for the $55.00 stock price for twenty (20) consecutive trading days. For the six months ended June 30, 2021, 575,500 Market RSUs met the performance stock price condition for the $45.00, $48.00, $50.00 and $55.00 stock price for twenty (20) consecutive trading days. For the three and six months ended June 30, 2021, the remaining expense of $1.6 million and $3.7 million, respectively, was fully recognized due to the accelerated vesting. The weighted average grant date fair value for the 575,500 vested Market RSUs was $7.62. There were no Market RSUs granted during the three and six months ended June 30, 2021. There are no remaining Market RSUs at June 30, 2021. For the three months ended June 30, 2021, 23,683 RSUs were granted with a weighted average grant date fair value of $64.72. For the six months ended June 30, 2021, 816,576 RSUs were granted with a weighted average grant date fair value of $51.07. Of the RSUs granted in the six-month period, 288,680 were awarded in connection with annual long term incentive stock compensation and 500,000 were awarded as a special retention RSU award. At June 30, 2021, unrecognized compensation costs relating to RSUs amounted to $50.0 million which will be recognized over a weighted average period of 4.9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due from banks</t>
        </is>
      </c>
      <c r="B3" s="6" t="n">
        <v>428907</v>
      </c>
      <c r="C3" s="6" t="n">
        <v>297167</v>
      </c>
    </row>
    <row r="4">
      <c r="A4" s="4" t="inlineStr">
        <is>
          <t>Federal funds sold</t>
        </is>
      </c>
      <c r="B4" s="5" t="n">
        <v>9917</v>
      </c>
      <c r="C4" s="5" t="n">
        <v>21153</v>
      </c>
    </row>
    <row r="5">
      <c r="A5" s="4" t="inlineStr">
        <is>
          <t>Certificates of deposit with other banks</t>
        </is>
      </c>
      <c r="B5" s="5" t="n">
        <v>6000</v>
      </c>
      <c r="C5" s="5" t="n">
        <v>6500</v>
      </c>
    </row>
    <row r="6">
      <c r="A6" s="4" t="inlineStr">
        <is>
          <t>Investment securities available-for-sale</t>
        </is>
      </c>
      <c r="B6" s="5" t="n">
        <v>817896</v>
      </c>
      <c r="C6" s="5" t="n">
        <v>750098</v>
      </c>
    </row>
    <row r="7">
      <c r="A7" s="4" t="inlineStr">
        <is>
          <t>Loans held for sale (includes $29,048 and $36,111 measured at fair value, respectively)</t>
        </is>
      </c>
      <c r="B7" s="5" t="n">
        <v>1064911</v>
      </c>
      <c r="C7" s="5" t="n">
        <v>1175470</v>
      </c>
    </row>
    <row r="8">
      <c r="A8" s="4" t="inlineStr">
        <is>
          <t>Loans and leases held for investment (includes $743,226 and $815,374 measured at fair value, respectively)</t>
        </is>
      </c>
      <c r="B8" s="5" t="n">
        <v>5441423</v>
      </c>
      <c r="C8" s="5" t="n">
        <v>5144930</v>
      </c>
    </row>
    <row r="9">
      <c r="A9" s="4" t="inlineStr">
        <is>
          <t>Allowance for credit losses on loans and leases</t>
        </is>
      </c>
      <c r="B9" s="5" t="n">
        <v>-57848</v>
      </c>
      <c r="C9" s="5" t="n">
        <v>-52306</v>
      </c>
    </row>
    <row r="10">
      <c r="A10" s="4" t="inlineStr">
        <is>
          <t>Net loans and leases</t>
        </is>
      </c>
      <c r="B10" s="5" t="n">
        <v>5383575</v>
      </c>
      <c r="C10" s="5" t="n">
        <v>5092624</v>
      </c>
    </row>
    <row r="11">
      <c r="A11" s="4" t="inlineStr">
        <is>
          <t>Premises and equipment, net</t>
        </is>
      </c>
      <c r="B11" s="5" t="n">
        <v>249069</v>
      </c>
      <c r="C11" s="5" t="n">
        <v>259267</v>
      </c>
    </row>
    <row r="12">
      <c r="A12" s="4" t="inlineStr">
        <is>
          <t>Foreclosed assets</t>
        </is>
      </c>
      <c r="B12" s="5" t="n">
        <v>1793</v>
      </c>
      <c r="C12" s="5" t="n">
        <v>4155</v>
      </c>
    </row>
    <row r="13">
      <c r="A13" s="4" t="inlineStr">
        <is>
          <t>Servicing assets</t>
        </is>
      </c>
      <c r="B13" s="5" t="n">
        <v>36966</v>
      </c>
      <c r="C13" s="5" t="n">
        <v>33918</v>
      </c>
    </row>
    <row r="14">
      <c r="A14" s="4" t="inlineStr">
        <is>
          <t>Other assets</t>
        </is>
      </c>
      <c r="B14" s="5" t="n">
        <v>244152</v>
      </c>
      <c r="C14" s="5" t="n">
        <v>231951</v>
      </c>
    </row>
    <row r="15">
      <c r="A15" s="4" t="inlineStr">
        <is>
          <t>Total assets</t>
        </is>
      </c>
      <c r="B15" s="5" t="n">
        <v>8243186</v>
      </c>
      <c r="C15" s="5" t="n">
        <v>7872303</v>
      </c>
    </row>
    <row r="16">
      <c r="A16" s="3" t="inlineStr">
        <is>
          <t>Deposits:</t>
        </is>
      </c>
    </row>
    <row r="17">
      <c r="A17" s="4" t="inlineStr">
        <is>
          <t>Noninterest-bearing</t>
        </is>
      </c>
      <c r="B17" s="5" t="n">
        <v>89768</v>
      </c>
      <c r="C17" s="5" t="n">
        <v>75287</v>
      </c>
    </row>
    <row r="18">
      <c r="A18" s="4" t="inlineStr">
        <is>
          <t>Interest-bearing</t>
        </is>
      </c>
      <c r="B18" s="5" t="n">
        <v>6431065</v>
      </c>
      <c r="C18" s="5" t="n">
        <v>5637541</v>
      </c>
    </row>
    <row r="19">
      <c r="A19" s="4" t="inlineStr">
        <is>
          <t>Total deposits</t>
        </is>
      </c>
      <c r="B19" s="5" t="n">
        <v>6520833</v>
      </c>
      <c r="C19" s="5" t="n">
        <v>5712828</v>
      </c>
    </row>
    <row r="20">
      <c r="A20" s="4" t="inlineStr">
        <is>
          <t>Borrowings</t>
        </is>
      </c>
      <c r="B20" s="5" t="n">
        <v>1012431</v>
      </c>
      <c r="C20" s="5" t="n">
        <v>1542093</v>
      </c>
    </row>
    <row r="21">
      <c r="A21" s="4" t="inlineStr">
        <is>
          <t>Other liabilities</t>
        </is>
      </c>
      <c r="B21" s="5" t="n">
        <v>52575</v>
      </c>
      <c r="C21" s="5" t="n">
        <v>49532</v>
      </c>
    </row>
    <row r="22">
      <c r="A22" s="4" t="inlineStr">
        <is>
          <t>Total liabilities</t>
        </is>
      </c>
      <c r="B22" s="5" t="n">
        <v>7585839</v>
      </c>
      <c r="C22" s="5" t="n">
        <v>7304453</v>
      </c>
    </row>
    <row r="23">
      <c r="A23" s="3" t="inlineStr">
        <is>
          <t>Shareholders’ equity</t>
        </is>
      </c>
    </row>
    <row r="24">
      <c r="A24" s="4" t="inlineStr">
        <is>
          <t>Retained earnings</t>
        </is>
      </c>
      <c r="B24" s="5" t="n">
        <v>339011</v>
      </c>
      <c r="C24" s="5" t="n">
        <v>235724</v>
      </c>
    </row>
    <row r="25">
      <c r="A25" s="4" t="inlineStr">
        <is>
          <t>Accumulated other comprehensive income</t>
        </is>
      </c>
      <c r="B25" s="5" t="n">
        <v>13123</v>
      </c>
      <c r="C25" s="5" t="n">
        <v>21507</v>
      </c>
    </row>
    <row r="26">
      <c r="A26" s="4" t="inlineStr">
        <is>
          <t>Total shareholders’ equity</t>
        </is>
      </c>
      <c r="B26" s="5" t="n">
        <v>657347</v>
      </c>
      <c r="C26" s="5" t="n">
        <v>567850</v>
      </c>
    </row>
    <row r="27">
      <c r="A27" s="4" t="inlineStr">
        <is>
          <t>Total liabilities and shareholders’ equity</t>
        </is>
      </c>
      <c r="B27" s="5" t="n">
        <v>8243186</v>
      </c>
      <c r="C27" s="5" t="n">
        <v>7872303</v>
      </c>
    </row>
    <row r="28">
      <c r="A28" s="4" t="inlineStr">
        <is>
          <t>Preferred Stock Undefined</t>
        </is>
      </c>
    </row>
    <row r="29">
      <c r="A29" s="3" t="inlineStr">
        <is>
          <t>Shareholders’ equity</t>
        </is>
      </c>
    </row>
    <row r="30">
      <c r="A30" s="4" t="inlineStr">
        <is>
          <t>Preferred stock, no par value, 1,000,000 shares authorized, none issued or outstanding at June 30, 2021 and December 31, 2020</t>
        </is>
      </c>
      <c r="B30" s="4" t="inlineStr">
        <is>
          <t xml:space="preserve"> </t>
        </is>
      </c>
      <c r="C30" s="4" t="inlineStr">
        <is>
          <t xml:space="preserve"> </t>
        </is>
      </c>
    </row>
    <row r="31">
      <c r="A31" s="4" t="inlineStr">
        <is>
          <t>Class A Common Stock</t>
        </is>
      </c>
    </row>
    <row r="32">
      <c r="A32" s="3" t="inlineStr">
        <is>
          <t>Shareholders’ equity</t>
        </is>
      </c>
    </row>
    <row r="33">
      <c r="A33" s="4" t="inlineStr">
        <is>
          <t>Common stock</t>
        </is>
      </c>
      <c r="B33" s="5" t="n">
        <v>299809</v>
      </c>
      <c r="C33" s="5" t="n">
        <v>298890</v>
      </c>
    </row>
    <row r="34">
      <c r="A34" s="4" t="inlineStr">
        <is>
          <t>Class B Common Stock</t>
        </is>
      </c>
    </row>
    <row r="35">
      <c r="A35" s="3" t="inlineStr">
        <is>
          <t>Shareholders’ equity</t>
        </is>
      </c>
    </row>
    <row r="36">
      <c r="A36" s="4" t="inlineStr">
        <is>
          <t>Common stock</t>
        </is>
      </c>
      <c r="B36" s="6" t="n">
        <v>5404</v>
      </c>
      <c r="C36" s="6" t="n">
        <v>11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Note 12. Segments The Company's management reporting process measures the performance of its operating segments based on internal operating structure, which is subject to change from time to time. Accordingly, the Company operates two reportable segments for management reporting purposes as discussed below: Banking - This segment specializes in providing financing services to small businesses nationwide in targeted industries and deposit-related services to small businesses, consumers and other customers nationwide. The primary source of revenue for this segment is net interest income and secondarily the origination and sale of government guaranteed loans. Fintech - This segment is involved in making strategic investments into emerging financial technology companies. The primary sources of revenue for this segment are principally gains and losses on equity method and equity security investments and management fees. The Fintech segment is comprised of the Company's wholly owned subsidiaries Live Oak Ventures and Canapi Advisors, and the investments held by those entities, as well as the Bank's investment in Apiture. The following tables provide financial information for the Company's segments. The information provided under the caption “Other” represents operations not considered to be reportable segments and/or general operating expenses of the Company, and includes the parent company, other non-bank subsidiaries and elimination adjustments to reconcile the results of the operating segments to the unaudited condensed consolidated financial statements prepared in conformity with GAAP.
Banking
Fintech
Other
Consolidated
Three Months Ended June 30, 2021
Interest income
$
87,974
$
7
$
18
$
87,999
Interest expense
16,135
—
402
16,537
Net interest income
71,839
7
(384
)
71,462
Provision for loan and lease credit losses
7,846
—
—
7,846
Noninterest income
24,894
42,648
2,569
70,111
Noninterest expense
50,829
1,112
5,617
57,558
Income tax expense (benefit)
5,130
10,209
(2,752
)
12,587
Net income (loss)
$
32,928
$
31,334
$
(680
)
$
63,582
Total assets
$
8,092,506
$
136,104
$
14,576
$
8,243,186
Three Months Ended June 30, 2020
Interest income
$
66,753
$
—
$
64
$
66,817
Interest expense
25,689
—
230
25,919
Net interest income
41,064
—
(166
)
40,898
Provision for loan and lease credit losses
9,958
—
—
9,958
Noninterest income
23,121
(935
)
225
22,411
Noninterest expense
45,296
1,368
1,436
48,100
Income tax expense (benefit)
2,006
(247
)
(285
)
1,474
Net income (loss)
$
6,925
$
(2,056
)
$
(1,092
)
$
3,777
Total assets
$
8,124,976
$
81,231
$
2,947
$
8,209,154
Banking
Fintech
Other
Consolidated
Six Months Ended June 30, 2021
Interest income
$
176,073
$
129
$
22
$
176,224
Interest expense
34,300
—
512
34,812
Net interest income
141,773
129
(490
)
141,412
Provision for loan and lease credit losses
6,973
—
—
6,973
Noninterest income
55,418
42,644
3,106
101,168
Noninterest expense
106,454
2,132
7,244
115,830
Income tax expense (benefit)
9,780
10,214
(3,226
)
16,768
Net income (loss)
$
73,984
$
30,427
$
(1,402
)
$
103,009
Total assets
$
8,092,506
$
136,104
$
14,576
$
8,243,186
Six Months Ended June 30, 2020
Interest income
$
130,201
$
—
$
89
$
130,290
Interest expense
48,944
—
287
49,231
Net interest income
81,257
—
(198
)
81,059
Provision for loan and lease credit losses
21,750
—
—
21,750
Noninterest income
29,085
(1,815
)
883
28,153
Noninterest expense
91,983
2,858
2,750
97,591
Income tax benefit
(2,164
)
(491
)
(3,649
)
(6,304
)
Net (loss) income
$
(1,227
)
$
(4,182
)
$
1,584
$
(3,825
)
Total assets
$
8,124,976
$
81,231
$
2,947
$
8,209,1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six months ended June 30, 2021 are not necessarily indicative of the results of operations that may be expected for the year ending December 31, 2021. The Unaudited Condensed Consolidated Balance Sheet as of December 31, 2020 has been derived from the audited consolidated financial statements contained in the Company’s Annual Report on Form 10-K for the fiscal year ended December 31, 2020, filed with the Securities Exchange Commission on February 25, 2021 (SEC File No. 001-37497) (the "2020 Form 10-K"). A summary description of the significant accounting policies followed by the Company is set forth in Note 1 of the Notes to Consolidated Financial Statements in the Company’s 2020 Form 10-K. These unaudited interim condensed consolidated financial statements should be read in conjunction with the audited consolidated financial statements and footnotes in the Company's 2020 Form 10-K. The preparation of financial statements in conformity with United States generally accepted accounting principles, or GAAP,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densed Consolidated Financial Statements have been presented in thousands, except percentage, time period, stock option, share and per share data or where otherwise indicated.</t>
        </is>
      </c>
    </row>
    <row r="5">
      <c r="A5" s="4" t="inlineStr">
        <is>
          <t>Business Segments</t>
        </is>
      </c>
      <c r="B5" s="4" t="inlineStr">
        <is>
          <t>Business Segments 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two significant operating segments: Banking and Fintech, as discussed more fully in Note 12. Segments. In determining the appropriateness of segment definition, the Company considers the criteria of ASC 280, Segment Reporting .</t>
        </is>
      </c>
    </row>
    <row r="6">
      <c r="A6" s="4" t="inlineStr">
        <is>
          <t>Business Combination</t>
        </is>
      </c>
      <c r="B6" s="4" t="inlineStr">
        <is>
          <t>Business Combination On April 1, 2020, the Company acquired 100% of the equity interests of JAM, a registered investment advisor based in Rocky Mount, North Carolina. Goodwill, intangible assets and contingent consideration of $1.8 million, $2.3 million and $2.1 million, respectively, have been recorded by the Company. Intangible assets are almost entirely comprised of customer relationships that are being amortized using the straight-line method over 15 years. As a result of this acquisition, the Bank's subsidiary Live Oak Private Wealth, LLC, expects to broaden service offerings to existing high-net-worth individuals and families, attract new clients from an expanded footprint and benefit from economies of scale. The acquisition did not materially impact the Company's financial position, results of operations or cash flows. Given the impact of the above acquisition was immaterial to the Company and its result of operations, pro forma information has not been included.</t>
        </is>
      </c>
    </row>
    <row r="7">
      <c r="A7" s="4" t="inlineStr">
        <is>
          <t>Reclassifications</t>
        </is>
      </c>
      <c r="B7" s="4" t="inlineStr">
        <is>
          <t>Reclassifications Certain reclassifications have been made to the prior period’s condensed consolidated financial statements to place them on a comparable basis with the current year. Net income and shareholders’ equity previously reported were not affected by these reclassific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share in the net income of the Company.
Three Months Ended June 30,
Six Months Ended June 30,
2021
2020
2021
2020
Basic earnings (loss) per share:
Net income (loss)
$
63,582
$
3,777
$
103,009
$
(3,825
)
Weighted-average basic shares outstanding
43,173,312
40,506,671
42,924,844
40,420,425
Basic earnings (loss) per share
$
1.48
$
0.09
$
2.40
$
(0.10
)
Diluted earnings (loss) per share:
Net income (loss), for diluted earnings (loss) per share
$
63,582
$
3,777
$
103,009
$
(3,825
)
Total weighted-average basic shares outstanding
43,173,312
40,506,671
42,924,844
40,420,425
Add effect of dilutive stock options and restricted stock grants
1,889,080
615,354
1,956,158
677,612
Total weighted-average diluted shares outstanding
45,062,392
41,122,025
44,881,002
41,098,037
Diluted earnings (loss) per share
$
1.41
$
0.09
$
2.29
$
(0.10
)
Anti-dilutive shares
9,319
2,077,886
9,319
2,077,8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3" t="inlineStr">
        <is>
          <t>Investments Debt And Equity Securities [Abstract]</t>
        </is>
      </c>
    </row>
    <row r="4">
      <c r="A4" s="4" t="inlineStr">
        <is>
          <t>Summary of Carrying Amount and Fair Value of Securities</t>
        </is>
      </c>
      <c r="B4" s="4" t="inlineStr">
        <is>
          <t>The carrying amount of securities and their approximate fair values are reflected in the following table:
June 30, 2021
Amortized Cost
Unrealized Gains
Unrealized Losses
Fair Value
US government agencies
$
10,443
$
321
$
—
$
10,764
Mortgage-backed securities
786,428
21,789
5,225
802,992
Municipal bonds
3,257
387
4
3,640
Other debt securities
500
—
—
500
Total
$
800,628
$
22,497
$
5,229
$
817,896
December 31, 2020
US government agencies
$
15,440
$
479
$
—
$
15,919
Mortgage-backed securities
703,092
28,302
940
730,454
Municipal bonds
3,267
462
4
3,725
Total
$
721,799
$
29,243
$
944
$
750,098</t>
        </is>
      </c>
    </row>
    <row r="5">
      <c r="A5" s="4" t="inlineStr">
        <is>
          <t>Debt Securities Available-for-Sale in Unrealized Loss Position</t>
        </is>
      </c>
      <c r="B5" s="4" t="inlineStr">
        <is>
          <t>The following tables show debt securities available-for-sale in an unrealized loss position for which an allowance for credit losses has not been recorded, aggregated by investment category and length of time that the individual securities have been in a continuous unrealized loss position.
Less Than 12 Months
12 Months or More
Total
June 30, 2021
Fair Value
Unrealized Losses
Fair Value
Unrealized Losses
Fair Value
Unrealized Losses
Mortgage-backed securities
$
356,213
$
4,973
$
16,685
$
252
$
372,898
$
5,225
Municipal bonds
—
—
96
4
96
4
Total
$
356,213
$
4,973
$
16,781
$
256
$
372,994
$
5,229
Less Than 12 Months
12 Months or More
Total
December 31, 2020
Fair Value
Unrealized Losses
Fair Value
Unrealized Losses
Fair Value
Unrealized Losses
Mortgage-backed securities
$
156,904
$
917
$
1,853
$
23
$
158,757
$
940
Municipal bonds
—
—
96
4
96
4
Total
$
156,904
$
917
$
1,949
$
27
$
158,853
$
944</t>
        </is>
      </c>
    </row>
    <row r="6">
      <c r="A6" s="4" t="inlineStr">
        <is>
          <t>Summary of Investment Securities by Maturity</t>
        </is>
      </c>
      <c r="B6" s="4" t="inlineStr">
        <is>
          <t>The following is a summary of investment securities by maturity:
June 30, 2021
Available-for-Sale
Amortized cost
Fair value
US government agencies
One to five years
$
7,511
$
7,700
Five to ten years
2,932
3,064
Total
10,443
10,764
Mortgage-backed securities
Within one year
1,531
1,526
One to five years
12,452
13,269
Five to ten years
234,836
247,383
After 10 years
537,609
540,814
Total
786,428
802,992
Municipal bonds
After 10 years
3,257
3,640
Total
3,257
3,640
Other debt securities
One to five years
500
500
Total
500
500
Total
$
800,628
$
817,896</t>
        </is>
      </c>
    </row>
    <row r="7">
      <c r="A7" s="4" t="inlineStr">
        <is>
          <t>Summary of Carrying and Ownership Percentage of Each Equity Method Investment</t>
        </is>
      </c>
      <c r="B7" s="4" t="inlineStr">
        <is>
          <t>The carrying amount and ownership percentage of each equity investment over which the Company has significant influence at June 30, 2021 and December 31, 2020 is reflected in the following table:
June 30, 2021
December 31, 2020
Amount
Ownership %
Amount
Ownership %
Apiture, Inc.
$
53,175
39.1
%
$
53,344
39.1
%
Canapi Ventures SBIC Fund, LP (1) (3)
16,025
2.9
%
14,843
3.1
%
Canapi Ventures Fund, LP (2) (3)
1,832
1.5
%
1,686
1.5
%
Other fintech investments in private companies (4)
6,450
Various
1,634
Various
Other (5)
4,588
Various
6,421
Various
Total
$
82,070
$
77,928
(1)
Includes unfunded commitments of $8.9 million and $11.3 million as of June 30, 2021 and December 31, 2020, respectively.
(2)
Includes unfunded commitments of $1.0 million as of June 30, 2021 and December 31, 2020.
(3)
Investee is accounted for under equity method due to the Company's participation as an investment advisor.
(4)
Other fintech investments include Finxact, Inc., Payrailz, Inc. and Kwipped, Inc.
(5)
Includes unfunded commitments of $2.9 million at December 31, 2020.</t>
        </is>
      </c>
    </row>
    <row r="8">
      <c r="A8" s="4" t="inlineStr">
        <is>
          <t>Summary of Carrying Amount of Company Investments in Non Marketable Equity Securities with No Readily Determinable Fair Value and Amounts Recognized in Earnings</t>
        </is>
      </c>
      <c r="B8" s="4" t="inlineStr">
        <is>
          <t>The carrying amount of the Company’s investments in non-marketable equity securities with no readily determinable fair value and amounts recognized in earnings for the six months ended June 30, 2021, and on a cumulative basis is reflected in the following table:
As of and for the six month period ended June 30, 2021
Amount
Cumulative Adjustments
Carrying value (1)
$
62,341
Carrying value adjustments:
Impairment
—
$
—
Upward changes for observable prices (2)
30,197
48,469
Downward changes for observable prices
—
(86
)
Net upward change
$
30,197
$
48,383
(1)
Includes $2.7 million in unfunded commitments.
(2)
Excludes $13.9 million in realized cash gains for the sale of an investment in the second quarter of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Leases Held for Investment and Credit Quality (Tables)</t>
        </is>
      </c>
      <c r="B1" s="2" t="inlineStr">
        <is>
          <t>6 Months Ended</t>
        </is>
      </c>
    </row>
    <row r="2">
      <c r="B2" s="2" t="inlineStr">
        <is>
          <t>Jun. 30, 2021</t>
        </is>
      </c>
    </row>
    <row r="3">
      <c r="A3" s="3" t="inlineStr">
        <is>
          <t>Receivables [Abstract]</t>
        </is>
      </c>
    </row>
    <row r="4">
      <c r="A4" s="4" t="inlineStr">
        <is>
          <t>Summary of Total Loans and Leases Held for Investment and Aging Analysis of Portfolio Segments</t>
        </is>
      </c>
      <c r="B4" s="4" t="inlineStr">
        <is>
          <t>The following tables present total loans and leases held for investment and an aging analysis for the Company’s portfolio segments. Loans and leases are considered past due if the required principal and interest payments have not been received as of the date such payments were due.
Current or Less than 30 Days Past Due
30-89 Days Past Due
90 Days or More Past Due
Total Past Due
Total Carried at Amortized Cost 1
Loans Accounted for Under the Fair Value Option 2
Total Loans and Leases
June 30, 2021
Commercial &amp; Industrial
Small Business Banking
$
860,509
$
10,579
$
6,527
$
17,106
$
877,615
$
285,236
$
1,162,851
Specialty Lending
588,792
—
—
—
588,792
69,892
658,684
Paycheck Protection Program
951,438
—
—
—
951,438
—
951,438
Total
2,400,739
10,579
6,527
17,106
2,417,845
355,128
2,772,973
Construction &amp; Development
Small Business Banking
228,833
1,069
1,366
2,435
231,268
—
231,268
Specialty Lending
82,318
—
—
—
82,318
—
82,318
Total
311,151
1,069
1,366
2,435
313,586
—
313,586
Commercial Real Estate
Small Business Banking
1,396,199
2,692
8,609
11,301
1,407,500
294,728
1,702,228
Specialty Lending
205,770
1,820
1,564
3,384
209,154
20,270
229,424
Total
1,601,969
4,512
10,173
14,685
1,616,654
314,998
1,931,652
Commercial Land
Small Business Banking
365,852
—
2,055
2,055
367,907
73,100
441,007
Total
365,852
—
2,055
2,055
367,907
73,100
441,007
Total
$
4,679,711
$
16,160
$
20,121
$
36,281
$
4,715,992
$
743,226
$
5,459,218
Net deferred (fees) costs
$
(17,795
)
Loan and Leases, Net
$
5,441,423
Current or Less than 30 Days Past Due
30-89 Days Past Due
90 Days or More Past Due
Total Past Due
Total Carried at Amortized Cost 1
Loans Accounted for Under the Fair Value Option 2
Total Loans and Leases
December 31, 2020
Commercial &amp; Industrial
Small Business Banking
$
695,090
$
10,341
$
10,765
$
21,106
$
716,196
$
308,341
$
1,024,537
Specialty Lending
341,952
337
—
337
342,289
71,090
413,379
Paycheck Protection Program
1,528,180
—
—
—
1,528,180
—
1,528,180
Total
2,565,222
10,678
10,765
21,443
2,586,665
379,431
2,966,096
Construction &amp; Development
Small Business Banking
183,087
—
—
—
183,087
—
183,087
Specialty Lending
88,890
—
3,723
3,723
92,613
—
92,613
Total
271,977
—
3,723
3,723
275,700
—
275,700
Commercial Real Estate
Small Business Banking
987,358
3,730
8,609
12,339
999,697
321,352
1,321,049
Specialty Lending
148,264
5,374
1,693
7,067
155,331
20,317
175,648
Total
1,135,622
9,104
10,302
19,406
1,155,028
341,669
1,496,697
Commercial Land
Small Business Banking
329,638
—
2,243
2,243
331,881
94,274
426,155
Total
329,638
—
2,243
2,243
331,881
94,274
426,155
Total
$
4,302,459
$
19,782
$
27,033
$
46,815
$
4,349,274
$
815,374
$
5,164,648
Net deferred (fees) costs
$
(19,718
)
Loan and Leases, Net
$
5,144,930
(1)
Total loans and leases include $2.51 billion of U.S. government guaranteed loans as of June 30, 2021, of which $10.3 million is 90 days or more past due, $12.8 million is past due 30-89 days and $2.49 billion are current. Total loans and leases include $2.61 billion of U.S. government guaranteed loans as of December 31, 2020, of which $12.9 million is 90 days or more past due, $16.7 million is past due 30-89 days and $2.58 billion are current.
(2)
The Company measures the carrying value of the retained portion of loans sold at fair value under ASC Subtopic 825-10. See Note 9. Fair Value of Financial Instruments for additional information.</t>
        </is>
      </c>
    </row>
    <row r="5">
      <c r="A5" s="4" t="inlineStr">
        <is>
          <t>Summary of Asset Quality Indicators by Portfolio Class and Origination Year</t>
        </is>
      </c>
      <c r="B5" s="4" t="inlineStr">
        <is>
          <t xml:space="preserve">The following tables presents asset quality indicators by portfolio class and origination year. See Note 5. Loans and Leases Held for Investment and Credit Quality in the Company’s 2020 Form 10-K for additional discussion around the asset quality indicators that the Company uses to manage and monitor credit risk.
Term Loans and Leases Amortized Cost Basis by Origination Year
2021
2020
2019
2018
2017
Prior
Revolving Loans Amortized Cost Basis
Revolving Loans Converted to Term
Total 1,2
June 30, 2021
Small Business Banking
Risk Grades 1 - 4
$
437,742
$
806,119
$
539,418
$
323,537
$
273,230
$
165,069
$
30,937
$
1,526
$
2,577,578
Risk Grade 5
416
24,801
84,862
65,503
42,018
14,691
8,880
528
241,699
Risk Grades 6 - 8
—
6,274
16,895
11,385
10,345
18,921
1,024
169
65,013
Total
438,158
837,194
641,175
400,425
325,593
198,681
40,841
2,223
2,884,290
Specialty Lending
Risk Grades 1 - 4
294,907
265,948
85,965
48,495
52,687
—
79,332
1,074
828,408
Risk Grade 5
250
7,636
7,134
5,789
16,425
—
2,667
343
40,244
Risk Grades 6 - 8
—
—
—
8,228
—
3,384
—
—
11,612
Total
295,157
273,584
93,099
62,512
69,112
3,384
81,999
1,417
880,264
Paycheck Protection Program
Risk Grades 1 - 4
532,775
418,663
—
—
—
—
—
—
951,438
Risk Grade 5
—
—
—
—
—
—
—
—
—
Risk Grades 6 - 8
—
—
—
—
—
—
—
—
—
Total
532,775
418,663
—
—
—
—
—
—
951,438
Total
$
1,266,090
$
1,529,441
$
734,274
$
462,937
$
394,705
$
202,065
$
122,840
$
3,640
$
4,715,992
2020
2019
2018
2017
2016
Prior
Revolving Loans Amortized Cost Basis
Revolving Loans Converted to Term
Total 1,2
December 31, 2020
Small Business Banking
Risk Grades 1 - 4
$
724,506
$
475,593
$
287,712
$
230,653
$
159,877
$
59,065
$
32,373
$
1,392
$
1,971,171
Risk Grade 5
16,080
59,595
62,857
44,478
11,203
3,666
2,131
212
200,222
Risk Grades 6 - 8
81
8,976
14,639
15,090
11,424
8,418
631
209
59,468
Total
740,667
544,164
365,208
290,221
182,504
71,149
35,135
1,813
2,230,861
Specialty Lending
Risk Grades 1 - 4
296,537
96,553
48,930
40,626
—
—
55,229
632
538,507
Risk Grade 5
7,672
6,379
2,752
18,718
—
—
1,711
—
37,232
Risk Grades 6 - 8
—
—
8,635
—
5,782
—
77
—
14,494
Total
304,209
102,932
60,317
59,344
5,782
—
57,017
632
590,233
Paycheck Protection Program
Risk Grades 1 - 4
1,528,180
—
—
—
—
—
—
—
1,528,180
Risk Grade 5
—
—
—
—
—
—
—
—
—
Risk Grades 6 - 8
—
—
—
—
—
—
—
—
—
Total
1,528,180
—
—
—
—
—
—
—
1,528,180
Total
$
2,573,056
$
647,096
$
425,525
$
349,565
$
188,286
$
71,149
$
92,152
$
2,445
$
4,349,274
(1)
Total loans and leases include $2.51 billion of U.S. government guaranteed loans as of June 30, 2021, segregated by risk grade as follows: Risk Grades 1 – 4 = $2.33 billion, Risk Grade 5 = $144.0 million, Risk Grades 6 – 8 = $42.2 million. As of December 31, 2020, total loans and leases include $2.61 billion of U.S. government guaranteed loans, segregated by risk grade as follows: Risk Grades 1 – 4 = $2.44 billion, Risk Grade 5 = $128.0 million, Risk Grades 6 – 8 = $40.9 million. Total loans and leases exclude loans accounted for under the fair value option.
(2)
Excludes $743.2 million and $815.4 million of loans accounted for under the fair value option as of June 30, 2021 and December 31, 2020, respectively. </t>
        </is>
      </c>
    </row>
    <row r="6">
      <c r="A6" s="4" t="inlineStr">
        <is>
          <t>Nonaccrual Loans and Leases Held for Investment</t>
        </is>
      </c>
      <c r="B6" s="4" t="inlineStr">
        <is>
          <t>Nonaccrual loans and leases held for investment as of June 30, 2021 and December 31, 2020 are as follows:
June 30, 2021
Loan and Lease Balance 1
Guaranteed Balance
Unguaranteed Balance
Unguaranteed Exposure with No ACL
Commercial &amp; Industrial
Small Business Banking
$
20,960
$
13,055
$
7,905
$
268
Total
20,960
13,055
7,905
268
Construction &amp; Development
Small Business Banking
1,366
1,201
165
23
Specialty Lending
3,490
—
3,490
3,490
Total
4,856
1,201
3,655
3,513
Commercial Real Estate
Small Business Banking
12,017
4,814
7,203
6,333
Specialty Lending
8,122
4,940
3,182
3,005
Total
20,139
9,754
10,385
9,338
Commercial Land
Small Business Banking
2,055
1,541
514
—
Total
2,055
1,541
514
—
Total
$
48,010
$
25,551
$
22,459
$
13,119
December 31, 2020
Loan and Lease Balance 1
Guaranteed Balance
Unguaranteed Balance
Unguaranteed Exposure with No ACL
Commercial &amp; Industrial
Small Business Banking
$
17,992
$
12,046
$
5,946
$
—
Total
17,992
12,046
5,946
—
Construction &amp; Development
Specialty Lending
3,723
—
3,723
3,723
Total
3,723
—
3,723
3,723
Commercial Real Estate
Small Business Banking
15,085
6,725
8,360
5,327
Specialty Lending
7,068
5,533
1,535
—
Total
22,153
12,258
9,895
5,327
Commercial Land
Small Business Banking
2,242
1,728
514
—
Total
2,242
1,728
514
—
Total
$
46,110
$
26,032
$
20,078
$
9,050
(1)
Excludes nonaccrual loans accounted for under the fair value option. See Note 9. Fair Value of Financial Instruments for additional information.</t>
        </is>
      </c>
    </row>
    <row r="7">
      <c r="A7" s="4" t="inlineStr">
        <is>
          <t>Amortized Cost Basis of Collateral-Dependent Loans and Leases</t>
        </is>
      </c>
      <c r="B7" s="4" t="inlineStr">
        <is>
          <t>The following table presents the amortized cost basis of collateral-dependent loans and leases, which are individually evaluated to determine expected credit losses, as of June 30, 2021 and December 31, 2020:
Total Collateral Dependent Loans
Unguaranteed Portion
June 30, 2021
Real Estate
Business Assets
Other
Real Estate
Business Assets
Other
Allowance for Credit Losses
Commercial &amp; Industrial
Small Business Banking
$
954
$
6,354
$
199
$
206
$
2,015
$
67
$
1,665
Total
954
6,354
199
206
2,015
67
1,665
Construction &amp; Development
Small Business Banking
1,354
—
—
153
—
—
5
Total
1,354
—
—
153
—
—
5
Commercial Real Estate
Small Business Banking
7,209
1,002
393
4,682
14
346
89
Specialty Lending
1,570
—
—
183
—
—
6
Total
8,779
1,002
393
4,865
14
346
95
Commercial Land
Small Business Banking
3,894
—
—
2,381
—
—
295
Total
3,894
—
—
2,381
—
—
295
Total
$
14,981
$
7,356
$
592
$
7,605
$
2,029
$
413
$
2,060
Total Collateral Dependent Loans
Unguaranteed Portion
December 31, 2020
Real Estate
Business Assets
Other
Real Estate
Business Assets
Other
Allowance for Credit Losses
Commercial &amp; Industrial
Small Business Banking
$
1,279
$
9,440
$
197
$
531
$
4,077
$
66
$
1,281
Total
1,279
9,440
197
531
4,077
66
1,281
Construction &amp; Development
Specialty Lending
3,767
—
—
3,767
—
—
—
Total
3,767
—
—
3,767
—
—
—
Commercial Real Estate
Small Business Banking
11,568
258
332
6,873
9
335
175
Specialty Lending
13,196
—
—
7,663
—
—
23
Total
24,764
258
332
14,536
9
335
198
Commercial Land
Small Business Banking
2,263
—
—
534
—
—
302
Total
2,263
—
—
534
—
—
302
Total
$
32,073
$
9,698
$
529
$
19,368
$
4,086
$
401
$
1,781</t>
        </is>
      </c>
    </row>
    <row r="8">
      <c r="A8" s="4" t="inlineStr">
        <is>
          <t>Activity in the Allowance for Credit Losses ("ACL") by Portfolio Segment</t>
        </is>
      </c>
      <c r="B8" s="4" t="inlineStr">
        <is>
          <t>The following table details activity in the allowance for credit losses (“ACL”) by portfolio segment allowance for the periods presented:
Three Months Ended
Commercial &amp; Industrial
Construction &amp; Development
Commercial Real Estate
Commercial Land
Total
June 30, 2021
Beginning Balance
$
26,577
$
5,887
$
18,646
$
1,307
$
52,417
Charge offs
(225
)
(262
)
(2,173
)
—
(2,660
)
Recoveries
137
—
108
—
245
Provision
950
607
5,582
707
7,846
Ending Balance
$
27,439
$
6,232
$
22,163
$
2,014
$
57,848
June 30, 2020
Beginning Balance
$
16,337
$
4,823
$
13,110
$
1,636
$
35,906
Charge offs
(1,825
)
—
—
—
(1,825
)
Recoveries
29
—
15
—
44
Provision
6,962
38
2,972
(14
)
9,958
Ending Balance
$
21,503
$
4,861
$
16,097
$
1,622
$
44,083
Six Months Ended
Commercial &amp; Industrial
Construction &amp; Development
Commercial Real Estate
Commercial Land
Total
June 30, 2021
Beginning Balance
$
26,941
$
5,663
$
18,148
$
1,554
$
52,306
Charge offs
(377
)
(262
)
(2,690
)
(12
)
(3,341
)
Recoveries
146
—
1,764
—
1,910
Provision
729
831
4,941
472
6,973
Ending Balance
$
27,439
$
6,232
$
22,163
$
2,014
$
57,848
June 30, 2020
Beginning Balance, prior to adoption of ASC 326
$
15,757
$
2,732
$
8,427
$
1,318
$
28,234
Impact of adopting ASC 326
(4,561
)
1,131
1,916
193
(1,321
)
Charge offs
(4,170
)
—
(109
)
(408
)
(4,687
)
Recoveries
64
—
43
—
107
Provision
14,413
998
5,820
519
21,750
Ending Balance
$
21,503
$
4,861
$
16,097
$
1,622
$
44,083</t>
        </is>
      </c>
    </row>
    <row r="9">
      <c r="A9" s="4" t="inlineStr">
        <is>
          <t>Troubled Debt Restructurings on Financing Receivables</t>
        </is>
      </c>
      <c r="B9" s="4" t="inlineStr">
        <is>
          <t>During the three and six month periods ended June 30, 2021, increases to the ACL were primarily related to the severity of forecasted unemployment rates and ongoing developments as a result of the COVID-19 pandemic. Unemployment rates were forecasted for twelve months followed by a twelve-month straight-line reversion period. Additionally, the provision expense was impacted by loan and lease growth and net charge-offs during the period. The following tables represent the types of TDRs that were made during the periods presented:
Three Months Ended June 30, 2021
Interest Only
Payment Deferral
Extend Amortization
Other
Total TDRs (1)
Number of Loans
Recorded investment at period end
Number of Loans
Recorded investment at period end
Number of Loans
Recorded investment at period end
Number of Loans
Recorded investment at period end
Number of Loans
Recorded investment at period end
Commercial &amp; Industrial
Small Business Banking
—
$
—
2
$
2,887
—
$
—
—
$
—
2
$
2,887
Total
—
—
2
2,887
—
—
—
—
2
2,887
Commercial Real Estate
Small Business Banking
—
—
3
3,732
—
—
—
—
3
3,732
Total
—
—
3
3,732
—
—
—
—
3
3,732
Total
—
$
—
5
$
6,619
—
$
—
—
$
—
5
$
6,619
(1)
Excludes loans accounted for under the fair value option. See Note 9. Fair Value of Financial Instruments for additional information.
Six Months Ended June 30, 2021
Interest Only
Payment Deferral
Extend Amortization
Other (1)
Total TDRs (2)
Number of Loans
Recorded investment at period end
Number of Loans
Recorded investment at period end
Number of Loans
Recorded investment at period end
Number of Loans
Recorded investment at period end
Number of Loans
Recorded investment at period end
Commercial &amp; Industrial
Small Business Banking
—
$
—
3
$
6,097
—
$
—
—
$
—
3
$
6,097
Total
—
—
3
6,097
—
—
—
—
3
6,097
Commercial Real Estate
Small Business Banking
—
—
4
3,782
—
—
1
3,124
5
6,906
Total
—
—
4
3,782
—
—
1
3,124
5
6,906
Total
—
$
—
7
$
9,879
—
$
—
1
$
3,124
8
$
13,003
(1)
Includes one small business banking loan with extend amortization and a rate concession TDR.
(2)
Excludes loans accounted for under the fair value option. See Note 9. Fair Value of Financial Instruments for additional information.
Three Months Ended June 30, 2020
Interest Only
Payment Deferral
Extend Amortization
Other
Total TDRs (1)
Number of Loans
Recorded investment at period end
Number of Loans
Recorded investment at period end
Number of Loans
Recorded investment at period end
Number of Loans
Recorded investment at period end
Number of Loans
Recorded investment at period end
Commercial &amp; Industrial
Small Business Banking
—
$
—
3
$
439
—
$
—
—
$
—
3
$
439
Total
—
—
3
439
—
—
—
—
3
439
Commercial Land
Small Business Banking
—
—
—
—
1
4,921
—
—
1
4,921
Total
—
—
—
—
1
4,921
—
—
1
4,921
Total
—
$
—
3
$
439
1
$
4,921
—
$
—
4
$
5,360
(1)
Excludes loans accounted for under the fair value option. See Note 9. Fair Value of Financial Instruments for additional information.
Six Months Ended June 30, 2020
Interest Only
Payment Deferral
Extend Amortization
Other
Total TDRs (1)
Number of Loans
Recorded investment at period end
Number of Loans
Recorded investment at period end
Number of Loans
Recorded investment at period end
Number of Loans
Recorded investment at period end
Number of Loans
Recorded investment at period end
Commercial &amp; Industrial
Small Business Banking
—
$
—
5
$
1,882
—
$
—
—
$
—
5
$
1,882
Specialty Lending
—
—
—
—
1
224
—
—
1
224
Total
—
—
5
1,882
1
224
—
—
6
2,106
Commercial Real Estate
Small Business Banking
—
—
1
3,412
—
—
—
—
1
3,412
Total
—
—
1
3,412
—
—
—
—
1
3,412
Commercial Land
Small Business Banking
—
—
—
—
1
4,921
—
—
1
4,921
Total
—
—
—
—
1
4,921
—
—
1
4,921
Total
—
$
—
6
$
5,294
2
$
5,145
—
$
—
8
$
10,4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Net Lease Investment</t>
        </is>
      </c>
      <c r="B4" s="4" t="inlineStr">
        <is>
          <t>The gross lease payments receivable and the net investment included in accounts receivable for such leases are as follows:
June 30, 2021
December 31, 2020
Gross direct finance lease payments receivable
$
8,981
$
10,629
Less – unearned interest
(1,316
)
(1,685
)
Net investment in direct financing leases
$
7,665
$
8,944</t>
        </is>
      </c>
    </row>
    <row r="5">
      <c r="A5" s="4" t="inlineStr">
        <is>
          <t>Future Minimum Finance Lease Payments</t>
        </is>
      </c>
      <c r="B5" s="4" t="inlineStr">
        <is>
          <t>Future minimum lease payments under finance leases are as follows:
As of June 30, 2021
Amount
2021
$
1,388
2022
2,620
2023
2,182
2024
1,570
2025
1,104
Thereafter
117
Total
$
8,981</t>
        </is>
      </c>
    </row>
    <row r="6">
      <c r="A6" s="4" t="inlineStr">
        <is>
          <t>Maturity Analysis of Future Minimum Operating Lease Payments to be Received</t>
        </is>
      </c>
      <c r="B6" s="4" t="inlineStr">
        <is>
          <t>A maturity analysis of future minimum lease payments to be received under non-cancelable operating leases is as follows:
As of June 30, 2021
Amount
2021
$
3,997
2022
9,044
2023
9,075
2024
8,808
2025
8,935
Thereafter
31,175
Total
$
71,0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rvicing Assets (Tables)</t>
        </is>
      </c>
      <c r="B1" s="2" t="inlineStr">
        <is>
          <t>6 Months Ended</t>
        </is>
      </c>
    </row>
    <row r="2">
      <c r="B2" s="2" t="inlineStr">
        <is>
          <t>Jun. 30, 2021</t>
        </is>
      </c>
    </row>
    <row r="3">
      <c r="A3" s="3" t="inlineStr">
        <is>
          <t>Transfers And Servicing [Abstract]</t>
        </is>
      </c>
    </row>
    <row r="4">
      <c r="A4" s="4" t="inlineStr">
        <is>
          <t>Summary of Activity Pertaining to Servicing Rights</t>
        </is>
      </c>
      <c r="B4" s="4" t="inlineStr">
        <is>
          <t>The following summarizes the activity pertaining to servicing rights:
Three Months Ended June 30,
Six Months Ended June 30,
2021
2020
2021
2020
Balance at beginning of period
$
37,744
$
33,532
$
33,918
$
35,365
Additions, net
2,403
1,873
4,736
4,732
Fair value changes:
Due to changes in valuation inputs or assumptions
(59
)
(123
)
2,887
(2,162
)
Decay due to increases in principal paydowns or runoff
(3,122
)
(1,448
)
(4,575
)
(4,101
)
Balance at end of period
$
36,966
$
33,834
$
36,966
$
33,8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Total Outstanding Borrowings</t>
        </is>
      </c>
      <c r="B4" s="4" t="inlineStr">
        <is>
          <t>Total outstanding borrowings consisted of the following:
June 30, 2021
December 31, 2020
Borrowings
In March 2021, the Company entered into a 60-month term loan agreement of $50.0 million with a third party correspondent bank. The loan accrues interest at a fixed rate of 2.95% with a monthly payment sufficient to fully amortize the loan, with all remaining unpaid principal and interest due at maturity on March 30, 2026. The Company paid the Lender a non-refundable $325 thousand loan origination fee upon signing of the note that is presented as a direct deduction from the carrying amount of the loan and will be amortized into interest expense over the life of the loan.
$
47,382
$
—
In September 2020, the Company renewed a $50.0 million revolving line of credit originally issued in 2017 with a third party correspondent bank. The line of credit is unsecured and accrues interest at 30-day LIBOR plus 1.15% for a term of 13 months. Payments are interest only with all principal and accrued interest due on maturity at October 10, 2021. On March 31, 2021 the remaining outstanding balance of $14.5 million was paid in full. There is $50.0 million of available credit remaining at June 30, 2021.
—
14,488
In April 2020, the Company entered into the Federal Reserve Bank's Paycheck Protection Program Liquidity Facility ("PPPLF"). Under the PPPLF, advances must be secured by pledges of loans to small businesses originated by the Company under the U.S. Small Business Administration's 7(a) loan program titled the Paycheck Protection Program. The PPPLF accrues interest at thirty-five basis points and matures at various dates equal to the maturity date of the PPPLF collateral pledged to secure the advance, ranging from April 1, 2022 to May 5, 2026, and will be accelerated on and to the extent of any 7(a) loan forgiveness reimbursement by the SBA for any PPPLF collateral or the date of purchase by the SBA from the borrower of any PPPLF collateral. On the maturity date of each advance, the Company shall repay the advance plus accrued interest. This $961 million borrowing was fully advanced at June 30, 2021.
961,049
1,527,596
Other long term debt (1)
4,000
9
Total borrowings
$
1,012,431
$
1,542,093
(1)
Includes finance leases and loan participations accounted for as secured borrow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Rollforward of Level 3 Equity Warrant Asset Fair Values</t>
        </is>
      </c>
      <c r="B4" s="4" t="inlineStr">
        <is>
          <t>The table below provides a rollforward of the Level 3 equity warrant asset fair values.
Three Months Ended June 30,
Six Months Ended June 30,
Equity Warrant Assets
2021
2020
2021
2020
Balance at beginning of period
$
1,314
$
702
$
908
$
570
Issuances
16
15
37
179
Net gains on derivative instruments
385
138
770
106
Settlements
(135
)
—
(135
)
—
Balance at end of period
$
1,580
$
855
$
1,580
$
855</t>
        </is>
      </c>
    </row>
    <row r="5">
      <c r="A5" s="4" t="inlineStr">
        <is>
          <t>Record Amount of Assets and Liabilities Measured at Fair Value on a Recurring Basis</t>
        </is>
      </c>
      <c r="B5" s="4" t="inlineStr">
        <is>
          <t xml:space="preserve">The tables below present the recorded amount of assets and liabilities measured at fair value on a recurring basis.
June 30, 2021
Total
Level 1
Level 2
Level 3
Investment securities available-for-sale
US government agencies
$
10,764
$
—
$
10,764
$
—
Mortgage-backed securities
802,992
—
802,992
—
Municipal bonds 1
3,640
—
3,544
96
Other debt securities
500
—
500
—
Loans held for sale
29,048
—
—
29,048
Loans held for investment
743,226
—
—
743,226
Servicing assets 2
36,966
—
—
36,966
Mutual fund
2,351
—
2,351
—
Equity warrant assets
1,580
—
—
1,580
Total assets at fair value
$
1,631,067
$
—
$
820,151
$
810,916
December 31, 2020
Total
Level 1
Level 2
Level 3
Investment securities available-for-sale
US government agencies
$
15,919
$
—
$
15,919
$
—
Mortgage-backed securities
730,454
—
730,454
—
Municipal bonds 1
3,725
—
3,629
96
Loans held for sale
36,111
—
—
36,111
Loans held for investment
815,374
—
—
815,374
Servicing assets 2
33,918
—
—
33,918
Mutual fund
2,351
—
2,351
—
Equity warrant assets
908
—
—
908
Total assets at fair value
$
1,638,760
$
—
$
752,353
$
886,407
(1)
During the three and six months ended June 30, 2021, the Company recorded no fair value adjustment gain/loss. During the three and six months ended June 30, 2020, the Company recorded a fair value adjustment gain of $1 thousand and $2 thousand, respectively.
(2)
See Note 7 for a rollforward of recurring Level 3 fair values for servicing assets. </t>
        </is>
      </c>
    </row>
    <row r="6">
      <c r="A6" s="4" t="inlineStr">
        <is>
          <t>Summary of Fair Value Carrying Amount and Unpaid Principal Outstanding of Loans Under Fair Value Option</t>
        </is>
      </c>
      <c r="B6" s="4" t="inlineStr">
        <is>
          <t>The following tables provide more information about the fair value carrying amount and the unpaid principal outstanding of loans accounted for under the fair value option at June 30, 2021 and December 31, 2020.
June 30, 2021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sale
$
29,048
$
30,608
$
(1,560
)
$
—
$
—
$
—
$
—
$
—
$
—
Loans held for investment
743,226
764,648
(21,422
)
39,826
43,980
(4,154
)
23,789
26,882
(3,093
)
$
772,274
$
795,256
$
(22,982
)
$
39,826
$
43,980
$
(4,154
)
$
23,789
$
26,882
$
(3,093
)
December 31, 2020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sale
$
36,111
$
38,135
$
(2,024
)
$
—
$
—
$
—
$
—
$
—
$
—
Loans held for investment
815,374
845,082
(29,708
)
35,499
39,318
(3,819
)
25,532
28,741
(3,209
)
$
851,485
$
883,217
$
(31,732
)
$
35,499
$
39,318
$
(3,819
)
$
25,532
$
28,741
$
(3,209
)</t>
        </is>
      </c>
    </row>
    <row r="7">
      <c r="A7" s="4" t="inlineStr">
        <is>
          <t>Schedule of Net Gains (Losses) from Changes in Fair Value</t>
        </is>
      </c>
      <c r="B7" s="4" t="inlineStr">
        <is>
          <t>The following table presents the net gains (losses) from changes in fair value.
Three Months Ended June 30,
Six Months Ended June 30,
Gains (Losses) on Loans Accounted for under the Fair Value Option
2021
2020
2021
2020
Loans held for sale
$
428
$
(106
)
$
464
$
14
Loans held for investment
707
(983
)
4,889
(11,741
)
$
1,135
$
(1,089
)
$
5,353
$
(11,727
)</t>
        </is>
      </c>
    </row>
    <row r="8">
      <c r="A8" s="4" t="inlineStr">
        <is>
          <t>Summary of the Activity Pertaining to Loans Accounted for Under Fair Value Option</t>
        </is>
      </c>
      <c r="B8" s="4" t="inlineStr">
        <is>
          <t>The following tables summarize the activity pertaining to loans accounted for under the fair value option.
Three Months Ended June 30,
Six Months Ended June 30,
Loans held for sale
2021
2020
2021
2020
Balance at beginning of period
$
35,936
$
19,151
$
36,111
$
16,198
Issuances &amp; repurchases
—
13,154
—
16,199
Fair value changes
428
(106
)
464
14
Sales
—
—
—
—
Settlements
(7,316
)
(128
)
(7,527
)
(340
)
Balance at end of period
$
29,048
$
32,071
$
29,048
$
32,071
Three Months Ended June 30,
Six Months Ended June 30,
Loans held for investment
2021
2020
2021
2020
Balance at beginning of period
$
790,797
$
831,426
$
815,374
$
824,520
Issuances &amp; repurchases
16,215
37,761
21,785
99,372
Fair value changes
707
(983
)
4,889
(11,741
)
Settlements
(64,493
)
(33,602
)
(98,822
)
(77,549
)
Balance at end of period
$
743,226
$
834,602
$
743,226
$
834,602</t>
        </is>
      </c>
    </row>
    <row r="9">
      <c r="A9" s="4" t="inlineStr">
        <is>
          <t>Recorded Amount of Assets and Liabilities Measured at Fair Value on a Non-Recurring Basis</t>
        </is>
      </c>
      <c r="B9" s="4" t="inlineStr">
        <is>
          <t>The tables below present the recorded amount of assets and liabilities measured at fair value on a non-recurring basis.
June 30, 2021
Total
Level 1
Level 2
Level 3
Collateral dependent loans
$
1,347
$
—
$
—
$
1,347
Foreclosed assets
1,793
—
—
1,793
Equity security investments with a non-readily determinable fair value
51,499
51,499
—
—
Total assets at fair value
$
54,639
$
51,499
$
—
$
3,140
December 31, 2020
Total
Level 1
Level 2
Level 3
Collateral dependent loans
$
4,159
$
—
$
—
$
4,159
Foreclosed assets
4,155
—
—
4,155
Long-lived asset held for sale
8,874
8,874
—
—
Equity security investment with a non-readily determinable fair value
25,367
—
25,367
—
Total assets at fair value
$
42,555
$
8,874
$
25,367
$
8,314</t>
        </is>
      </c>
    </row>
    <row r="10">
      <c r="A10" s="4" t="inlineStr">
        <is>
          <t>Analysis of Level 3 Valuation Techniques</t>
        </is>
      </c>
      <c r="B10" s="4" t="inlineStr">
        <is>
          <t>For Level 3 assets and liabilities measured at fair value on a recurring or non-recurring basis as of June 30, 2021 and December 31, 2020 the significant unobservable inputs used in the fair value measurements were as follows: June 30, 2021
Level 3 Assets with Significant Unobservable Inputs
Fair Value
Valuation Technique
Significant Unobservable Inputs
Range
Recurring fair value
Municipal bond
$
96
Discounted expected cash flows
Discount rate Prepayment speed
4.6% 5.0%
Loans held for sale
$
29,048
Discounted expected cash flows
Discount rate Prepayment speed
1.2% to 18.5% WAVG 17.8%
Loans held for investment
$
743,226
Discounted expected cash flows Discounted appraisals
Loss rate Discount rate Prepayment speed Appraisal adjustments
0.0% to 72.6% (WAVG 1.3%) 1.2% to 18.5% WAVG 17.8% 10.0% to 65.0%
Equity warrant assets
$
1,580
Black-Scholes option pricing model
Volatility Risk-free interest rate Marketability discount Remaining life
26.4-88.7% 0.87% to 1.45% 20.0% 4-10 years
Non-recurring fair value
Collateral dependent loans
$
1,347
Discounted appraisals
Appraisal adjustments (1)
10.0% to 65.0%
Foreclosed assets
$
1,793
Discounted appraisals
Appraisal adjustments (1)
4.0% to 10.0% December 31, 2020
Level 3 Assets with Significant Unobservable Inputs
Fair Value
Valuation Technique
Significant Unobservable Inputs
Range
Recurring fair value
Municipal bond
$
96
Discounted expected cash flows
Discount rate Prepayment speed
4.3% 5.0%
Loans held for sale
$
36,111
Discounted expected cash flows
Discount rate Prepayment speed
4.2% to 18.5% WAVG 19.0%
Loans held for investment
$
815,374
Discounted expected cash flows Discounted appraisals
Loss rate Discount rate Prepayment speed Appraisal adjustments
0.0% to 73.2% (WAVG 1.5%) 4.2% to 18.5% WAVG 19.0% 10.0% to 83.0%
Equity warrant assets
$
908
Black-Scholes option pricing model
Volatility Risk-free interest rate Marketability discount Remaining life
26.5-87.1% 0.36% to 0.93% 20.0% 5-10 years
Non-recurring fair value
Collateral dependent loans
$
4,159
Discounted appraisals
Appraisal adjustments (1)
10.0% to 83.0%
Foreclosed assets
$
4,155
Discounted appraisals
Appraisal adjustments (1)
10.0% to 20.0%
(1)
Appraisals may be adjusted by management for customized discounting criteria, estimated sales costs, and other qualitative adjustments.</t>
        </is>
      </c>
    </row>
    <row r="11">
      <c r="A11" s="4" t="inlineStr">
        <is>
          <t>Carrying Amount and Estimated Fair Value of Financial Instruments</t>
        </is>
      </c>
      <c r="B11" s="4" t="inlineStr">
        <is>
          <t>The carrying amounts and estimated fair values of the Company’s financial instruments not measured at fair value on a recurring or non-recurring basis are as follows:
June 30, 2021
Carrying Amount
Quoted Price In Active Markets for Identical Assets /Liabilities (Level 1)
Significant Other Observable Inputs (Level 2)
Significant Unobservable Inputs (Level 3)
Total Fair Value
Financial assets
Cash and due from banks
$
428,907
$
428,907
$
—
$
—
$
428,907
Federal funds sold
9,917
9,917
—
—
9,917
Certificates of deposit with other banks
6,000
6,295
—
—
6,295
Loans held for sale
1,035,863
—
—
1,142,966
1,142,966
Loans and leases, net of allowance for credit losses on loans and leases
4,640,349
—
—
4,790,403
4,790,403
Financial liabilities
Deposits
6,520,833
—
6,421,253
—
6,421,253
Borrowings
1,012,431
—
—
998,550
998,550
December 31, 2020
Carrying Amount
Quoted Price In Active Markets for Identical Assets /Liabilities (Level 1)
Significant Other Observable Inputs (Level 2)
Significant Unobservable Inputs (Level 3)
Total Fair Value
Financial assets
Cash and due from banks
$
297,167
$
297,167
$
—
$
—
$
297,167
Federal funds sold
21,153
21,153
—
—
21,153
Certificates of deposit with other banks
6,500
6,906
—
—
6,906
Loans held for sale
1,139,359
—
—
1,235,122
1,235,122
Loans and leases, net of allowance for credit losses on loans and leases
4,277,250
—
—
4,366,489
4,366,489
Financial liabilities
Deposits
5,712,828
—
5,711,781
—
5,711,781
Borrowings
1,542,093
—
—
1,542,171
1,542,1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Commitments</t>
        </is>
      </c>
      <c r="B4" s="4" t="inlineStr">
        <is>
          <t>A summary of the Company’s commitments is as follows:
June 30, 2021
December 31, 2020
Commitments to extend credit
$
2,474,698
$
2,054,910
Standby letters of credit
9,844
22,913
Total unfunded off-balance-sheet credit risk
$
2,484,542
$
2,077,8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Loans held-for-sale, fair value</t>
        </is>
      </c>
      <c r="B2" s="6" t="n">
        <v>29048</v>
      </c>
      <c r="C2" s="6" t="n">
        <v>36111</v>
      </c>
    </row>
    <row r="3">
      <c r="A3" s="4" t="inlineStr">
        <is>
          <t>Loans and leases held for Investment at fair value</t>
        </is>
      </c>
      <c r="B3" s="6" t="n">
        <v>743226</v>
      </c>
      <c r="C3" s="6" t="n">
        <v>815374</v>
      </c>
    </row>
    <row r="4">
      <c r="A4" s="4" t="inlineStr">
        <is>
          <t>Preferred Stock Undefined</t>
        </is>
      </c>
    </row>
    <row r="5">
      <c r="A5" s="4" t="inlineStr">
        <is>
          <t>Preferred stock, par value</t>
        </is>
      </c>
      <c r="B5" s="4" t="inlineStr">
        <is>
          <t xml:space="preserve"> </t>
        </is>
      </c>
      <c r="C5" s="4" t="inlineStr">
        <is>
          <t xml:space="preserve"> </t>
        </is>
      </c>
    </row>
    <row r="6">
      <c r="A6" s="4" t="inlineStr">
        <is>
          <t>Preferred stock authorized (in shares)</t>
        </is>
      </c>
      <c r="B6" s="5" t="n">
        <v>1000000</v>
      </c>
      <c r="C6" s="5" t="n">
        <v>1000000</v>
      </c>
    </row>
    <row r="7">
      <c r="A7" s="4" t="inlineStr">
        <is>
          <t>Preferred stock issued (in shares)</t>
        </is>
      </c>
      <c r="B7" s="5" t="n">
        <v>0</v>
      </c>
      <c r="C7" s="5" t="n">
        <v>0</v>
      </c>
    </row>
    <row r="8">
      <c r="A8" s="4" t="inlineStr">
        <is>
          <t>Preferred stock outstanding (in shares)</t>
        </is>
      </c>
      <c r="B8" s="5" t="n">
        <v>0</v>
      </c>
      <c r="C8" s="5" t="n">
        <v>0</v>
      </c>
    </row>
    <row r="9">
      <c r="A9" s="4" t="inlineStr">
        <is>
          <t>Class A Common Stock</t>
        </is>
      </c>
    </row>
    <row r="10">
      <c r="A10" s="4" t="inlineStr">
        <is>
          <t>Common stock, par value</t>
        </is>
      </c>
      <c r="B10" s="4" t="inlineStr">
        <is>
          <t xml:space="preserve"> </t>
        </is>
      </c>
      <c r="C10" s="4" t="inlineStr">
        <is>
          <t xml:space="preserve"> </t>
        </is>
      </c>
    </row>
    <row r="11">
      <c r="A11" s="4" t="inlineStr">
        <is>
          <t>Common stock authorized (in shares)</t>
        </is>
      </c>
      <c r="B11" s="5" t="n">
        <v>100000000</v>
      </c>
      <c r="C11" s="5" t="n">
        <v>100000000</v>
      </c>
    </row>
    <row r="12">
      <c r="A12" s="4" t="inlineStr">
        <is>
          <t>Common stock issued (in shares)</t>
        </is>
      </c>
      <c r="B12" s="5" t="n">
        <v>42754133</v>
      </c>
      <c r="C12" s="5" t="n">
        <v>41344689</v>
      </c>
    </row>
    <row r="13">
      <c r="A13" s="4" t="inlineStr">
        <is>
          <t>Common stock outstanding (in shares)</t>
        </is>
      </c>
      <c r="B13" s="5" t="n">
        <v>42754133</v>
      </c>
      <c r="C13" s="5" t="n">
        <v>41344689</v>
      </c>
    </row>
    <row r="14">
      <c r="A14" s="4" t="inlineStr">
        <is>
          <t>Class B Common Stock</t>
        </is>
      </c>
    </row>
    <row r="15">
      <c r="A15" s="4" t="inlineStr">
        <is>
          <t>Common stock, par value</t>
        </is>
      </c>
      <c r="B15" s="4" t="inlineStr">
        <is>
          <t xml:space="preserve"> </t>
        </is>
      </c>
      <c r="C15" s="4" t="inlineStr">
        <is>
          <t xml:space="preserve"> </t>
        </is>
      </c>
    </row>
    <row r="16">
      <c r="A16" s="4" t="inlineStr">
        <is>
          <t>Common stock authorized (in shares)</t>
        </is>
      </c>
      <c r="B16" s="5" t="n">
        <v>10000000</v>
      </c>
      <c r="C16" s="5" t="n">
        <v>10000000</v>
      </c>
    </row>
    <row r="17">
      <c r="A17" s="4" t="inlineStr">
        <is>
          <t>Common stock issued (in shares)</t>
        </is>
      </c>
      <c r="B17" s="5" t="n">
        <v>510327</v>
      </c>
      <c r="C17" s="5" t="n">
        <v>1107757</v>
      </c>
    </row>
    <row r="18">
      <c r="A18" s="4" t="inlineStr">
        <is>
          <t>Common stock outstanding (in shares)</t>
        </is>
      </c>
      <c r="B18" s="5" t="n">
        <v>510327</v>
      </c>
      <c r="C18" s="5" t="n">
        <v>1107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chedule of Segment Information</t>
        </is>
      </c>
      <c r="B4" s="4" t="inlineStr">
        <is>
          <t>The following tables provide financial information for the Company's segments. The information provided under the caption “Other” represents operations not considered to be reportable segments and/or general operating expenses of the Company, and includes the parent company, other non-bank subsidiaries and elimination adjustments to reconcile the results of the operating segments to the unaudited condensed consolidated financial statements prepared in conformity with GAAP.
Banking
Fintech
Other
Consolidated
Three Months Ended June 30, 2021
Interest income
$
87,974
$
7
$
18
$
87,999
Interest expense
16,135
—
402
16,537
Net interest income
71,839
7
(384
)
71,462
Provision for loan and lease credit losses
7,846
—
—
7,846
Noninterest income
24,894
42,648
2,569
70,111
Noninterest expense
50,829
1,112
5,617
57,558
Income tax expense (benefit)
5,130
10,209
(2,752
)
12,587
Net income (loss)
$
32,928
$
31,334
$
(680
)
$
63,582
Total assets
$
8,092,506
$
136,104
$
14,576
$
8,243,186
Three Months Ended June 30, 2020
Interest income
$
66,753
$
—
$
64
$
66,817
Interest expense
25,689
—
230
25,919
Net interest income
41,064
—
(166
)
40,898
Provision for loan and lease credit losses
9,958
—
—
9,958
Noninterest income
23,121
(935
)
225
22,411
Noninterest expense
45,296
1,368
1,436
48,100
Income tax expense (benefit)
2,006
(247
)
(285
)
1,474
Net income (loss)
$
6,925
$
(2,056
)
$
(1,092
)
$
3,777
Total assets
$
8,124,976
$
81,231
$
2,947
$
8,209,154
Banking
Fintech
Other
Consolidated
Six Months Ended June 30, 2021
Interest income
$
176,073
$
129
$
22
$
176,224
Interest expense
34,300
—
512
34,812
Net interest income
141,773
129
(490
)
141,412
Provision for loan and lease credit losses
6,973
—
—
6,973
Noninterest income
55,418
42,644
3,106
101,168
Noninterest expense
106,454
2,132
7,244
115,830
Income tax expense (benefit)
9,780
10,214
(3,226
)
16,768
Net income (loss)
$
73,984
$
30,427
$
(1,402
)
$
103,009
Total assets
$
8,092,506
$
136,104
$
14,576
$
8,243,186
Six Months Ended June 30, 2020
Interest income
$
130,201
$
—
$
89
$
130,290
Interest expense
48,944
—
287
49,231
Net interest income
81,257
—
(198
)
81,059
Provision for loan and lease credit losses
21,750
—
—
21,750
Noninterest income
29,085
(1,815
)
883
28,153
Noninterest expense
91,983
2,858
2,750
97,591
Income tax benefit
(2,164
)
(491
)
(3,649
)
(6,304
)
Net (loss) income
$
(1,227
)
$
(4,182
)
$
1,584
$
(3,825
)
Total assets
$
8,124,976
$
81,231
$
2,947
$
8,209,1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Basis of Presentation - Narrative (Details) - JAM $ in Millions</t>
        </is>
      </c>
      <c r="B1" s="2" t="inlineStr">
        <is>
          <t>Apr. 01, 2020USD ($)</t>
        </is>
      </c>
    </row>
    <row r="2">
      <c r="A2" s="3" t="inlineStr">
        <is>
          <t>Basis Of Presentation [Line Items]</t>
        </is>
      </c>
    </row>
    <row r="3">
      <c r="A3" s="4" t="inlineStr">
        <is>
          <t>Equity interests</t>
        </is>
      </c>
      <c r="B3" s="4" t="inlineStr">
        <is>
          <t>100.00%</t>
        </is>
      </c>
    </row>
    <row r="4">
      <c r="A4" s="4" t="inlineStr">
        <is>
          <t>Goodwill</t>
        </is>
      </c>
      <c r="B4" s="8" t="n">
        <v>1.8</v>
      </c>
    </row>
    <row r="5">
      <c r="A5" s="4" t="inlineStr">
        <is>
          <t>Intangible assets</t>
        </is>
      </c>
      <c r="B5" s="9" t="n">
        <v>2.3</v>
      </c>
    </row>
    <row r="6">
      <c r="A6" s="4" t="inlineStr">
        <is>
          <t>Contingent consideration</t>
        </is>
      </c>
      <c r="B6" s="8" t="n">
        <v>2.1</v>
      </c>
    </row>
    <row r="7">
      <c r="A7" s="4" t="inlineStr">
        <is>
          <t>Useful life</t>
        </is>
      </c>
      <c r="B7" s="4" t="inlineStr">
        <is>
          <t>1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cent Accounting Pronouncements - Narrative (Details)</t>
        </is>
      </c>
      <c r="B1" s="2" t="inlineStr">
        <is>
          <t>Jun. 30, 2021</t>
        </is>
      </c>
    </row>
    <row r="2">
      <c r="A2" s="4" t="inlineStr">
        <is>
          <t>ASU No. 2019-12</t>
        </is>
      </c>
    </row>
    <row r="3">
      <c r="A3" s="3" t="inlineStr">
        <is>
          <t>New Accounting Pronouncements Or Change In Accounting Principle [Line Items]</t>
        </is>
      </c>
    </row>
    <row r="4">
      <c r="A4" s="4" t="inlineStr">
        <is>
          <t>Change In Accounting Principle Accounting Standards Update Adoption Date</t>
        </is>
      </c>
      <c r="B4" s="4" t="inlineStr">
        <is>
          <t>Jan. 1,
		2021</t>
        </is>
      </c>
    </row>
    <row r="5">
      <c r="A5" s="4" t="inlineStr">
        <is>
          <t>Change in Accounting Principle, Accounting Standards Update, Adopted [true false]</t>
        </is>
      </c>
      <c r="B5" s="4" t="inlineStr">
        <is>
          <t>true</t>
        </is>
      </c>
    </row>
    <row r="6">
      <c r="A6" s="4" t="inlineStr">
        <is>
          <t>Change in Accounting Principle, Accounting Standards Update, Immaterial Effect [true false]</t>
        </is>
      </c>
      <c r="B6" s="4" t="inlineStr">
        <is>
          <t>true</t>
        </is>
      </c>
    </row>
    <row r="7">
      <c r="A7" s="4" t="inlineStr">
        <is>
          <t>ASU No. 2020-01</t>
        </is>
      </c>
    </row>
    <row r="8">
      <c r="A8" s="3" t="inlineStr">
        <is>
          <t>New Accounting Pronouncements Or Change In Accounting Principle [Line Items]</t>
        </is>
      </c>
    </row>
    <row r="9">
      <c r="A9" s="4" t="inlineStr">
        <is>
          <t>Change In Accounting Principle Accounting Standards Update Adoption Date</t>
        </is>
      </c>
      <c r="B9" s="4" t="inlineStr">
        <is>
          <t>Jan. 1,
		2021</t>
        </is>
      </c>
    </row>
    <row r="10">
      <c r="A10" s="4" t="inlineStr">
        <is>
          <t>Change in Accounting Principle, Accounting Standards Update, Adopted [true false]</t>
        </is>
      </c>
      <c r="B10" s="4" t="inlineStr">
        <is>
          <t>true</t>
        </is>
      </c>
    </row>
    <row r="11">
      <c r="A11" s="4" t="inlineStr">
        <is>
          <t>Change in Accounting Principle, Accounting Standards Update, Immaterial Effect [true false]</t>
        </is>
      </c>
      <c r="B11" s="4" t="inlineStr">
        <is>
          <t>tru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arnings (loss) per share:</t>
        </is>
      </c>
    </row>
    <row r="4">
      <c r="A4" s="4" t="inlineStr">
        <is>
          <t>Net income (loss)</t>
        </is>
      </c>
      <c r="B4" s="6" t="n">
        <v>63582</v>
      </c>
      <c r="C4" s="6" t="n">
        <v>3777</v>
      </c>
      <c r="D4" s="6" t="n">
        <v>103009</v>
      </c>
      <c r="E4" s="6" t="n">
        <v>-3825</v>
      </c>
    </row>
    <row r="5">
      <c r="A5" s="4" t="inlineStr">
        <is>
          <t>Weighted-average basic shares outstanding</t>
        </is>
      </c>
      <c r="B5" s="5" t="n">
        <v>43173312</v>
      </c>
      <c r="C5" s="5" t="n">
        <v>40506671</v>
      </c>
      <c r="D5" s="5" t="n">
        <v>42924844</v>
      </c>
      <c r="E5" s="5" t="n">
        <v>40420425</v>
      </c>
    </row>
    <row r="6">
      <c r="A6" s="4" t="inlineStr">
        <is>
          <t>Basic earnings (loss) per share</t>
        </is>
      </c>
      <c r="B6" s="7" t="n">
        <v>1.48</v>
      </c>
      <c r="C6" s="7" t="n">
        <v>0.09</v>
      </c>
      <c r="D6" s="7" t="n">
        <v>2.4</v>
      </c>
      <c r="E6" s="7" t="n">
        <v>-0.1</v>
      </c>
    </row>
    <row r="7">
      <c r="A7" s="3" t="inlineStr">
        <is>
          <t>Diluted earnings (loss) per share:</t>
        </is>
      </c>
    </row>
    <row r="8">
      <c r="A8" s="4" t="inlineStr">
        <is>
          <t>Net income (loss), for diluted earnings (loss) per share</t>
        </is>
      </c>
      <c r="B8" s="6" t="n">
        <v>63582</v>
      </c>
      <c r="C8" s="6" t="n">
        <v>3777</v>
      </c>
      <c r="D8" s="6" t="n">
        <v>103009</v>
      </c>
      <c r="E8" s="6" t="n">
        <v>-3825</v>
      </c>
    </row>
    <row r="9">
      <c r="A9" s="4" t="inlineStr">
        <is>
          <t>Weighted-average basic shares outstanding</t>
        </is>
      </c>
      <c r="B9" s="5" t="n">
        <v>43173312</v>
      </c>
      <c r="C9" s="5" t="n">
        <v>40506671</v>
      </c>
      <c r="D9" s="5" t="n">
        <v>42924844</v>
      </c>
      <c r="E9" s="5" t="n">
        <v>40420425</v>
      </c>
    </row>
    <row r="10">
      <c r="A10" s="4" t="inlineStr">
        <is>
          <t>Add effect of dilutive stock options and restricted stock grants</t>
        </is>
      </c>
      <c r="B10" s="5" t="n">
        <v>1889080</v>
      </c>
      <c r="C10" s="5" t="n">
        <v>615354</v>
      </c>
      <c r="D10" s="5" t="n">
        <v>1956158</v>
      </c>
      <c r="E10" s="5" t="n">
        <v>677612</v>
      </c>
    </row>
    <row r="11">
      <c r="A11" s="4" t="inlineStr">
        <is>
          <t>Total weighted-average diluted shares outstanding</t>
        </is>
      </c>
      <c r="B11" s="5" t="n">
        <v>45062392</v>
      </c>
      <c r="C11" s="5" t="n">
        <v>41122025</v>
      </c>
      <c r="D11" s="5" t="n">
        <v>44881002</v>
      </c>
      <c r="E11" s="5" t="n">
        <v>41098037</v>
      </c>
    </row>
    <row r="12">
      <c r="A12" s="4" t="inlineStr">
        <is>
          <t>Diluted earnings (loss) per share</t>
        </is>
      </c>
      <c r="B12" s="7" t="n">
        <v>1.41</v>
      </c>
      <c r="C12" s="7" t="n">
        <v>0.09</v>
      </c>
      <c r="D12" s="7" t="n">
        <v>2.29</v>
      </c>
      <c r="E12" s="7" t="n">
        <v>-0.1</v>
      </c>
    </row>
    <row r="13">
      <c r="A13" s="4" t="inlineStr">
        <is>
          <t>Anti-dilutive shares</t>
        </is>
      </c>
      <c r="B13" s="5" t="n">
        <v>9319</v>
      </c>
      <c r="C13" s="5" t="n">
        <v>2077886</v>
      </c>
      <c r="D13" s="5" t="n">
        <v>9319</v>
      </c>
      <c r="E13" s="5" t="n">
        <v>207788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mount and Fair Value of Securities (Details) - USD ($) $ in Thousands</t>
        </is>
      </c>
      <c r="B1" s="2" t="inlineStr">
        <is>
          <t>Jun. 30, 2021</t>
        </is>
      </c>
      <c r="C1" s="2" t="inlineStr">
        <is>
          <t>Dec. 31, 2020</t>
        </is>
      </c>
    </row>
    <row r="2">
      <c r="A2" s="3" t="inlineStr">
        <is>
          <t>Schedule Of Available For Sale Securities [Line Items]</t>
        </is>
      </c>
    </row>
    <row r="3">
      <c r="A3" s="4" t="inlineStr">
        <is>
          <t>Amortized Cost</t>
        </is>
      </c>
      <c r="B3" s="6" t="n">
        <v>800628</v>
      </c>
      <c r="C3" s="6" t="n">
        <v>721799</v>
      </c>
    </row>
    <row r="4">
      <c r="A4" s="4" t="inlineStr">
        <is>
          <t>Unrealized Gains</t>
        </is>
      </c>
      <c r="B4" s="5" t="n">
        <v>22497</v>
      </c>
      <c r="C4" s="5" t="n">
        <v>29243</v>
      </c>
    </row>
    <row r="5">
      <c r="A5" s="4" t="inlineStr">
        <is>
          <t>Unrealized Losses</t>
        </is>
      </c>
      <c r="B5" s="5" t="n">
        <v>5229</v>
      </c>
      <c r="C5" s="5" t="n">
        <v>944</v>
      </c>
    </row>
    <row r="6">
      <c r="A6" s="4" t="inlineStr">
        <is>
          <t>Fair Value</t>
        </is>
      </c>
      <c r="B6" s="5" t="n">
        <v>817896</v>
      </c>
      <c r="C6" s="5" t="n">
        <v>750098</v>
      </c>
    </row>
    <row r="7">
      <c r="A7" s="4" t="inlineStr">
        <is>
          <t>US government agencies</t>
        </is>
      </c>
    </row>
    <row r="8">
      <c r="A8" s="3" t="inlineStr">
        <is>
          <t>Schedule Of Available For Sale Securities [Line Items]</t>
        </is>
      </c>
    </row>
    <row r="9">
      <c r="A9" s="4" t="inlineStr">
        <is>
          <t>Amortized Cost</t>
        </is>
      </c>
      <c r="B9" s="5" t="n">
        <v>10443</v>
      </c>
      <c r="C9" s="5" t="n">
        <v>15440</v>
      </c>
    </row>
    <row r="10">
      <c r="A10" s="4" t="inlineStr">
        <is>
          <t>Unrealized Gains</t>
        </is>
      </c>
      <c r="B10" s="5" t="n">
        <v>321</v>
      </c>
      <c r="C10" s="5" t="n">
        <v>479</v>
      </c>
    </row>
    <row r="11">
      <c r="A11" s="4" t="inlineStr">
        <is>
          <t>Fair Value</t>
        </is>
      </c>
      <c r="B11" s="5" t="n">
        <v>10764</v>
      </c>
      <c r="C11" s="5" t="n">
        <v>15919</v>
      </c>
    </row>
    <row r="12">
      <c r="A12" s="4" t="inlineStr">
        <is>
          <t>Mortgage-backed securities</t>
        </is>
      </c>
    </row>
    <row r="13">
      <c r="A13" s="3" t="inlineStr">
        <is>
          <t>Schedule Of Available For Sale Securities [Line Items]</t>
        </is>
      </c>
    </row>
    <row r="14">
      <c r="A14" s="4" t="inlineStr">
        <is>
          <t>Amortized Cost</t>
        </is>
      </c>
      <c r="B14" s="5" t="n">
        <v>786428</v>
      </c>
      <c r="C14" s="5" t="n">
        <v>703092</v>
      </c>
    </row>
    <row r="15">
      <c r="A15" s="4" t="inlineStr">
        <is>
          <t>Unrealized Gains</t>
        </is>
      </c>
      <c r="B15" s="5" t="n">
        <v>21789</v>
      </c>
      <c r="C15" s="5" t="n">
        <v>28302</v>
      </c>
    </row>
    <row r="16">
      <c r="A16" s="4" t="inlineStr">
        <is>
          <t>Unrealized Losses</t>
        </is>
      </c>
      <c r="B16" s="5" t="n">
        <v>5225</v>
      </c>
      <c r="C16" s="5" t="n">
        <v>940</v>
      </c>
    </row>
    <row r="17">
      <c r="A17" s="4" t="inlineStr">
        <is>
          <t>Fair Value</t>
        </is>
      </c>
      <c r="B17" s="5" t="n">
        <v>802992</v>
      </c>
      <c r="C17" s="5" t="n">
        <v>730454</v>
      </c>
    </row>
    <row r="18">
      <c r="A18" s="4" t="inlineStr">
        <is>
          <t>Municipal bonds</t>
        </is>
      </c>
    </row>
    <row r="19">
      <c r="A19" s="3" t="inlineStr">
        <is>
          <t>Schedule Of Available For Sale Securities [Line Items]</t>
        </is>
      </c>
    </row>
    <row r="20">
      <c r="A20" s="4" t="inlineStr">
        <is>
          <t>Amortized Cost</t>
        </is>
      </c>
      <c r="B20" s="5" t="n">
        <v>3257</v>
      </c>
      <c r="C20" s="5" t="n">
        <v>3267</v>
      </c>
    </row>
    <row r="21">
      <c r="A21" s="4" t="inlineStr">
        <is>
          <t>Unrealized Gains</t>
        </is>
      </c>
      <c r="B21" s="5" t="n">
        <v>387</v>
      </c>
      <c r="C21" s="5" t="n">
        <v>462</v>
      </c>
    </row>
    <row r="22">
      <c r="A22" s="4" t="inlineStr">
        <is>
          <t>Unrealized Losses</t>
        </is>
      </c>
      <c r="B22" s="5" t="n">
        <v>4</v>
      </c>
      <c r="C22" s="5" t="n">
        <v>4</v>
      </c>
    </row>
    <row r="23">
      <c r="A23" s="4" t="inlineStr">
        <is>
          <t>Fair Value</t>
        </is>
      </c>
      <c r="B23" s="5" t="n">
        <v>3640</v>
      </c>
      <c r="C23" s="6" t="n">
        <v>3725</v>
      </c>
    </row>
    <row r="24">
      <c r="A24" s="4" t="inlineStr">
        <is>
          <t>Other debt securities</t>
        </is>
      </c>
    </row>
    <row r="25">
      <c r="A25" s="3" t="inlineStr">
        <is>
          <t>Schedule Of Available For Sale Securities [Line Items]</t>
        </is>
      </c>
    </row>
    <row r="26">
      <c r="A26" s="4" t="inlineStr">
        <is>
          <t>Amortized Cost</t>
        </is>
      </c>
      <c r="B26" s="5" t="n">
        <v>500</v>
      </c>
    </row>
    <row r="27">
      <c r="A27" s="4" t="inlineStr">
        <is>
          <t>Fair Value</t>
        </is>
      </c>
      <c r="B27" s="6" t="n">
        <v>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s>
  <sheetData>
    <row r="1">
      <c r="A1" s="1" t="inlineStr">
        <is>
          <t>Securities - Narrative (Details)</t>
        </is>
      </c>
      <c r="B1" s="2" t="inlineStr">
        <is>
          <t>3 Months Ended</t>
        </is>
      </c>
      <c r="D1" s="2" t="inlineStr">
        <is>
          <t>6 Months Ended</t>
        </is>
      </c>
    </row>
    <row r="2">
      <c r="B2" s="2" t="inlineStr">
        <is>
          <t>Jun. 30, 2021USD ($)Security</t>
        </is>
      </c>
      <c r="C2" s="2" t="inlineStr">
        <is>
          <t>Jun. 30, 2020USD ($)Security</t>
        </is>
      </c>
      <c r="D2" s="2" t="inlineStr">
        <is>
          <t>Jun. 30, 2021USD ($)Security</t>
        </is>
      </c>
      <c r="E2" s="2" t="inlineStr">
        <is>
          <t>Jun. 30, 2020USD ($)Security</t>
        </is>
      </c>
      <c r="F2" s="2" t="inlineStr">
        <is>
          <t>Dec. 31, 2020USD ($)Security</t>
        </is>
      </c>
    </row>
    <row r="3">
      <c r="A3" s="3" t="inlineStr">
        <is>
          <t>Schedule Of Available For Sale Securities [Line Items]</t>
        </is>
      </c>
    </row>
    <row r="4">
      <c r="A4" s="4" t="inlineStr">
        <is>
          <t>(Loss) gain on sale of investment securities available-for-sale</t>
        </is>
      </c>
      <c r="C4" s="6" t="n">
        <v>734000</v>
      </c>
      <c r="E4" s="6" t="n">
        <v>655000</v>
      </c>
    </row>
    <row r="5">
      <c r="A5" s="4" t="inlineStr">
        <is>
          <t>Accrued interest receivable on available-for-sale securities</t>
        </is>
      </c>
      <c r="B5" s="6" t="n">
        <v>1700000</v>
      </c>
      <c r="D5" s="6" t="n">
        <v>1700000</v>
      </c>
      <c r="F5" s="6" t="n">
        <v>1800000</v>
      </c>
    </row>
    <row r="6">
      <c r="A6" s="4" t="inlineStr">
        <is>
          <t>Other than temporary impairment losses</t>
        </is>
      </c>
      <c r="D6" s="5" t="n">
        <v>0</v>
      </c>
    </row>
    <row r="7">
      <c r="A7" s="4" t="inlineStr">
        <is>
          <t>Collateral Pledged</t>
        </is>
      </c>
    </row>
    <row r="8">
      <c r="A8" s="3" t="inlineStr">
        <is>
          <t>Schedule Of Available For Sale Securities [Line Items]</t>
        </is>
      </c>
    </row>
    <row r="9">
      <c r="A9" s="4" t="inlineStr">
        <is>
          <t>Debt securities, available-for-sale, restricted</t>
        </is>
      </c>
      <c r="B9" s="6" t="n">
        <v>0</v>
      </c>
      <c r="D9" s="6" t="n">
        <v>0</v>
      </c>
      <c r="F9" s="6" t="n">
        <v>0</v>
      </c>
    </row>
    <row r="10">
      <c r="A10" s="4" t="inlineStr">
        <is>
          <t>US government agencies</t>
        </is>
      </c>
    </row>
    <row r="11">
      <c r="A11" s="3" t="inlineStr">
        <is>
          <t>Schedule Of Available For Sale Securities [Line Items]</t>
        </is>
      </c>
    </row>
    <row r="12">
      <c r="A12" s="4" t="inlineStr">
        <is>
          <t>Number of investment securities sold | Security</t>
        </is>
      </c>
      <c r="B12" s="5" t="n">
        <v>1</v>
      </c>
      <c r="C12" s="5" t="n">
        <v>1</v>
      </c>
      <c r="D12" s="5" t="n">
        <v>1</v>
      </c>
      <c r="E12" s="5" t="n">
        <v>1</v>
      </c>
    </row>
    <row r="13">
      <c r="A13" s="4" t="inlineStr">
        <is>
          <t>Proceeds from sale of investment securities</t>
        </is>
      </c>
      <c r="B13" s="6" t="n">
        <v>5000000</v>
      </c>
      <c r="C13" s="6" t="n">
        <v>2500000</v>
      </c>
      <c r="D13" s="6" t="n">
        <v>5000000</v>
      </c>
      <c r="E13" s="6" t="n">
        <v>2500000</v>
      </c>
    </row>
    <row r="14">
      <c r="A14" s="4" t="inlineStr">
        <is>
          <t>Mortgage-backed securities</t>
        </is>
      </c>
    </row>
    <row r="15">
      <c r="A15" s="3" t="inlineStr">
        <is>
          <t>Schedule Of Available For Sale Securities [Line Items]</t>
        </is>
      </c>
    </row>
    <row r="16">
      <c r="A16" s="4" t="inlineStr">
        <is>
          <t>Number of investment securities sold | Security</t>
        </is>
      </c>
      <c r="B16" s="5" t="n">
        <v>4</v>
      </c>
      <c r="C16" s="5" t="n">
        <v>11</v>
      </c>
      <c r="D16" s="5" t="n">
        <v>6</v>
      </c>
      <c r="E16" s="5" t="n">
        <v>13</v>
      </c>
    </row>
    <row r="17">
      <c r="A17" s="4" t="inlineStr">
        <is>
          <t>Proceeds from sale of investment securities</t>
        </is>
      </c>
      <c r="B17" s="6" t="n">
        <v>10400000</v>
      </c>
      <c r="C17" s="6" t="n">
        <v>9600000</v>
      </c>
      <c r="D17" s="6" t="n">
        <v>16900000</v>
      </c>
      <c r="E17" s="6" t="n">
        <v>14200000</v>
      </c>
    </row>
    <row r="18">
      <c r="A18" s="4" t="inlineStr">
        <is>
          <t>(Loss) gain on sale of investment securities available-for-sale</t>
        </is>
      </c>
      <c r="C18" s="6" t="n">
        <v>114000</v>
      </c>
      <c r="E18" s="6" t="n">
        <v>35000</v>
      </c>
    </row>
    <row r="19">
      <c r="A19" s="4" t="inlineStr">
        <is>
          <t>Number of securities in unrealized loss portions for longer than 12 months | Security</t>
        </is>
      </c>
      <c r="B19" s="5" t="n">
        <v>4</v>
      </c>
      <c r="D19" s="5" t="n">
        <v>4</v>
      </c>
      <c r="F19" s="5" t="n">
        <v>3</v>
      </c>
    </row>
    <row r="20">
      <c r="A20" s="4" t="inlineStr">
        <is>
          <t>Number of securities in unrealized loss positions for less than 12 months | Security</t>
        </is>
      </c>
      <c r="B20" s="5" t="n">
        <v>97</v>
      </c>
      <c r="D20" s="5" t="n">
        <v>97</v>
      </c>
      <c r="F20" s="5" t="n">
        <v>29</v>
      </c>
    </row>
    <row r="21">
      <c r="A21" s="4" t="inlineStr">
        <is>
          <t>Municipal bonds</t>
        </is>
      </c>
    </row>
    <row r="22">
      <c r="A22" s="3" t="inlineStr">
        <is>
          <t>Schedule Of Available For Sale Securities [Line Items]</t>
        </is>
      </c>
    </row>
    <row r="23">
      <c r="A23" s="4" t="inlineStr">
        <is>
          <t>Number of investment securities sold | Security</t>
        </is>
      </c>
      <c r="C23" s="5" t="n">
        <v>2</v>
      </c>
      <c r="E23" s="5" t="n">
        <v>2</v>
      </c>
    </row>
    <row r="24">
      <c r="A24" s="4" t="inlineStr">
        <is>
          <t>Proceeds from sale of investment securities</t>
        </is>
      </c>
      <c r="C24" s="6" t="n">
        <v>5200000</v>
      </c>
      <c r="E24" s="6" t="n">
        <v>5200000</v>
      </c>
    </row>
    <row r="25">
      <c r="A25" s="4" t="inlineStr">
        <is>
          <t>(Loss) gain on sale of investment securities available-for-sale</t>
        </is>
      </c>
      <c r="C25" s="6" t="n">
        <v>620000</v>
      </c>
      <c r="E25" s="6" t="n">
        <v>620000</v>
      </c>
    </row>
    <row r="26">
      <c r="A26" s="4" t="inlineStr">
        <is>
          <t>Number of securities in unrealized loss portions for longer than 12 months | Security</t>
        </is>
      </c>
      <c r="B26" s="5" t="n">
        <v>1</v>
      </c>
      <c r="D26" s="5" t="n">
        <v>1</v>
      </c>
      <c r="F26" s="5" t="n">
        <v>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Available-for-Sale in Unrealized Loss Position (Details) - USD ($) $ in Thousands</t>
        </is>
      </c>
      <c r="B1" s="2" t="inlineStr">
        <is>
          <t>Jun. 30, 2021</t>
        </is>
      </c>
      <c r="C1" s="2" t="inlineStr">
        <is>
          <t>Dec. 31, 2020</t>
        </is>
      </c>
    </row>
    <row r="2">
      <c r="A2" s="3" t="inlineStr">
        <is>
          <t>Schedule Of Available For Sale Securities [Line Items]</t>
        </is>
      </c>
    </row>
    <row r="3">
      <c r="A3" s="4" t="inlineStr">
        <is>
          <t>Securities in unrealized loss position, Less Than 12 Months, Fair Value</t>
        </is>
      </c>
      <c r="B3" s="6" t="n">
        <v>356213</v>
      </c>
      <c r="C3" s="6" t="n">
        <v>156904</v>
      </c>
    </row>
    <row r="4">
      <c r="A4" s="4" t="inlineStr">
        <is>
          <t>Securities in unrealized loss position, Less Than 12 Months, Unrealized Losses</t>
        </is>
      </c>
      <c r="B4" s="5" t="n">
        <v>4973</v>
      </c>
      <c r="C4" s="5" t="n">
        <v>917</v>
      </c>
    </row>
    <row r="5">
      <c r="A5" s="4" t="inlineStr">
        <is>
          <t>Securities in unrealized loss position, 12 Months or More, Fair Value</t>
        </is>
      </c>
      <c r="B5" s="5" t="n">
        <v>16781</v>
      </c>
      <c r="C5" s="5" t="n">
        <v>1949</v>
      </c>
    </row>
    <row r="6">
      <c r="A6" s="4" t="inlineStr">
        <is>
          <t>Securities in unrealized loss position, 12 Months or More, Unrealized Losses</t>
        </is>
      </c>
      <c r="B6" s="5" t="n">
        <v>256</v>
      </c>
      <c r="C6" s="5" t="n">
        <v>27</v>
      </c>
    </row>
    <row r="7">
      <c r="A7" s="4" t="inlineStr">
        <is>
          <t>Securities in unrealized loss position, Total, Fair Value</t>
        </is>
      </c>
      <c r="B7" s="5" t="n">
        <v>372994</v>
      </c>
      <c r="C7" s="5" t="n">
        <v>158853</v>
      </c>
    </row>
    <row r="8">
      <c r="A8" s="4" t="inlineStr">
        <is>
          <t>Securities in unrealized loss position, Total, Unrealized Losses</t>
        </is>
      </c>
      <c r="B8" s="5" t="n">
        <v>5229</v>
      </c>
      <c r="C8" s="5" t="n">
        <v>944</v>
      </c>
    </row>
    <row r="9">
      <c r="A9" s="4" t="inlineStr">
        <is>
          <t>Mortgage-backed securities</t>
        </is>
      </c>
    </row>
    <row r="10">
      <c r="A10" s="3" t="inlineStr">
        <is>
          <t>Schedule Of Available For Sale Securities [Line Items]</t>
        </is>
      </c>
    </row>
    <row r="11">
      <c r="A11" s="4" t="inlineStr">
        <is>
          <t>Securities in unrealized loss position, Less Than 12 Months, Fair Value</t>
        </is>
      </c>
      <c r="B11" s="5" t="n">
        <v>356213</v>
      </c>
      <c r="C11" s="5" t="n">
        <v>156904</v>
      </c>
    </row>
    <row r="12">
      <c r="A12" s="4" t="inlineStr">
        <is>
          <t>Securities in unrealized loss position, Less Than 12 Months, Unrealized Losses</t>
        </is>
      </c>
      <c r="B12" s="5" t="n">
        <v>4973</v>
      </c>
      <c r="C12" s="5" t="n">
        <v>917</v>
      </c>
    </row>
    <row r="13">
      <c r="A13" s="4" t="inlineStr">
        <is>
          <t>Securities in unrealized loss position, 12 Months or More, Fair Value</t>
        </is>
      </c>
      <c r="B13" s="5" t="n">
        <v>16685</v>
      </c>
      <c r="C13" s="5" t="n">
        <v>1853</v>
      </c>
    </row>
    <row r="14">
      <c r="A14" s="4" t="inlineStr">
        <is>
          <t>Securities in unrealized loss position, 12 Months or More, Unrealized Losses</t>
        </is>
      </c>
      <c r="B14" s="5" t="n">
        <v>252</v>
      </c>
      <c r="C14" s="5" t="n">
        <v>23</v>
      </c>
    </row>
    <row r="15">
      <c r="A15" s="4" t="inlineStr">
        <is>
          <t>Securities in unrealized loss position, Total, Fair Value</t>
        </is>
      </c>
      <c r="B15" s="5" t="n">
        <v>372898</v>
      </c>
      <c r="C15" s="5" t="n">
        <v>158757</v>
      </c>
    </row>
    <row r="16">
      <c r="A16" s="4" t="inlineStr">
        <is>
          <t>Securities in unrealized loss position, Total, Unrealized Losses</t>
        </is>
      </c>
      <c r="B16" s="5" t="n">
        <v>5225</v>
      </c>
      <c r="C16" s="5" t="n">
        <v>940</v>
      </c>
    </row>
    <row r="17">
      <c r="A17" s="4" t="inlineStr">
        <is>
          <t>Municipal bonds</t>
        </is>
      </c>
    </row>
    <row r="18">
      <c r="A18" s="3" t="inlineStr">
        <is>
          <t>Schedule Of Available For Sale Securities [Line Items]</t>
        </is>
      </c>
    </row>
    <row r="19">
      <c r="A19" s="4" t="inlineStr">
        <is>
          <t>Securities in unrealized loss position, 12 Months or More, Fair Value</t>
        </is>
      </c>
      <c r="B19" s="5" t="n">
        <v>96</v>
      </c>
      <c r="C19" s="5" t="n">
        <v>96</v>
      </c>
    </row>
    <row r="20">
      <c r="A20" s="4" t="inlineStr">
        <is>
          <t>Securities in unrealized loss position, 12 Months or More, Unrealized Losses</t>
        </is>
      </c>
      <c r="B20" s="5" t="n">
        <v>4</v>
      </c>
      <c r="C20" s="5" t="n">
        <v>4</v>
      </c>
    </row>
    <row r="21">
      <c r="A21" s="4" t="inlineStr">
        <is>
          <t>Securities in unrealized loss position, Total, Fair Value</t>
        </is>
      </c>
      <c r="B21" s="5" t="n">
        <v>96</v>
      </c>
      <c r="C21" s="5" t="n">
        <v>96</v>
      </c>
    </row>
    <row r="22">
      <c r="A22" s="4" t="inlineStr">
        <is>
          <t>Securities in unrealized loss position, Total, Unrealized Losses</t>
        </is>
      </c>
      <c r="B22" s="6" t="n">
        <v>4</v>
      </c>
      <c r="C22" s="6"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Investment Securities by Maturity (Details) - USD ($) $ in Thousands</t>
        </is>
      </c>
      <c r="B1" s="2" t="inlineStr">
        <is>
          <t>Jun. 30, 2021</t>
        </is>
      </c>
      <c r="C1" s="2" t="inlineStr">
        <is>
          <t>Dec. 31, 2020</t>
        </is>
      </c>
    </row>
    <row r="2">
      <c r="A2" s="3" t="inlineStr">
        <is>
          <t>Debt Securities, Available-for-sale, Maturity, Amortized Cost, Rolling Maturity [Abstract]</t>
        </is>
      </c>
    </row>
    <row r="3">
      <c r="A3" s="4" t="inlineStr">
        <is>
          <t>Amortized Cost</t>
        </is>
      </c>
      <c r="B3" s="6" t="n">
        <v>800628</v>
      </c>
      <c r="C3" s="6" t="n">
        <v>721799</v>
      </c>
    </row>
    <row r="4">
      <c r="A4" s="3" t="inlineStr">
        <is>
          <t>Debt Securities, Available-for-sale, Maturity, Fair Value, Rolling Maturity [Abstract]</t>
        </is>
      </c>
    </row>
    <row r="5">
      <c r="A5" s="4" t="inlineStr">
        <is>
          <t>Total, Fair value</t>
        </is>
      </c>
      <c r="B5" s="5" t="n">
        <v>817896</v>
      </c>
      <c r="C5" s="5" t="n">
        <v>750098</v>
      </c>
    </row>
    <row r="6">
      <c r="A6" s="4" t="inlineStr">
        <is>
          <t>US government agencies</t>
        </is>
      </c>
    </row>
    <row r="7">
      <c r="A7" s="3" t="inlineStr">
        <is>
          <t>Debt Securities, Available-for-sale, Maturity, Amortized Cost, Rolling Maturity [Abstract]</t>
        </is>
      </c>
    </row>
    <row r="8">
      <c r="A8" s="4" t="inlineStr">
        <is>
          <t>One to five years, Amortized cost</t>
        </is>
      </c>
      <c r="B8" s="5" t="n">
        <v>7511</v>
      </c>
    </row>
    <row r="9">
      <c r="A9" s="4" t="inlineStr">
        <is>
          <t>Five to ten years, Amortized cost</t>
        </is>
      </c>
      <c r="B9" s="5" t="n">
        <v>2932</v>
      </c>
    </row>
    <row r="10">
      <c r="A10" s="4" t="inlineStr">
        <is>
          <t>Amortized Cost</t>
        </is>
      </c>
      <c r="B10" s="5" t="n">
        <v>10443</v>
      </c>
      <c r="C10" s="5" t="n">
        <v>15440</v>
      </c>
    </row>
    <row r="11">
      <c r="A11" s="3" t="inlineStr">
        <is>
          <t>Debt Securities, Available-for-sale, Maturity, Fair Value, Rolling Maturity [Abstract]</t>
        </is>
      </c>
    </row>
    <row r="12">
      <c r="A12" s="4" t="inlineStr">
        <is>
          <t>One to five years, Fair value</t>
        </is>
      </c>
      <c r="B12" s="5" t="n">
        <v>7700</v>
      </c>
    </row>
    <row r="13">
      <c r="A13" s="4" t="inlineStr">
        <is>
          <t>Five to ten years, Fair value</t>
        </is>
      </c>
      <c r="B13" s="5" t="n">
        <v>3064</v>
      </c>
    </row>
    <row r="14">
      <c r="A14" s="4" t="inlineStr">
        <is>
          <t>Total, Fair value</t>
        </is>
      </c>
      <c r="B14" s="5" t="n">
        <v>10764</v>
      </c>
      <c r="C14" s="5" t="n">
        <v>15919</v>
      </c>
    </row>
    <row r="15">
      <c r="A15" s="4" t="inlineStr">
        <is>
          <t>Mortgage-backed securities</t>
        </is>
      </c>
    </row>
    <row r="16">
      <c r="A16" s="3" t="inlineStr">
        <is>
          <t>Debt Securities, Available-for-sale, Maturity, Amortized Cost, Rolling Maturity [Abstract]</t>
        </is>
      </c>
    </row>
    <row r="17">
      <c r="A17" s="4" t="inlineStr">
        <is>
          <t>Within one year, Amortized cost</t>
        </is>
      </c>
      <c r="B17" s="5" t="n">
        <v>1531</v>
      </c>
    </row>
    <row r="18">
      <c r="A18" s="4" t="inlineStr">
        <is>
          <t>One to five years, Amortized cost</t>
        </is>
      </c>
      <c r="B18" s="5" t="n">
        <v>12452</v>
      </c>
    </row>
    <row r="19">
      <c r="A19" s="4" t="inlineStr">
        <is>
          <t>Five to ten years, Amortized cost</t>
        </is>
      </c>
      <c r="B19" s="5" t="n">
        <v>234836</v>
      </c>
    </row>
    <row r="20">
      <c r="A20" s="4" t="inlineStr">
        <is>
          <t>After 10 years, Amortized cost</t>
        </is>
      </c>
      <c r="B20" s="5" t="n">
        <v>537609</v>
      </c>
    </row>
    <row r="21">
      <c r="A21" s="4" t="inlineStr">
        <is>
          <t>Amortized Cost</t>
        </is>
      </c>
      <c r="B21" s="5" t="n">
        <v>786428</v>
      </c>
      <c r="C21" s="5" t="n">
        <v>703092</v>
      </c>
    </row>
    <row r="22">
      <c r="A22" s="3" t="inlineStr">
        <is>
          <t>Debt Securities, Available-for-sale, Maturity, Fair Value, Rolling Maturity [Abstract]</t>
        </is>
      </c>
    </row>
    <row r="23">
      <c r="A23" s="4" t="inlineStr">
        <is>
          <t>Within one year, Fair value</t>
        </is>
      </c>
      <c r="B23" s="5" t="n">
        <v>1526</v>
      </c>
    </row>
    <row r="24">
      <c r="A24" s="4" t="inlineStr">
        <is>
          <t>One to five years, Fair value</t>
        </is>
      </c>
      <c r="B24" s="5" t="n">
        <v>13269</v>
      </c>
    </row>
    <row r="25">
      <c r="A25" s="4" t="inlineStr">
        <is>
          <t>Five to ten years, Fair value</t>
        </is>
      </c>
      <c r="B25" s="5" t="n">
        <v>247383</v>
      </c>
    </row>
    <row r="26">
      <c r="A26" s="4" t="inlineStr">
        <is>
          <t>After 10 years, Fair value</t>
        </is>
      </c>
      <c r="B26" s="5" t="n">
        <v>540814</v>
      </c>
    </row>
    <row r="27">
      <c r="A27" s="4" t="inlineStr">
        <is>
          <t>Total, Fair value</t>
        </is>
      </c>
      <c r="B27" s="5" t="n">
        <v>802992</v>
      </c>
      <c r="C27" s="5" t="n">
        <v>730454</v>
      </c>
    </row>
    <row r="28">
      <c r="A28" s="4" t="inlineStr">
        <is>
          <t>Municipal bonds</t>
        </is>
      </c>
    </row>
    <row r="29">
      <c r="A29" s="3" t="inlineStr">
        <is>
          <t>Debt Securities, Available-for-sale, Maturity, Amortized Cost, Rolling Maturity [Abstract]</t>
        </is>
      </c>
    </row>
    <row r="30">
      <c r="A30" s="4" t="inlineStr">
        <is>
          <t>After 10 years, Amortized cost</t>
        </is>
      </c>
      <c r="B30" s="5" t="n">
        <v>3257</v>
      </c>
    </row>
    <row r="31">
      <c r="A31" s="4" t="inlineStr">
        <is>
          <t>Amortized Cost</t>
        </is>
      </c>
      <c r="B31" s="5" t="n">
        <v>3257</v>
      </c>
      <c r="C31" s="5" t="n">
        <v>3267</v>
      </c>
    </row>
    <row r="32">
      <c r="A32" s="3" t="inlineStr">
        <is>
          <t>Debt Securities, Available-for-sale, Maturity, Fair Value, Rolling Maturity [Abstract]</t>
        </is>
      </c>
    </row>
    <row r="33">
      <c r="A33" s="4" t="inlineStr">
        <is>
          <t>After 10 years, Fair value</t>
        </is>
      </c>
      <c r="B33" s="5" t="n">
        <v>3640</v>
      </c>
    </row>
    <row r="34">
      <c r="A34" s="4" t="inlineStr">
        <is>
          <t>Total, Fair value</t>
        </is>
      </c>
      <c r="B34" s="5" t="n">
        <v>3640</v>
      </c>
      <c r="C34" s="6" t="n">
        <v>3725</v>
      </c>
    </row>
    <row r="35">
      <c r="A35" s="4" t="inlineStr">
        <is>
          <t>Other debt securities</t>
        </is>
      </c>
    </row>
    <row r="36">
      <c r="A36" s="3" t="inlineStr">
        <is>
          <t>Debt Securities, Available-for-sale, Maturity, Amortized Cost, Rolling Maturity [Abstract]</t>
        </is>
      </c>
    </row>
    <row r="37">
      <c r="A37" s="4" t="inlineStr">
        <is>
          <t>One to five years, Amortized cost</t>
        </is>
      </c>
      <c r="B37" s="5" t="n">
        <v>500</v>
      </c>
    </row>
    <row r="38">
      <c r="A38" s="4" t="inlineStr">
        <is>
          <t>Amortized Cost</t>
        </is>
      </c>
      <c r="B38" s="5" t="n">
        <v>500</v>
      </c>
    </row>
    <row r="39">
      <c r="A39" s="3" t="inlineStr">
        <is>
          <t>Debt Securities, Available-for-sale, Maturity, Fair Value, Rolling Maturity [Abstract]</t>
        </is>
      </c>
    </row>
    <row r="40">
      <c r="A40" s="4" t="inlineStr">
        <is>
          <t>One to five years, Fair value</t>
        </is>
      </c>
      <c r="B40" s="5" t="n">
        <v>500</v>
      </c>
    </row>
    <row r="41">
      <c r="A41" s="4" t="inlineStr">
        <is>
          <t>Total, Fair value</t>
        </is>
      </c>
      <c r="B41" s="6" t="n">
        <v>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Carrying and Ownership Percentage of Each Equity Method Investment (Details) - USD ($) $ in Thousands</t>
        </is>
      </c>
      <c r="B1" s="2" t="inlineStr">
        <is>
          <t>6 Months Ended</t>
        </is>
      </c>
      <c r="C1" s="2" t="inlineStr">
        <is>
          <t>12 Months Ended</t>
        </is>
      </c>
    </row>
    <row r="2">
      <c r="B2" s="2" t="inlineStr">
        <is>
          <t>Jun. 30, 2021</t>
        </is>
      </c>
      <c r="C2" s="2" t="inlineStr">
        <is>
          <t>Dec. 31, 2020</t>
        </is>
      </c>
    </row>
    <row r="3">
      <c r="A3" s="3" t="inlineStr">
        <is>
          <t>Schedule Of Equity Method Investments [Line Items]</t>
        </is>
      </c>
    </row>
    <row r="4">
      <c r="A4" s="4" t="inlineStr">
        <is>
          <t>Equity method investments</t>
        </is>
      </c>
      <c r="B4" s="6" t="n">
        <v>82070</v>
      </c>
      <c r="C4" s="6" t="n">
        <v>77928</v>
      </c>
    </row>
    <row r="5">
      <c r="A5" s="4" t="inlineStr">
        <is>
          <t>Apiture, Inc.</t>
        </is>
      </c>
    </row>
    <row r="6">
      <c r="A6" s="3" t="inlineStr">
        <is>
          <t>Schedule Of Equity Method Investments [Line Items]</t>
        </is>
      </c>
    </row>
    <row r="7">
      <c r="A7" s="4" t="inlineStr">
        <is>
          <t>Equity method investments</t>
        </is>
      </c>
      <c r="B7" s="6" t="n">
        <v>53175</v>
      </c>
      <c r="C7" s="6" t="n">
        <v>53344</v>
      </c>
    </row>
    <row r="8">
      <c r="A8" s="4" t="inlineStr">
        <is>
          <t>Equity method investment ownership percentage</t>
        </is>
      </c>
      <c r="B8" s="4" t="inlineStr">
        <is>
          <t>39.10%</t>
        </is>
      </c>
      <c r="C8" s="4" t="inlineStr">
        <is>
          <t>39.10%</t>
        </is>
      </c>
    </row>
    <row r="9">
      <c r="A9" s="4" t="inlineStr">
        <is>
          <t>Canapi Ventures SBIC Fund, LP</t>
        </is>
      </c>
    </row>
    <row r="10">
      <c r="A10" s="3" t="inlineStr">
        <is>
          <t>Schedule Of Equity Method Investments [Line Items]</t>
        </is>
      </c>
    </row>
    <row r="11">
      <c r="A11" s="4" t="inlineStr">
        <is>
          <t>Equity method investments</t>
        </is>
      </c>
      <c r="B11" s="6" t="n">
        <v>16025</v>
      </c>
      <c r="C11" s="6" t="n">
        <v>14843</v>
      </c>
    </row>
    <row r="12">
      <c r="A12" s="4" t="inlineStr">
        <is>
          <t>Equity method investment ownership percentage</t>
        </is>
      </c>
      <c r="B12" s="4" t="inlineStr">
        <is>
          <t>2.90%</t>
        </is>
      </c>
      <c r="C12" s="4" t="inlineStr">
        <is>
          <t>3.10%</t>
        </is>
      </c>
    </row>
    <row r="13">
      <c r="A13" s="4" t="inlineStr">
        <is>
          <t>Canapi Ventures Fund, LP</t>
        </is>
      </c>
    </row>
    <row r="14">
      <c r="A14" s="3" t="inlineStr">
        <is>
          <t>Schedule Of Equity Method Investments [Line Items]</t>
        </is>
      </c>
    </row>
    <row r="15">
      <c r="A15" s="4" t="inlineStr">
        <is>
          <t>Equity method investments</t>
        </is>
      </c>
      <c r="B15" s="6" t="n">
        <v>1832</v>
      </c>
      <c r="C15" s="6" t="n">
        <v>1686</v>
      </c>
    </row>
    <row r="16">
      <c r="A16" s="4" t="inlineStr">
        <is>
          <t>Equity method investment ownership percentage</t>
        </is>
      </c>
      <c r="B16" s="4" t="inlineStr">
        <is>
          <t>1.50%</t>
        </is>
      </c>
      <c r="C16" s="4" t="inlineStr">
        <is>
          <t>1.50%</t>
        </is>
      </c>
    </row>
    <row r="17">
      <c r="A17" s="4" t="inlineStr">
        <is>
          <t>Other Fintech Investments in Private Companies</t>
        </is>
      </c>
    </row>
    <row r="18">
      <c r="A18" s="3" t="inlineStr">
        <is>
          <t>Schedule Of Equity Method Investments [Line Items]</t>
        </is>
      </c>
    </row>
    <row r="19">
      <c r="A19" s="4" t="inlineStr">
        <is>
          <t>Equity method investments</t>
        </is>
      </c>
      <c r="B19" s="6" t="n">
        <v>6450</v>
      </c>
      <c r="C19" s="6" t="n">
        <v>1634</v>
      </c>
    </row>
    <row r="20">
      <c r="A20" s="4" t="inlineStr">
        <is>
          <t>Equity method investment ownership percentage</t>
        </is>
      </c>
      <c r="B20" s="4" t="inlineStr">
        <is>
          <t>Various</t>
        </is>
      </c>
      <c r="C20" s="4" t="inlineStr">
        <is>
          <t>Various</t>
        </is>
      </c>
    </row>
    <row r="21">
      <c r="A21" s="4" t="inlineStr">
        <is>
          <t>Other</t>
        </is>
      </c>
    </row>
    <row r="22">
      <c r="A22" s="3" t="inlineStr">
        <is>
          <t>Schedule Of Equity Method Investments [Line Items]</t>
        </is>
      </c>
    </row>
    <row r="23">
      <c r="A23" s="4" t="inlineStr">
        <is>
          <t>Equity method investments</t>
        </is>
      </c>
      <c r="B23" s="6" t="n">
        <v>4588</v>
      </c>
      <c r="C23" s="6" t="n">
        <v>6421</v>
      </c>
    </row>
    <row r="24">
      <c r="A24" s="4" t="inlineStr">
        <is>
          <t>Equity method investment ownership percentage</t>
        </is>
      </c>
      <c r="B24" s="4" t="inlineStr">
        <is>
          <t>Various</t>
        </is>
      </c>
      <c r="C24" s="4" t="inlineStr">
        <is>
          <t>Variou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nd Ownership Percentage of Each Equity Method Investment (Parenthetical) (Details) - USD ($) $ in Millions</t>
        </is>
      </c>
      <c r="B1" s="2" t="inlineStr">
        <is>
          <t>Jun. 30, 2021</t>
        </is>
      </c>
      <c r="C1" s="2" t="inlineStr">
        <is>
          <t>Dec. 31, 2020</t>
        </is>
      </c>
    </row>
    <row r="2">
      <c r="A2" s="4" t="inlineStr">
        <is>
          <t>Canapi Ventures SBIC Fund, LP</t>
        </is>
      </c>
    </row>
    <row r="3">
      <c r="A3" s="3" t="inlineStr">
        <is>
          <t>Schedule Of Equity Method Investments [Line Items]</t>
        </is>
      </c>
    </row>
    <row r="4">
      <c r="A4" s="4" t="inlineStr">
        <is>
          <t>Equity method investments, committed amount of investment</t>
        </is>
      </c>
      <c r="B4" s="8" t="n">
        <v>8.9</v>
      </c>
      <c r="C4" s="8" t="n">
        <v>11.3</v>
      </c>
    </row>
    <row r="5">
      <c r="A5" s="4" t="inlineStr">
        <is>
          <t>Canapi Ventures Fund, LP</t>
        </is>
      </c>
    </row>
    <row r="6">
      <c r="A6" s="3" t="inlineStr">
        <is>
          <t>Schedule Of Equity Method Investments [Line Items]</t>
        </is>
      </c>
    </row>
    <row r="7">
      <c r="A7" s="4" t="inlineStr">
        <is>
          <t>Equity method investments, committed amount of investment</t>
        </is>
      </c>
      <c r="B7" s="6" t="n">
        <v>1</v>
      </c>
      <c r="C7" s="5" t="n">
        <v>1</v>
      </c>
    </row>
    <row r="8">
      <c r="A8" s="4" t="inlineStr">
        <is>
          <t>Other</t>
        </is>
      </c>
    </row>
    <row r="9">
      <c r="A9" s="3" t="inlineStr">
        <is>
          <t>Schedule Of Equity Method Investments [Line Items]</t>
        </is>
      </c>
    </row>
    <row r="10">
      <c r="A10" s="4" t="inlineStr">
        <is>
          <t>Equity method investments, committed amount of investment</t>
        </is>
      </c>
      <c r="C10" s="8" t="n">
        <v>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and fees on loans</t>
        </is>
      </c>
      <c r="B4" s="6" t="n">
        <v>84780</v>
      </c>
      <c r="C4" s="6" t="n">
        <v>62022</v>
      </c>
      <c r="D4" s="6" t="n">
        <v>169773</v>
      </c>
      <c r="E4" s="6" t="n">
        <v>120983</v>
      </c>
    </row>
    <row r="5">
      <c r="A5" s="4" t="inlineStr">
        <is>
          <t>Investment securities, taxable</t>
        </is>
      </c>
      <c r="B5" s="5" t="n">
        <v>2975</v>
      </c>
      <c r="C5" s="5" t="n">
        <v>3786</v>
      </c>
      <c r="D5" s="5" t="n">
        <v>5904</v>
      </c>
      <c r="E5" s="5" t="n">
        <v>7548</v>
      </c>
    </row>
    <row r="6">
      <c r="A6" s="4" t="inlineStr">
        <is>
          <t>Other interest earning assets</t>
        </is>
      </c>
      <c r="B6" s="5" t="n">
        <v>244</v>
      </c>
      <c r="C6" s="5" t="n">
        <v>1009</v>
      </c>
      <c r="D6" s="5" t="n">
        <v>547</v>
      </c>
      <c r="E6" s="5" t="n">
        <v>1759</v>
      </c>
    </row>
    <row r="7">
      <c r="A7" s="4" t="inlineStr">
        <is>
          <t>Total interest income</t>
        </is>
      </c>
      <c r="B7" s="5" t="n">
        <v>87999</v>
      </c>
      <c r="C7" s="5" t="n">
        <v>66817</v>
      </c>
      <c r="D7" s="5" t="n">
        <v>176224</v>
      </c>
      <c r="E7" s="5" t="n">
        <v>130290</v>
      </c>
    </row>
    <row r="8">
      <c r="A8" s="3" t="inlineStr">
        <is>
          <t>Interest expense</t>
        </is>
      </c>
    </row>
    <row r="9">
      <c r="A9" s="4" t="inlineStr">
        <is>
          <t>Deposits</t>
        </is>
      </c>
      <c r="B9" s="5" t="n">
        <v>14820</v>
      </c>
      <c r="C9" s="5" t="n">
        <v>25121</v>
      </c>
      <c r="D9" s="5" t="n">
        <v>31764</v>
      </c>
      <c r="E9" s="5" t="n">
        <v>48376</v>
      </c>
    </row>
    <row r="10">
      <c r="A10" s="4" t="inlineStr">
        <is>
          <t>Borrowings</t>
        </is>
      </c>
      <c r="B10" s="5" t="n">
        <v>1717</v>
      </c>
      <c r="C10" s="5" t="n">
        <v>798</v>
      </c>
      <c r="D10" s="5" t="n">
        <v>3048</v>
      </c>
      <c r="E10" s="5" t="n">
        <v>855</v>
      </c>
    </row>
    <row r="11">
      <c r="A11" s="4" t="inlineStr">
        <is>
          <t>Total interest expense</t>
        </is>
      </c>
      <c r="B11" s="5" t="n">
        <v>16537</v>
      </c>
      <c r="C11" s="5" t="n">
        <v>25919</v>
      </c>
      <c r="D11" s="5" t="n">
        <v>34812</v>
      </c>
      <c r="E11" s="5" t="n">
        <v>49231</v>
      </c>
    </row>
    <row r="12">
      <c r="A12" s="4" t="inlineStr">
        <is>
          <t>Net interest income</t>
        </is>
      </c>
      <c r="B12" s="5" t="n">
        <v>71462</v>
      </c>
      <c r="C12" s="5" t="n">
        <v>40898</v>
      </c>
      <c r="D12" s="5" t="n">
        <v>141412</v>
      </c>
      <c r="E12" s="5" t="n">
        <v>81059</v>
      </c>
    </row>
    <row r="13">
      <c r="A13" s="4" t="inlineStr">
        <is>
          <t>Provision for loan and lease credit losses</t>
        </is>
      </c>
      <c r="B13" s="5" t="n">
        <v>7846</v>
      </c>
      <c r="C13" s="5" t="n">
        <v>9958</v>
      </c>
      <c r="D13" s="5" t="n">
        <v>6973</v>
      </c>
      <c r="E13" s="5" t="n">
        <v>21750</v>
      </c>
    </row>
    <row r="14">
      <c r="A14" s="4" t="inlineStr">
        <is>
          <t>Net interest income after provision for loan and lease credit losses</t>
        </is>
      </c>
      <c r="B14" s="5" t="n">
        <v>63616</v>
      </c>
      <c r="C14" s="5" t="n">
        <v>30940</v>
      </c>
      <c r="D14" s="5" t="n">
        <v>134439</v>
      </c>
      <c r="E14" s="5" t="n">
        <v>59309</v>
      </c>
    </row>
    <row r="15">
      <c r="A15" s="3" t="inlineStr">
        <is>
          <t>Noninterest income</t>
        </is>
      </c>
    </row>
    <row r="16">
      <c r="A16" s="4" t="inlineStr">
        <is>
          <t>Loan servicing revenue</t>
        </is>
      </c>
      <c r="B16" s="5" t="n">
        <v>6218</v>
      </c>
      <c r="C16" s="5" t="n">
        <v>6691</v>
      </c>
      <c r="D16" s="5" t="n">
        <v>12652</v>
      </c>
      <c r="E16" s="5" t="n">
        <v>13113</v>
      </c>
    </row>
    <row r="17">
      <c r="A17" s="4" t="inlineStr">
        <is>
          <t>Loan servicing asset revaluation</t>
        </is>
      </c>
      <c r="B17" s="5" t="n">
        <v>-3181</v>
      </c>
      <c r="C17" s="5" t="n">
        <v>-1571</v>
      </c>
      <c r="D17" s="5" t="n">
        <v>-1688</v>
      </c>
      <c r="E17" s="5" t="n">
        <v>-6263</v>
      </c>
    </row>
    <row r="18">
      <c r="A18" s="4" t="inlineStr">
        <is>
          <t>Net gains on sales of loans</t>
        </is>
      </c>
      <c r="B18" s="5" t="n">
        <v>16234</v>
      </c>
      <c r="C18" s="5" t="n">
        <v>10695</v>
      </c>
      <c r="D18" s="5" t="n">
        <v>28163</v>
      </c>
      <c r="E18" s="5" t="n">
        <v>21807</v>
      </c>
    </row>
    <row r="19">
      <c r="A19" s="4" t="inlineStr">
        <is>
          <t>Net gain (loss) on loans accounted for under the fair value option</t>
        </is>
      </c>
      <c r="B19" s="5" t="n">
        <v>1135</v>
      </c>
      <c r="C19" s="5" t="n">
        <v>-1089</v>
      </c>
      <c r="D19" s="5" t="n">
        <v>5353</v>
      </c>
      <c r="E19" s="5" t="n">
        <v>-11727</v>
      </c>
    </row>
    <row r="20">
      <c r="A20" s="4" t="inlineStr">
        <is>
          <t>Equity method investments income (loss)</t>
        </is>
      </c>
      <c r="B20" s="5" t="n">
        <v>-2278</v>
      </c>
      <c r="C20" s="5" t="n">
        <v>-2243</v>
      </c>
      <c r="D20" s="5" t="n">
        <v>-3435</v>
      </c>
      <c r="E20" s="5" t="n">
        <v>-4721</v>
      </c>
    </row>
    <row r="21">
      <c r="A21" s="4" t="inlineStr">
        <is>
          <t>Equity security investments gains (losses), net</t>
        </is>
      </c>
      <c r="B21" s="5" t="n">
        <v>44253</v>
      </c>
      <c r="C21" s="5" t="n">
        <v>161</v>
      </c>
      <c r="D21" s="5" t="n">
        <v>44358</v>
      </c>
      <c r="E21" s="5" t="n">
        <v>97</v>
      </c>
    </row>
    <row r="22">
      <c r="A22" s="4" t="inlineStr">
        <is>
          <t>Gain on sale of investment securities available-for-sale, net</t>
        </is>
      </c>
      <c r="C22" s="5" t="n">
        <v>734</v>
      </c>
      <c r="E22" s="5" t="n">
        <v>655</v>
      </c>
    </row>
    <row r="23">
      <c r="A23" s="4" t="inlineStr">
        <is>
          <t>Lease income</t>
        </is>
      </c>
      <c r="B23" s="5" t="n">
        <v>2616</v>
      </c>
      <c r="C23" s="5" t="n">
        <v>2635</v>
      </c>
      <c r="D23" s="5" t="n">
        <v>5215</v>
      </c>
      <c r="E23" s="5" t="n">
        <v>5259</v>
      </c>
    </row>
    <row r="24">
      <c r="A24" s="4" t="inlineStr">
        <is>
          <t>Management fee income</t>
        </is>
      </c>
      <c r="B24" s="5" t="n">
        <v>1473</v>
      </c>
      <c r="C24" s="5" t="n">
        <v>1206</v>
      </c>
      <c r="D24" s="5" t="n">
        <v>3407</v>
      </c>
      <c r="E24" s="5" t="n">
        <v>2850</v>
      </c>
    </row>
    <row r="25">
      <c r="A25" s="4" t="inlineStr">
        <is>
          <t>Other noninterest income</t>
        </is>
      </c>
      <c r="B25" s="5" t="n">
        <v>3641</v>
      </c>
      <c r="C25" s="5" t="n">
        <v>5192</v>
      </c>
      <c r="D25" s="5" t="n">
        <v>7143</v>
      </c>
      <c r="E25" s="5" t="n">
        <v>7083</v>
      </c>
    </row>
    <row r="26">
      <c r="A26" s="4" t="inlineStr">
        <is>
          <t>Total noninterest income</t>
        </is>
      </c>
      <c r="B26" s="5" t="n">
        <v>70111</v>
      </c>
      <c r="C26" s="5" t="n">
        <v>22411</v>
      </c>
      <c r="D26" s="5" t="n">
        <v>101168</v>
      </c>
      <c r="E26" s="5" t="n">
        <v>28153</v>
      </c>
    </row>
    <row r="27">
      <c r="A27" s="3" t="inlineStr">
        <is>
          <t>Noninterest expense</t>
        </is>
      </c>
    </row>
    <row r="28">
      <c r="A28" s="4" t="inlineStr">
        <is>
          <t>Salaries and employee benefits</t>
        </is>
      </c>
      <c r="B28" s="5" t="n">
        <v>32900</v>
      </c>
      <c r="C28" s="5" t="n">
        <v>30782</v>
      </c>
      <c r="D28" s="5" t="n">
        <v>64266</v>
      </c>
      <c r="E28" s="5" t="n">
        <v>58845</v>
      </c>
    </row>
    <row r="29">
      <c r="A29" s="4" t="inlineStr">
        <is>
          <t>Travel expense</t>
        </is>
      </c>
      <c r="B29" s="5" t="n">
        <v>1549</v>
      </c>
      <c r="C29" s="5" t="n">
        <v>364</v>
      </c>
      <c r="D29" s="5" t="n">
        <v>2208</v>
      </c>
      <c r="E29" s="5" t="n">
        <v>2145</v>
      </c>
    </row>
    <row r="30">
      <c r="A30" s="4" t="inlineStr">
        <is>
          <t>Professional services expense</t>
        </is>
      </c>
      <c r="B30" s="5" t="n">
        <v>3329</v>
      </c>
      <c r="C30" s="5" t="n">
        <v>1385</v>
      </c>
      <c r="D30" s="5" t="n">
        <v>7160</v>
      </c>
      <c r="E30" s="5" t="n">
        <v>3322</v>
      </c>
    </row>
    <row r="31">
      <c r="A31" s="4" t="inlineStr">
        <is>
          <t>Advertising and marketing expense</t>
        </is>
      </c>
      <c r="B31" s="5" t="n">
        <v>875</v>
      </c>
      <c r="C31" s="5" t="n">
        <v>624</v>
      </c>
      <c r="D31" s="5" t="n">
        <v>1527</v>
      </c>
      <c r="E31" s="5" t="n">
        <v>1985</v>
      </c>
    </row>
    <row r="32">
      <c r="A32" s="4" t="inlineStr">
        <is>
          <t>Occupancy expense</t>
        </is>
      </c>
      <c r="B32" s="5" t="n">
        <v>2224</v>
      </c>
      <c r="C32" s="5" t="n">
        <v>1955</v>
      </c>
      <c r="D32" s="5" t="n">
        <v>4336</v>
      </c>
      <c r="E32" s="5" t="n">
        <v>4376</v>
      </c>
    </row>
    <row r="33">
      <c r="A33" s="4" t="inlineStr">
        <is>
          <t>Data processing expense</t>
        </is>
      </c>
      <c r="B33" s="5" t="n">
        <v>4234</v>
      </c>
      <c r="C33" s="5" t="n">
        <v>2764</v>
      </c>
      <c r="D33" s="5" t="n">
        <v>8128</v>
      </c>
      <c r="E33" s="5" t="n">
        <v>5921</v>
      </c>
    </row>
    <row r="34">
      <c r="A34" s="4" t="inlineStr">
        <is>
          <t>Equipment expense</t>
        </is>
      </c>
      <c r="B34" s="5" t="n">
        <v>4385</v>
      </c>
      <c r="C34" s="5" t="n">
        <v>4652</v>
      </c>
      <c r="D34" s="5" t="n">
        <v>8739</v>
      </c>
      <c r="E34" s="5" t="n">
        <v>9287</v>
      </c>
    </row>
    <row r="35">
      <c r="A35" s="4" t="inlineStr">
        <is>
          <t>Other loan origination and maintenance expense</t>
        </is>
      </c>
      <c r="B35" s="5" t="n">
        <v>3307</v>
      </c>
      <c r="C35" s="5" t="n">
        <v>2492</v>
      </c>
      <c r="D35" s="5" t="n">
        <v>6634</v>
      </c>
      <c r="E35" s="5" t="n">
        <v>4948</v>
      </c>
    </row>
    <row r="36">
      <c r="A36" s="4" t="inlineStr">
        <is>
          <t>Renewable energy tax credit investment impairment</t>
        </is>
      </c>
      <c r="D36" s="5" t="n">
        <v>3127</v>
      </c>
    </row>
    <row r="37">
      <c r="A37" s="4" t="inlineStr">
        <is>
          <t>FDIC insurance</t>
        </is>
      </c>
      <c r="B37" s="5" t="n">
        <v>1704</v>
      </c>
      <c r="C37" s="5" t="n">
        <v>1721</v>
      </c>
      <c r="D37" s="5" t="n">
        <v>3469</v>
      </c>
      <c r="E37" s="5" t="n">
        <v>3231</v>
      </c>
    </row>
    <row r="38">
      <c r="A38" s="4" t="inlineStr">
        <is>
          <t>Other expense</t>
        </is>
      </c>
      <c r="B38" s="5" t="n">
        <v>3051</v>
      </c>
      <c r="C38" s="5" t="n">
        <v>1361</v>
      </c>
      <c r="D38" s="5" t="n">
        <v>6236</v>
      </c>
      <c r="E38" s="5" t="n">
        <v>3531</v>
      </c>
    </row>
    <row r="39">
      <c r="A39" s="4" t="inlineStr">
        <is>
          <t>Total noninterest expense</t>
        </is>
      </c>
      <c r="B39" s="5" t="n">
        <v>57558</v>
      </c>
      <c r="C39" s="5" t="n">
        <v>48100</v>
      </c>
      <c r="D39" s="5" t="n">
        <v>115830</v>
      </c>
      <c r="E39" s="5" t="n">
        <v>97591</v>
      </c>
    </row>
    <row r="40">
      <c r="A40" s="4" t="inlineStr">
        <is>
          <t>Income (loss) before taxes</t>
        </is>
      </c>
      <c r="B40" s="5" t="n">
        <v>76169</v>
      </c>
      <c r="C40" s="5" t="n">
        <v>5251</v>
      </c>
      <c r="D40" s="5" t="n">
        <v>119777</v>
      </c>
      <c r="E40" s="5" t="n">
        <v>-10129</v>
      </c>
    </row>
    <row r="41">
      <c r="A41" s="4" t="inlineStr">
        <is>
          <t>Income tax expense (benefit)</t>
        </is>
      </c>
      <c r="B41" s="5" t="n">
        <v>12587</v>
      </c>
      <c r="C41" s="5" t="n">
        <v>1474</v>
      </c>
      <c r="D41" s="5" t="n">
        <v>16768</v>
      </c>
      <c r="E41" s="5" t="n">
        <v>-6304</v>
      </c>
    </row>
    <row r="42">
      <c r="A42" s="4" t="inlineStr">
        <is>
          <t>Net income (loss)</t>
        </is>
      </c>
      <c r="B42" s="6" t="n">
        <v>63582</v>
      </c>
      <c r="C42" s="6" t="n">
        <v>3777</v>
      </c>
      <c r="D42" s="6" t="n">
        <v>103009</v>
      </c>
      <c r="E42" s="6" t="n">
        <v>-3825</v>
      </c>
    </row>
    <row r="43">
      <c r="A43" s="4" t="inlineStr">
        <is>
          <t>Basic earnings (loss) per share</t>
        </is>
      </c>
      <c r="B43" s="7" t="n">
        <v>1.48</v>
      </c>
      <c r="C43" s="7" t="n">
        <v>0.09</v>
      </c>
      <c r="D43" s="7" t="n">
        <v>2.4</v>
      </c>
      <c r="E43" s="7" t="n">
        <v>-0.1</v>
      </c>
    </row>
    <row r="44">
      <c r="A44" s="4" t="inlineStr">
        <is>
          <t>Diluted earnings (loss) per share</t>
        </is>
      </c>
      <c r="B44" s="7" t="n">
        <v>1.41</v>
      </c>
      <c r="C44" s="7" t="n">
        <v>0.09</v>
      </c>
      <c r="D44" s="7" t="n">
        <v>2.29</v>
      </c>
      <c r="E44" s="7"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ecurities - Carrying Amount of Company Investments in Non Marketable Equity Securities with No Readily Determinable Fair Value and Amounts Recognized in Earnings (Details) $ in Thousands</t>
        </is>
      </c>
      <c r="B1" s="2" t="inlineStr">
        <is>
          <t>6 Months Ended</t>
        </is>
      </c>
    </row>
    <row r="2">
      <c r="B2" s="2" t="inlineStr">
        <is>
          <t>Jun. 30, 2021USD ($)</t>
        </is>
      </c>
    </row>
    <row r="3">
      <c r="A3" s="3" t="inlineStr">
        <is>
          <t>Investments Debt And Equity Securities [Abstract]</t>
        </is>
      </c>
    </row>
    <row r="4">
      <c r="A4" s="4" t="inlineStr">
        <is>
          <t>Carrying value</t>
        </is>
      </c>
      <c r="B4" s="6" t="n">
        <v>62341</v>
      </c>
    </row>
    <row r="5">
      <c r="A5" s="3" t="inlineStr">
        <is>
          <t>Carrying value adjustments:</t>
        </is>
      </c>
    </row>
    <row r="6">
      <c r="A6" s="4" t="inlineStr">
        <is>
          <t>Upward changes for observable prices</t>
        </is>
      </c>
      <c r="B6" s="5" t="n">
        <v>30197</v>
      </c>
    </row>
    <row r="7">
      <c r="A7" s="4" t="inlineStr">
        <is>
          <t>Net upward change</t>
        </is>
      </c>
      <c r="B7" s="5" t="n">
        <v>30197</v>
      </c>
    </row>
    <row r="8">
      <c r="A8" s="3" t="inlineStr">
        <is>
          <t>Cumulative Adjustments Carrying value adjustments :</t>
        </is>
      </c>
    </row>
    <row r="9">
      <c r="A9" s="4" t="inlineStr">
        <is>
          <t>Cumulative Adjustments Upward changes for observable prices</t>
        </is>
      </c>
      <c r="B9" s="5" t="n">
        <v>48469</v>
      </c>
    </row>
    <row r="10">
      <c r="A10" s="4" t="inlineStr">
        <is>
          <t>Cumulative Adjustments Downward changes for observable prices</t>
        </is>
      </c>
      <c r="B10" s="5" t="n">
        <v>-86</v>
      </c>
    </row>
    <row r="11">
      <c r="A11" s="4" t="inlineStr">
        <is>
          <t>Cumulative Adjustments Net upward change</t>
        </is>
      </c>
      <c r="B11" s="6" t="n">
        <v>483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curities - Carrying Amount of Company Investments in Non Marketable Equity Securities with No Readily Determinable Fair Value and Amounts Recognized in Earnings (Parenthetical) (Details) $ in Millions</t>
        </is>
      </c>
      <c r="B1" s="2" t="inlineStr">
        <is>
          <t>3 Months Ended</t>
        </is>
      </c>
    </row>
    <row r="2">
      <c r="B2" s="2" t="inlineStr">
        <is>
          <t>Jun. 30, 2021USD ($)</t>
        </is>
      </c>
    </row>
    <row r="3">
      <c r="A3" s="3" t="inlineStr">
        <is>
          <t>Investments Debt And Equity Securities [Abstract]</t>
        </is>
      </c>
    </row>
    <row r="4">
      <c r="A4" s="4" t="inlineStr">
        <is>
          <t>Equity security investments, committed amount</t>
        </is>
      </c>
      <c r="B4" s="8" t="n">
        <v>2.7</v>
      </c>
    </row>
    <row r="5">
      <c r="A5" s="4" t="inlineStr">
        <is>
          <t>Realized cash gains for sale of investment</t>
        </is>
      </c>
      <c r="B5" s="8" t="n">
        <v>1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ummary of Total Loans and Leases Held for Investment and Aging Analysis of Portfolio Segments (Details) - USD ($) $ in Thousands</t>
        </is>
      </c>
      <c r="B1" s="2" t="inlineStr">
        <is>
          <t>Jun. 30, 2021</t>
        </is>
      </c>
      <c r="C1" s="2" t="inlineStr">
        <is>
          <t>Dec. 31, 2020</t>
        </is>
      </c>
    </row>
    <row r="2">
      <c r="A2" s="3" t="inlineStr">
        <is>
          <t>Financing Receivable, Recorded Investment, Past Due [Line Items]</t>
        </is>
      </c>
    </row>
    <row r="3">
      <c r="A3" s="4" t="inlineStr">
        <is>
          <t>Total Past Due</t>
        </is>
      </c>
      <c r="B3" s="6" t="n">
        <v>36281</v>
      </c>
      <c r="C3" s="6" t="n">
        <v>46815</v>
      </c>
    </row>
    <row r="4">
      <c r="A4" s="4" t="inlineStr">
        <is>
          <t>Total Carried at Amortized Cost</t>
        </is>
      </c>
      <c r="B4" s="5" t="n">
        <v>4715992</v>
      </c>
      <c r="C4" s="5" t="n">
        <v>4349274</v>
      </c>
    </row>
    <row r="5">
      <c r="A5" s="4" t="inlineStr">
        <is>
          <t>Loans Accounted for Under the Fair Value Option</t>
        </is>
      </c>
      <c r="B5" s="5" t="n">
        <v>743226</v>
      </c>
      <c r="C5" s="5" t="n">
        <v>815374</v>
      </c>
    </row>
    <row r="6">
      <c r="A6" s="4" t="inlineStr">
        <is>
          <t>Total Loans and Leases</t>
        </is>
      </c>
      <c r="B6" s="5" t="n">
        <v>5459218</v>
      </c>
      <c r="C6" s="5" t="n">
        <v>5164648</v>
      </c>
    </row>
    <row r="7">
      <c r="A7" s="4" t="inlineStr">
        <is>
          <t>Net deferred (fees) costs</t>
        </is>
      </c>
      <c r="B7" s="5" t="n">
        <v>-17795</v>
      </c>
      <c r="C7" s="5" t="n">
        <v>-19718</v>
      </c>
    </row>
    <row r="8">
      <c r="A8" s="4" t="inlineStr">
        <is>
          <t>Loan and Leases, Net</t>
        </is>
      </c>
      <c r="B8" s="5" t="n">
        <v>5441423</v>
      </c>
      <c r="C8" s="5" t="n">
        <v>5144930</v>
      </c>
    </row>
    <row r="9">
      <c r="A9" s="4" t="inlineStr">
        <is>
          <t>Current or Less Than 30 Days Past Due</t>
        </is>
      </c>
    </row>
    <row r="10">
      <c r="A10" s="3" t="inlineStr">
        <is>
          <t>Financing Receivable, Recorded Investment, Past Due [Line Items]</t>
        </is>
      </c>
    </row>
    <row r="11">
      <c r="A11" s="4" t="inlineStr">
        <is>
          <t>Total Past Due</t>
        </is>
      </c>
      <c r="B11" s="5" t="n">
        <v>4679711</v>
      </c>
      <c r="C11" s="5" t="n">
        <v>4302459</v>
      </c>
    </row>
    <row r="12">
      <c r="A12" s="4" t="inlineStr">
        <is>
          <t>30-89 Days Past Due</t>
        </is>
      </c>
    </row>
    <row r="13">
      <c r="A13" s="3" t="inlineStr">
        <is>
          <t>Financing Receivable, Recorded Investment, Past Due [Line Items]</t>
        </is>
      </c>
    </row>
    <row r="14">
      <c r="A14" s="4" t="inlineStr">
        <is>
          <t>Total Past Due</t>
        </is>
      </c>
      <c r="B14" s="5" t="n">
        <v>16160</v>
      </c>
      <c r="C14" s="5" t="n">
        <v>19782</v>
      </c>
    </row>
    <row r="15">
      <c r="A15" s="4" t="inlineStr">
        <is>
          <t>90 Days or More Past Due</t>
        </is>
      </c>
    </row>
    <row r="16">
      <c r="A16" s="3" t="inlineStr">
        <is>
          <t>Financing Receivable, Recorded Investment, Past Due [Line Items]</t>
        </is>
      </c>
    </row>
    <row r="17">
      <c r="A17" s="4" t="inlineStr">
        <is>
          <t>Total Past Due</t>
        </is>
      </c>
      <c r="B17" s="5" t="n">
        <v>20121</v>
      </c>
      <c r="C17" s="5" t="n">
        <v>27033</v>
      </c>
    </row>
    <row r="18">
      <c r="A18" s="4" t="inlineStr">
        <is>
          <t>Small Business Banking</t>
        </is>
      </c>
    </row>
    <row r="19">
      <c r="A19" s="3" t="inlineStr">
        <is>
          <t>Financing Receivable, Recorded Investment, Past Due [Line Items]</t>
        </is>
      </c>
    </row>
    <row r="20">
      <c r="A20" s="4" t="inlineStr">
        <is>
          <t>Total Carried at Amortized Cost</t>
        </is>
      </c>
      <c r="B20" s="5" t="n">
        <v>2884290</v>
      </c>
      <c r="C20" s="5" t="n">
        <v>2230861</v>
      </c>
    </row>
    <row r="21">
      <c r="A21" s="4" t="inlineStr">
        <is>
          <t>Specialty Lending</t>
        </is>
      </c>
    </row>
    <row r="22">
      <c r="A22" s="3" t="inlineStr">
        <is>
          <t>Financing Receivable, Recorded Investment, Past Due [Line Items]</t>
        </is>
      </c>
    </row>
    <row r="23">
      <c r="A23" s="4" t="inlineStr">
        <is>
          <t>Total Carried at Amortized Cost</t>
        </is>
      </c>
      <c r="B23" s="5" t="n">
        <v>880264</v>
      </c>
      <c r="C23" s="5" t="n">
        <v>590233</v>
      </c>
    </row>
    <row r="24">
      <c r="A24" s="4" t="inlineStr">
        <is>
          <t>Paycheck Protection Program</t>
        </is>
      </c>
    </row>
    <row r="25">
      <c r="A25" s="3" t="inlineStr">
        <is>
          <t>Financing Receivable, Recorded Investment, Past Due [Line Items]</t>
        </is>
      </c>
    </row>
    <row r="26">
      <c r="A26" s="4" t="inlineStr">
        <is>
          <t>Total Carried at Amortized Cost</t>
        </is>
      </c>
      <c r="B26" s="5" t="n">
        <v>951438</v>
      </c>
      <c r="C26" s="5" t="n">
        <v>1528180</v>
      </c>
    </row>
    <row r="27">
      <c r="A27" s="4" t="inlineStr">
        <is>
          <t>Commercial &amp; Industrial</t>
        </is>
      </c>
    </row>
    <row r="28">
      <c r="A28" s="3" t="inlineStr">
        <is>
          <t>Financing Receivable, Recorded Investment, Past Due [Line Items]</t>
        </is>
      </c>
    </row>
    <row r="29">
      <c r="A29" s="4" t="inlineStr">
        <is>
          <t>Total Past Due</t>
        </is>
      </c>
      <c r="B29" s="5" t="n">
        <v>17106</v>
      </c>
      <c r="C29" s="5" t="n">
        <v>21443</v>
      </c>
    </row>
    <row r="30">
      <c r="A30" s="4" t="inlineStr">
        <is>
          <t>Total Carried at Amortized Cost</t>
        </is>
      </c>
      <c r="B30" s="5" t="n">
        <v>2417845</v>
      </c>
      <c r="C30" s="5" t="n">
        <v>2586665</v>
      </c>
    </row>
    <row r="31">
      <c r="A31" s="4" t="inlineStr">
        <is>
          <t>Loans Accounted for Under the Fair Value Option</t>
        </is>
      </c>
      <c r="B31" s="5" t="n">
        <v>355128</v>
      </c>
      <c r="C31" s="5" t="n">
        <v>379431</v>
      </c>
    </row>
    <row r="32">
      <c r="A32" s="4" t="inlineStr">
        <is>
          <t>Total Loans and Leases</t>
        </is>
      </c>
      <c r="B32" s="5" t="n">
        <v>2772973</v>
      </c>
      <c r="C32" s="5" t="n">
        <v>2966096</v>
      </c>
    </row>
    <row r="33">
      <c r="A33" s="4" t="inlineStr">
        <is>
          <t>Commercial &amp; Industrial | Current or Less Than 30 Days Past Due</t>
        </is>
      </c>
    </row>
    <row r="34">
      <c r="A34" s="3" t="inlineStr">
        <is>
          <t>Financing Receivable, Recorded Investment, Past Due [Line Items]</t>
        </is>
      </c>
    </row>
    <row r="35">
      <c r="A35" s="4" t="inlineStr">
        <is>
          <t>Total Past Due</t>
        </is>
      </c>
      <c r="B35" s="5" t="n">
        <v>2400739</v>
      </c>
      <c r="C35" s="5" t="n">
        <v>2565222</v>
      </c>
    </row>
    <row r="36">
      <c r="A36" s="4" t="inlineStr">
        <is>
          <t>Commercial &amp; Industrial | 30-89 Days Past Due</t>
        </is>
      </c>
    </row>
    <row r="37">
      <c r="A37" s="3" t="inlineStr">
        <is>
          <t>Financing Receivable, Recorded Investment, Past Due [Line Items]</t>
        </is>
      </c>
    </row>
    <row r="38">
      <c r="A38" s="4" t="inlineStr">
        <is>
          <t>Total Past Due</t>
        </is>
      </c>
      <c r="B38" s="5" t="n">
        <v>10579</v>
      </c>
      <c r="C38" s="5" t="n">
        <v>10678</v>
      </c>
    </row>
    <row r="39">
      <c r="A39" s="4" t="inlineStr">
        <is>
          <t>Commercial &amp; Industrial | 90 Days or More Past Due</t>
        </is>
      </c>
    </row>
    <row r="40">
      <c r="A40" s="3" t="inlineStr">
        <is>
          <t>Financing Receivable, Recorded Investment, Past Due [Line Items]</t>
        </is>
      </c>
    </row>
    <row r="41">
      <c r="A41" s="4" t="inlineStr">
        <is>
          <t>Total Past Due</t>
        </is>
      </c>
      <c r="B41" s="5" t="n">
        <v>6527</v>
      </c>
      <c r="C41" s="5" t="n">
        <v>10765</v>
      </c>
    </row>
    <row r="42">
      <c r="A42" s="4" t="inlineStr">
        <is>
          <t>Commercial &amp; Industrial | Small Business Banking</t>
        </is>
      </c>
    </row>
    <row r="43">
      <c r="A43" s="3" t="inlineStr">
        <is>
          <t>Financing Receivable, Recorded Investment, Past Due [Line Items]</t>
        </is>
      </c>
    </row>
    <row r="44">
      <c r="A44" s="4" t="inlineStr">
        <is>
          <t>Total Past Due</t>
        </is>
      </c>
      <c r="B44" s="5" t="n">
        <v>17106</v>
      </c>
      <c r="C44" s="5" t="n">
        <v>21106</v>
      </c>
    </row>
    <row r="45">
      <c r="A45" s="4" t="inlineStr">
        <is>
          <t>Total Carried at Amortized Cost</t>
        </is>
      </c>
      <c r="B45" s="5" t="n">
        <v>877615</v>
      </c>
      <c r="C45" s="5" t="n">
        <v>716196</v>
      </c>
    </row>
    <row r="46">
      <c r="A46" s="4" t="inlineStr">
        <is>
          <t>Loans Accounted for Under the Fair Value Option</t>
        </is>
      </c>
      <c r="B46" s="5" t="n">
        <v>285236</v>
      </c>
      <c r="C46" s="5" t="n">
        <v>308341</v>
      </c>
    </row>
    <row r="47">
      <c r="A47" s="4" t="inlineStr">
        <is>
          <t>Total Loans and Leases</t>
        </is>
      </c>
      <c r="B47" s="5" t="n">
        <v>1162851</v>
      </c>
      <c r="C47" s="5" t="n">
        <v>1024537</v>
      </c>
    </row>
    <row r="48">
      <c r="A48" s="4" t="inlineStr">
        <is>
          <t>Commercial &amp; Industrial | Small Business Banking | Current or Less Than 30 Days Past Due</t>
        </is>
      </c>
    </row>
    <row r="49">
      <c r="A49" s="3" t="inlineStr">
        <is>
          <t>Financing Receivable, Recorded Investment, Past Due [Line Items]</t>
        </is>
      </c>
    </row>
    <row r="50">
      <c r="A50" s="4" t="inlineStr">
        <is>
          <t>Total Past Due</t>
        </is>
      </c>
      <c r="B50" s="5" t="n">
        <v>860509</v>
      </c>
      <c r="C50" s="5" t="n">
        <v>695090</v>
      </c>
    </row>
    <row r="51">
      <c r="A51" s="4" t="inlineStr">
        <is>
          <t>Commercial &amp; Industrial | Small Business Banking | 30-89 Days Past Due</t>
        </is>
      </c>
    </row>
    <row r="52">
      <c r="A52" s="3" t="inlineStr">
        <is>
          <t>Financing Receivable, Recorded Investment, Past Due [Line Items]</t>
        </is>
      </c>
    </row>
    <row r="53">
      <c r="A53" s="4" t="inlineStr">
        <is>
          <t>Total Past Due</t>
        </is>
      </c>
      <c r="B53" s="5" t="n">
        <v>10579</v>
      </c>
      <c r="C53" s="5" t="n">
        <v>10341</v>
      </c>
    </row>
    <row r="54">
      <c r="A54" s="4" t="inlineStr">
        <is>
          <t>Commercial &amp; Industrial | Small Business Banking | 90 Days or More Past Due</t>
        </is>
      </c>
    </row>
    <row r="55">
      <c r="A55" s="3" t="inlineStr">
        <is>
          <t>Financing Receivable, Recorded Investment, Past Due [Line Items]</t>
        </is>
      </c>
    </row>
    <row r="56">
      <c r="A56" s="4" t="inlineStr">
        <is>
          <t>Total Past Due</t>
        </is>
      </c>
      <c r="B56" s="5" t="n">
        <v>6527</v>
      </c>
      <c r="C56" s="5" t="n">
        <v>10765</v>
      </c>
    </row>
    <row r="57">
      <c r="A57" s="4" t="inlineStr">
        <is>
          <t>Commercial &amp; Industrial | Specialty Lending</t>
        </is>
      </c>
    </row>
    <row r="58">
      <c r="A58" s="3" t="inlineStr">
        <is>
          <t>Financing Receivable, Recorded Investment, Past Due [Line Items]</t>
        </is>
      </c>
    </row>
    <row r="59">
      <c r="A59" s="4" t="inlineStr">
        <is>
          <t>Total Past Due</t>
        </is>
      </c>
      <c r="C59" s="5" t="n">
        <v>337</v>
      </c>
    </row>
    <row r="60">
      <c r="A60" s="4" t="inlineStr">
        <is>
          <t>Total Carried at Amortized Cost</t>
        </is>
      </c>
      <c r="B60" s="5" t="n">
        <v>588792</v>
      </c>
      <c r="C60" s="5" t="n">
        <v>342289</v>
      </c>
    </row>
    <row r="61">
      <c r="A61" s="4" t="inlineStr">
        <is>
          <t>Loans Accounted for Under the Fair Value Option</t>
        </is>
      </c>
      <c r="B61" s="5" t="n">
        <v>69892</v>
      </c>
      <c r="C61" s="5" t="n">
        <v>71090</v>
      </c>
    </row>
    <row r="62">
      <c r="A62" s="4" t="inlineStr">
        <is>
          <t>Total Loans and Leases</t>
        </is>
      </c>
      <c r="B62" s="5" t="n">
        <v>658684</v>
      </c>
      <c r="C62" s="5" t="n">
        <v>413379</v>
      </c>
    </row>
    <row r="63">
      <c r="A63" s="4" t="inlineStr">
        <is>
          <t>Commercial &amp; Industrial | Specialty Lending | Current or Less Than 30 Days Past Due</t>
        </is>
      </c>
    </row>
    <row r="64">
      <c r="A64" s="3" t="inlineStr">
        <is>
          <t>Financing Receivable, Recorded Investment, Past Due [Line Items]</t>
        </is>
      </c>
    </row>
    <row r="65">
      <c r="A65" s="4" t="inlineStr">
        <is>
          <t>Total Past Due</t>
        </is>
      </c>
      <c r="B65" s="5" t="n">
        <v>588792</v>
      </c>
      <c r="C65" s="5" t="n">
        <v>341952</v>
      </c>
    </row>
    <row r="66">
      <c r="A66" s="4" t="inlineStr">
        <is>
          <t>Commercial &amp; Industrial | Specialty Lending | 30-89 Days Past Due</t>
        </is>
      </c>
    </row>
    <row r="67">
      <c r="A67" s="3" t="inlineStr">
        <is>
          <t>Financing Receivable, Recorded Investment, Past Due [Line Items]</t>
        </is>
      </c>
    </row>
    <row r="68">
      <c r="A68" s="4" t="inlineStr">
        <is>
          <t>Total Past Due</t>
        </is>
      </c>
      <c r="C68" s="5" t="n">
        <v>337</v>
      </c>
    </row>
    <row r="69">
      <c r="A69" s="4" t="inlineStr">
        <is>
          <t>Commercial &amp; Industrial | Paycheck Protection Program</t>
        </is>
      </c>
    </row>
    <row r="70">
      <c r="A70" s="3" t="inlineStr">
        <is>
          <t>Financing Receivable, Recorded Investment, Past Due [Line Items]</t>
        </is>
      </c>
    </row>
    <row r="71">
      <c r="A71" s="4" t="inlineStr">
        <is>
          <t>Total Carried at Amortized Cost</t>
        </is>
      </c>
      <c r="B71" s="5" t="n">
        <v>951438</v>
      </c>
      <c r="C71" s="5" t="n">
        <v>1528180</v>
      </c>
    </row>
    <row r="72">
      <c r="A72" s="4" t="inlineStr">
        <is>
          <t>Total Loans and Leases</t>
        </is>
      </c>
      <c r="B72" s="5" t="n">
        <v>951438</v>
      </c>
      <c r="C72" s="5" t="n">
        <v>1528180</v>
      </c>
    </row>
    <row r="73">
      <c r="A73" s="4" t="inlineStr">
        <is>
          <t>Commercial &amp; Industrial | Paycheck Protection Program | Current or Less Than 30 Days Past Due</t>
        </is>
      </c>
    </row>
    <row r="74">
      <c r="A74" s="3" t="inlineStr">
        <is>
          <t>Financing Receivable, Recorded Investment, Past Due [Line Items]</t>
        </is>
      </c>
    </row>
    <row r="75">
      <c r="A75" s="4" t="inlineStr">
        <is>
          <t>Total Past Due</t>
        </is>
      </c>
      <c r="B75" s="5" t="n">
        <v>951438</v>
      </c>
      <c r="C75" s="5" t="n">
        <v>1528180</v>
      </c>
    </row>
    <row r="76">
      <c r="A76" s="4" t="inlineStr">
        <is>
          <t>Construction &amp; Development</t>
        </is>
      </c>
    </row>
    <row r="77">
      <c r="A77" s="3" t="inlineStr">
        <is>
          <t>Financing Receivable, Recorded Investment, Past Due [Line Items]</t>
        </is>
      </c>
    </row>
    <row r="78">
      <c r="A78" s="4" t="inlineStr">
        <is>
          <t>Total Past Due</t>
        </is>
      </c>
      <c r="B78" s="5" t="n">
        <v>2435</v>
      </c>
      <c r="C78" s="5" t="n">
        <v>3723</v>
      </c>
    </row>
    <row r="79">
      <c r="A79" s="4" t="inlineStr">
        <is>
          <t>Total Carried at Amortized Cost</t>
        </is>
      </c>
      <c r="B79" s="5" t="n">
        <v>313586</v>
      </c>
      <c r="C79" s="5" t="n">
        <v>275700</v>
      </c>
    </row>
    <row r="80">
      <c r="A80" s="4" t="inlineStr">
        <is>
          <t>Total Loans and Leases</t>
        </is>
      </c>
      <c r="B80" s="5" t="n">
        <v>313586</v>
      </c>
      <c r="C80" s="5" t="n">
        <v>275700</v>
      </c>
    </row>
    <row r="81">
      <c r="A81" s="4" t="inlineStr">
        <is>
          <t>Construction &amp; Development | Current or Less Than 30 Days Past Due</t>
        </is>
      </c>
    </row>
    <row r="82">
      <c r="A82" s="3" t="inlineStr">
        <is>
          <t>Financing Receivable, Recorded Investment, Past Due [Line Items]</t>
        </is>
      </c>
    </row>
    <row r="83">
      <c r="A83" s="4" t="inlineStr">
        <is>
          <t>Total Past Due</t>
        </is>
      </c>
      <c r="B83" s="5" t="n">
        <v>311151</v>
      </c>
      <c r="C83" s="5" t="n">
        <v>271977</v>
      </c>
    </row>
    <row r="84">
      <c r="A84" s="4" t="inlineStr">
        <is>
          <t>Construction &amp; Development | 30-89 Days Past Due</t>
        </is>
      </c>
    </row>
    <row r="85">
      <c r="A85" s="3" t="inlineStr">
        <is>
          <t>Financing Receivable, Recorded Investment, Past Due [Line Items]</t>
        </is>
      </c>
    </row>
    <row r="86">
      <c r="A86" s="4" t="inlineStr">
        <is>
          <t>Total Past Due</t>
        </is>
      </c>
      <c r="B86" s="5" t="n">
        <v>1069</v>
      </c>
    </row>
    <row r="87">
      <c r="A87" s="4" t="inlineStr">
        <is>
          <t>Construction &amp; Development | 90 Days or More Past Due</t>
        </is>
      </c>
    </row>
    <row r="88">
      <c r="A88" s="3" t="inlineStr">
        <is>
          <t>Financing Receivable, Recorded Investment, Past Due [Line Items]</t>
        </is>
      </c>
    </row>
    <row r="89">
      <c r="A89" s="4" t="inlineStr">
        <is>
          <t>Total Past Due</t>
        </is>
      </c>
      <c r="B89" s="5" t="n">
        <v>1366</v>
      </c>
      <c r="C89" s="5" t="n">
        <v>3723</v>
      </c>
    </row>
    <row r="90">
      <c r="A90" s="4" t="inlineStr">
        <is>
          <t>Construction &amp; Development | Small Business Banking</t>
        </is>
      </c>
    </row>
    <row r="91">
      <c r="A91" s="3" t="inlineStr">
        <is>
          <t>Financing Receivable, Recorded Investment, Past Due [Line Items]</t>
        </is>
      </c>
    </row>
    <row r="92">
      <c r="A92" s="4" t="inlineStr">
        <is>
          <t>Total Past Due</t>
        </is>
      </c>
      <c r="B92" s="5" t="n">
        <v>2435</v>
      </c>
    </row>
    <row r="93">
      <c r="A93" s="4" t="inlineStr">
        <is>
          <t>Total Carried at Amortized Cost</t>
        </is>
      </c>
      <c r="B93" s="5" t="n">
        <v>231268</v>
      </c>
      <c r="C93" s="5" t="n">
        <v>183087</v>
      </c>
    </row>
    <row r="94">
      <c r="A94" s="4" t="inlineStr">
        <is>
          <t>Total Loans and Leases</t>
        </is>
      </c>
      <c r="B94" s="5" t="n">
        <v>231268</v>
      </c>
      <c r="C94" s="5" t="n">
        <v>183087</v>
      </c>
    </row>
    <row r="95">
      <c r="A95" s="4" t="inlineStr">
        <is>
          <t>Construction &amp; Development | Small Business Banking | Current or Less Than 30 Days Past Due</t>
        </is>
      </c>
    </row>
    <row r="96">
      <c r="A96" s="3" t="inlineStr">
        <is>
          <t>Financing Receivable, Recorded Investment, Past Due [Line Items]</t>
        </is>
      </c>
    </row>
    <row r="97">
      <c r="A97" s="4" t="inlineStr">
        <is>
          <t>Total Past Due</t>
        </is>
      </c>
      <c r="B97" s="5" t="n">
        <v>228833</v>
      </c>
      <c r="C97" s="5" t="n">
        <v>183087</v>
      </c>
    </row>
    <row r="98">
      <c r="A98" s="4" t="inlineStr">
        <is>
          <t>Construction &amp; Development | Small Business Banking | 30-89 Days Past Due</t>
        </is>
      </c>
    </row>
    <row r="99">
      <c r="A99" s="3" t="inlineStr">
        <is>
          <t>Financing Receivable, Recorded Investment, Past Due [Line Items]</t>
        </is>
      </c>
    </row>
    <row r="100">
      <c r="A100" s="4" t="inlineStr">
        <is>
          <t>Total Past Due</t>
        </is>
      </c>
      <c r="B100" s="5" t="n">
        <v>1069</v>
      </c>
    </row>
    <row r="101">
      <c r="A101" s="4" t="inlineStr">
        <is>
          <t>Construction &amp; Development | Small Business Banking | 90 Days or More Past Due</t>
        </is>
      </c>
    </row>
    <row r="102">
      <c r="A102" s="3" t="inlineStr">
        <is>
          <t>Financing Receivable, Recorded Investment, Past Due [Line Items]</t>
        </is>
      </c>
    </row>
    <row r="103">
      <c r="A103" s="4" t="inlineStr">
        <is>
          <t>Total Past Due</t>
        </is>
      </c>
      <c r="B103" s="5" t="n">
        <v>1366</v>
      </c>
    </row>
    <row r="104">
      <c r="A104" s="4" t="inlineStr">
        <is>
          <t>Construction &amp; Development | Specialty Lending</t>
        </is>
      </c>
    </row>
    <row r="105">
      <c r="A105" s="3" t="inlineStr">
        <is>
          <t>Financing Receivable, Recorded Investment, Past Due [Line Items]</t>
        </is>
      </c>
    </row>
    <row r="106">
      <c r="A106" s="4" t="inlineStr">
        <is>
          <t>Total Past Due</t>
        </is>
      </c>
      <c r="C106" s="5" t="n">
        <v>3723</v>
      </c>
    </row>
    <row r="107">
      <c r="A107" s="4" t="inlineStr">
        <is>
          <t>Total Carried at Amortized Cost</t>
        </is>
      </c>
      <c r="B107" s="5" t="n">
        <v>82318</v>
      </c>
      <c r="C107" s="5" t="n">
        <v>92613</v>
      </c>
    </row>
    <row r="108">
      <c r="A108" s="4" t="inlineStr">
        <is>
          <t>Total Loans and Leases</t>
        </is>
      </c>
      <c r="B108" s="5" t="n">
        <v>82318</v>
      </c>
      <c r="C108" s="5" t="n">
        <v>92613</v>
      </c>
    </row>
    <row r="109">
      <c r="A109" s="4" t="inlineStr">
        <is>
          <t>Construction &amp; Development | Specialty Lending | Current or Less Than 30 Days Past Due</t>
        </is>
      </c>
    </row>
    <row r="110">
      <c r="A110" s="3" t="inlineStr">
        <is>
          <t>Financing Receivable, Recorded Investment, Past Due [Line Items]</t>
        </is>
      </c>
    </row>
    <row r="111">
      <c r="A111" s="4" t="inlineStr">
        <is>
          <t>Total Past Due</t>
        </is>
      </c>
      <c r="B111" s="5" t="n">
        <v>82318</v>
      </c>
      <c r="C111" s="5" t="n">
        <v>88890</v>
      </c>
    </row>
    <row r="112">
      <c r="A112" s="4" t="inlineStr">
        <is>
          <t>Construction &amp; Development | Specialty Lending | 90 Days or More Past Due</t>
        </is>
      </c>
    </row>
    <row r="113">
      <c r="A113" s="3" t="inlineStr">
        <is>
          <t>Financing Receivable, Recorded Investment, Past Due [Line Items]</t>
        </is>
      </c>
    </row>
    <row r="114">
      <c r="A114" s="4" t="inlineStr">
        <is>
          <t>Total Past Due</t>
        </is>
      </c>
      <c r="C114" s="5" t="n">
        <v>3723</v>
      </c>
    </row>
    <row r="115">
      <c r="A115" s="4" t="inlineStr">
        <is>
          <t>Commercial Real Estate</t>
        </is>
      </c>
    </row>
    <row r="116">
      <c r="A116" s="3" t="inlineStr">
        <is>
          <t>Financing Receivable, Recorded Investment, Past Due [Line Items]</t>
        </is>
      </c>
    </row>
    <row r="117">
      <c r="A117" s="4" t="inlineStr">
        <is>
          <t>Total Past Due</t>
        </is>
      </c>
      <c r="B117" s="5" t="n">
        <v>14685</v>
      </c>
      <c r="C117" s="5" t="n">
        <v>19406</v>
      </c>
    </row>
    <row r="118">
      <c r="A118" s="4" t="inlineStr">
        <is>
          <t>Total Carried at Amortized Cost</t>
        </is>
      </c>
      <c r="B118" s="5" t="n">
        <v>1616654</v>
      </c>
      <c r="C118" s="5" t="n">
        <v>1155028</v>
      </c>
    </row>
    <row r="119">
      <c r="A119" s="4" t="inlineStr">
        <is>
          <t>Loans Accounted for Under the Fair Value Option</t>
        </is>
      </c>
      <c r="B119" s="5" t="n">
        <v>314998</v>
      </c>
      <c r="C119" s="5" t="n">
        <v>341669</v>
      </c>
    </row>
    <row r="120">
      <c r="A120" s="4" t="inlineStr">
        <is>
          <t>Total Loans and Leases</t>
        </is>
      </c>
      <c r="B120" s="5" t="n">
        <v>1931652</v>
      </c>
      <c r="C120" s="5" t="n">
        <v>1496697</v>
      </c>
    </row>
    <row r="121">
      <c r="A121" s="4" t="inlineStr">
        <is>
          <t>Commercial Real Estate | Current or Less Than 30 Days Past Due</t>
        </is>
      </c>
    </row>
    <row r="122">
      <c r="A122" s="3" t="inlineStr">
        <is>
          <t>Financing Receivable, Recorded Investment, Past Due [Line Items]</t>
        </is>
      </c>
    </row>
    <row r="123">
      <c r="A123" s="4" t="inlineStr">
        <is>
          <t>Total Past Due</t>
        </is>
      </c>
      <c r="B123" s="5" t="n">
        <v>1601969</v>
      </c>
      <c r="C123" s="5" t="n">
        <v>1135622</v>
      </c>
    </row>
    <row r="124">
      <c r="A124" s="4" t="inlineStr">
        <is>
          <t>Commercial Real Estate | 30-89 Days Past Due</t>
        </is>
      </c>
    </row>
    <row r="125">
      <c r="A125" s="3" t="inlineStr">
        <is>
          <t>Financing Receivable, Recorded Investment, Past Due [Line Items]</t>
        </is>
      </c>
    </row>
    <row r="126">
      <c r="A126" s="4" t="inlineStr">
        <is>
          <t>Total Past Due</t>
        </is>
      </c>
      <c r="B126" s="5" t="n">
        <v>4512</v>
      </c>
      <c r="C126" s="5" t="n">
        <v>9104</v>
      </c>
    </row>
    <row r="127">
      <c r="A127" s="4" t="inlineStr">
        <is>
          <t>Commercial Real Estate | 90 Days or More Past Due</t>
        </is>
      </c>
    </row>
    <row r="128">
      <c r="A128" s="3" t="inlineStr">
        <is>
          <t>Financing Receivable, Recorded Investment, Past Due [Line Items]</t>
        </is>
      </c>
    </row>
    <row r="129">
      <c r="A129" s="4" t="inlineStr">
        <is>
          <t>Total Past Due</t>
        </is>
      </c>
      <c r="B129" s="5" t="n">
        <v>10173</v>
      </c>
      <c r="C129" s="5" t="n">
        <v>10302</v>
      </c>
    </row>
    <row r="130">
      <c r="A130" s="4" t="inlineStr">
        <is>
          <t>Commercial Real Estate | Small Business Banking</t>
        </is>
      </c>
    </row>
    <row r="131">
      <c r="A131" s="3" t="inlineStr">
        <is>
          <t>Financing Receivable, Recorded Investment, Past Due [Line Items]</t>
        </is>
      </c>
    </row>
    <row r="132">
      <c r="A132" s="4" t="inlineStr">
        <is>
          <t>Total Past Due</t>
        </is>
      </c>
      <c r="B132" s="5" t="n">
        <v>11301</v>
      </c>
      <c r="C132" s="5" t="n">
        <v>12339</v>
      </c>
    </row>
    <row r="133">
      <c r="A133" s="4" t="inlineStr">
        <is>
          <t>Total Carried at Amortized Cost</t>
        </is>
      </c>
      <c r="B133" s="5" t="n">
        <v>1407500</v>
      </c>
      <c r="C133" s="5" t="n">
        <v>999697</v>
      </c>
    </row>
    <row r="134">
      <c r="A134" s="4" t="inlineStr">
        <is>
          <t>Loans Accounted for Under the Fair Value Option</t>
        </is>
      </c>
      <c r="B134" s="5" t="n">
        <v>294728</v>
      </c>
      <c r="C134" s="5" t="n">
        <v>321352</v>
      </c>
    </row>
    <row r="135">
      <c r="A135" s="4" t="inlineStr">
        <is>
          <t>Total Loans and Leases</t>
        </is>
      </c>
      <c r="B135" s="5" t="n">
        <v>1702228</v>
      </c>
      <c r="C135" s="5" t="n">
        <v>1321049</v>
      </c>
    </row>
    <row r="136">
      <c r="A136" s="4" t="inlineStr">
        <is>
          <t>Commercial Real Estate | Small Business Banking | Current or Less Than 30 Days Past Due</t>
        </is>
      </c>
    </row>
    <row r="137">
      <c r="A137" s="3" t="inlineStr">
        <is>
          <t>Financing Receivable, Recorded Investment, Past Due [Line Items]</t>
        </is>
      </c>
    </row>
    <row r="138">
      <c r="A138" s="4" t="inlineStr">
        <is>
          <t>Total Past Due</t>
        </is>
      </c>
      <c r="B138" s="5" t="n">
        <v>1396199</v>
      </c>
      <c r="C138" s="5" t="n">
        <v>987358</v>
      </c>
    </row>
    <row r="139">
      <c r="A139" s="4" t="inlineStr">
        <is>
          <t>Commercial Real Estate | Small Business Banking | 30-89 Days Past Due</t>
        </is>
      </c>
    </row>
    <row r="140">
      <c r="A140" s="3" t="inlineStr">
        <is>
          <t>Financing Receivable, Recorded Investment, Past Due [Line Items]</t>
        </is>
      </c>
    </row>
    <row r="141">
      <c r="A141" s="4" t="inlineStr">
        <is>
          <t>Total Past Due</t>
        </is>
      </c>
      <c r="B141" s="5" t="n">
        <v>2692</v>
      </c>
      <c r="C141" s="5" t="n">
        <v>3730</v>
      </c>
    </row>
    <row r="142">
      <c r="A142" s="4" t="inlineStr">
        <is>
          <t>Commercial Real Estate | Small Business Banking | 90 Days or More Past Due</t>
        </is>
      </c>
    </row>
    <row r="143">
      <c r="A143" s="3" t="inlineStr">
        <is>
          <t>Financing Receivable, Recorded Investment, Past Due [Line Items]</t>
        </is>
      </c>
    </row>
    <row r="144">
      <c r="A144" s="4" t="inlineStr">
        <is>
          <t>Total Past Due</t>
        </is>
      </c>
      <c r="B144" s="5" t="n">
        <v>8609</v>
      </c>
      <c r="C144" s="5" t="n">
        <v>8609</v>
      </c>
    </row>
    <row r="145">
      <c r="A145" s="4" t="inlineStr">
        <is>
          <t>Commercial Real Estate | Specialty Lending</t>
        </is>
      </c>
    </row>
    <row r="146">
      <c r="A146" s="3" t="inlineStr">
        <is>
          <t>Financing Receivable, Recorded Investment, Past Due [Line Items]</t>
        </is>
      </c>
    </row>
    <row r="147">
      <c r="A147" s="4" t="inlineStr">
        <is>
          <t>Total Past Due</t>
        </is>
      </c>
      <c r="B147" s="5" t="n">
        <v>3384</v>
      </c>
      <c r="C147" s="5" t="n">
        <v>7067</v>
      </c>
    </row>
    <row r="148">
      <c r="A148" s="4" t="inlineStr">
        <is>
          <t>Total Carried at Amortized Cost</t>
        </is>
      </c>
      <c r="B148" s="5" t="n">
        <v>209154</v>
      </c>
      <c r="C148" s="5" t="n">
        <v>155331</v>
      </c>
    </row>
    <row r="149">
      <c r="A149" s="4" t="inlineStr">
        <is>
          <t>Loans Accounted for Under the Fair Value Option</t>
        </is>
      </c>
      <c r="B149" s="5" t="n">
        <v>20270</v>
      </c>
      <c r="C149" s="5" t="n">
        <v>20317</v>
      </c>
    </row>
    <row r="150">
      <c r="A150" s="4" t="inlineStr">
        <is>
          <t>Total Loans and Leases</t>
        </is>
      </c>
      <c r="B150" s="5" t="n">
        <v>229424</v>
      </c>
      <c r="C150" s="5" t="n">
        <v>175648</v>
      </c>
    </row>
    <row r="151">
      <c r="A151" s="4" t="inlineStr">
        <is>
          <t>Commercial Real Estate | Specialty Lending | Current or Less Than 30 Days Past Due</t>
        </is>
      </c>
    </row>
    <row r="152">
      <c r="A152" s="3" t="inlineStr">
        <is>
          <t>Financing Receivable, Recorded Investment, Past Due [Line Items]</t>
        </is>
      </c>
    </row>
    <row r="153">
      <c r="A153" s="4" t="inlineStr">
        <is>
          <t>Total Past Due</t>
        </is>
      </c>
      <c r="B153" s="5" t="n">
        <v>205770</v>
      </c>
      <c r="C153" s="5" t="n">
        <v>148264</v>
      </c>
    </row>
    <row r="154">
      <c r="A154" s="4" t="inlineStr">
        <is>
          <t>Commercial Real Estate | Specialty Lending | 30-89 Days Past Due</t>
        </is>
      </c>
    </row>
    <row r="155">
      <c r="A155" s="3" t="inlineStr">
        <is>
          <t>Financing Receivable, Recorded Investment, Past Due [Line Items]</t>
        </is>
      </c>
    </row>
    <row r="156">
      <c r="A156" s="4" t="inlineStr">
        <is>
          <t>Total Past Due</t>
        </is>
      </c>
      <c r="B156" s="5" t="n">
        <v>1820</v>
      </c>
      <c r="C156" s="5" t="n">
        <v>5374</v>
      </c>
    </row>
    <row r="157">
      <c r="A157" s="4" t="inlineStr">
        <is>
          <t>Commercial Real Estate | Specialty Lending | 90 Days or More Past Due</t>
        </is>
      </c>
    </row>
    <row r="158">
      <c r="A158" s="3" t="inlineStr">
        <is>
          <t>Financing Receivable, Recorded Investment, Past Due [Line Items]</t>
        </is>
      </c>
    </row>
    <row r="159">
      <c r="A159" s="4" t="inlineStr">
        <is>
          <t>Total Past Due</t>
        </is>
      </c>
      <c r="B159" s="5" t="n">
        <v>1564</v>
      </c>
      <c r="C159" s="5" t="n">
        <v>1693</v>
      </c>
    </row>
    <row r="160">
      <c r="A160" s="4" t="inlineStr">
        <is>
          <t>Commercial Land</t>
        </is>
      </c>
    </row>
    <row r="161">
      <c r="A161" s="3" t="inlineStr">
        <is>
          <t>Financing Receivable, Recorded Investment, Past Due [Line Items]</t>
        </is>
      </c>
    </row>
    <row r="162">
      <c r="A162" s="4" t="inlineStr">
        <is>
          <t>Total Past Due</t>
        </is>
      </c>
      <c r="B162" s="5" t="n">
        <v>2055</v>
      </c>
      <c r="C162" s="5" t="n">
        <v>2243</v>
      </c>
    </row>
    <row r="163">
      <c r="A163" s="4" t="inlineStr">
        <is>
          <t>Total Carried at Amortized Cost</t>
        </is>
      </c>
      <c r="B163" s="5" t="n">
        <v>367907</v>
      </c>
      <c r="C163" s="5" t="n">
        <v>331881</v>
      </c>
    </row>
    <row r="164">
      <c r="A164" s="4" t="inlineStr">
        <is>
          <t>Loans Accounted for Under the Fair Value Option</t>
        </is>
      </c>
      <c r="B164" s="5" t="n">
        <v>73100</v>
      </c>
      <c r="C164" s="5" t="n">
        <v>94274</v>
      </c>
    </row>
    <row r="165">
      <c r="A165" s="4" t="inlineStr">
        <is>
          <t>Total Loans and Leases</t>
        </is>
      </c>
      <c r="B165" s="5" t="n">
        <v>441007</v>
      </c>
      <c r="C165" s="5" t="n">
        <v>426155</v>
      </c>
    </row>
    <row r="166">
      <c r="A166" s="4" t="inlineStr">
        <is>
          <t>Commercial Land | Current or Less Than 30 Days Past Due</t>
        </is>
      </c>
    </row>
    <row r="167">
      <c r="A167" s="3" t="inlineStr">
        <is>
          <t>Financing Receivable, Recorded Investment, Past Due [Line Items]</t>
        </is>
      </c>
    </row>
    <row r="168">
      <c r="A168" s="4" t="inlineStr">
        <is>
          <t>Total Past Due</t>
        </is>
      </c>
      <c r="B168" s="5" t="n">
        <v>365852</v>
      </c>
      <c r="C168" s="5" t="n">
        <v>329638</v>
      </c>
    </row>
    <row r="169">
      <c r="A169" s="4" t="inlineStr">
        <is>
          <t>Commercial Land | 90 Days or More Past Due</t>
        </is>
      </c>
    </row>
    <row r="170">
      <c r="A170" s="3" t="inlineStr">
        <is>
          <t>Financing Receivable, Recorded Investment, Past Due [Line Items]</t>
        </is>
      </c>
    </row>
    <row r="171">
      <c r="A171" s="4" t="inlineStr">
        <is>
          <t>Total Past Due</t>
        </is>
      </c>
      <c r="B171" s="5" t="n">
        <v>2055</v>
      </c>
      <c r="C171" s="5" t="n">
        <v>2243</v>
      </c>
    </row>
    <row r="172">
      <c r="A172" s="4" t="inlineStr">
        <is>
          <t>Commercial Land | Small Business Banking</t>
        </is>
      </c>
    </row>
    <row r="173">
      <c r="A173" s="3" t="inlineStr">
        <is>
          <t>Financing Receivable, Recorded Investment, Past Due [Line Items]</t>
        </is>
      </c>
    </row>
    <row r="174">
      <c r="A174" s="4" t="inlineStr">
        <is>
          <t>Total Past Due</t>
        </is>
      </c>
      <c r="B174" s="5" t="n">
        <v>2055</v>
      </c>
      <c r="C174" s="5" t="n">
        <v>2243</v>
      </c>
    </row>
    <row r="175">
      <c r="A175" s="4" t="inlineStr">
        <is>
          <t>Total Carried at Amortized Cost</t>
        </is>
      </c>
      <c r="B175" s="5" t="n">
        <v>367907</v>
      </c>
      <c r="C175" s="5" t="n">
        <v>331881</v>
      </c>
    </row>
    <row r="176">
      <c r="A176" s="4" t="inlineStr">
        <is>
          <t>Loans Accounted for Under the Fair Value Option</t>
        </is>
      </c>
      <c r="B176" s="5" t="n">
        <v>73100</v>
      </c>
      <c r="C176" s="5" t="n">
        <v>94274</v>
      </c>
    </row>
    <row r="177">
      <c r="A177" s="4" t="inlineStr">
        <is>
          <t>Total Loans and Leases</t>
        </is>
      </c>
      <c r="B177" s="5" t="n">
        <v>441007</v>
      </c>
      <c r="C177" s="5" t="n">
        <v>426155</v>
      </c>
    </row>
    <row r="178">
      <c r="A178" s="4" t="inlineStr">
        <is>
          <t>Commercial Land | Small Business Banking | Current or Less Than 30 Days Past Due</t>
        </is>
      </c>
    </row>
    <row r="179">
      <c r="A179" s="3" t="inlineStr">
        <is>
          <t>Financing Receivable, Recorded Investment, Past Due [Line Items]</t>
        </is>
      </c>
    </row>
    <row r="180">
      <c r="A180" s="4" t="inlineStr">
        <is>
          <t>Total Past Due</t>
        </is>
      </c>
      <c r="B180" s="5" t="n">
        <v>365852</v>
      </c>
      <c r="C180" s="5" t="n">
        <v>329638</v>
      </c>
    </row>
    <row r="181">
      <c r="A181" s="4" t="inlineStr">
        <is>
          <t>Commercial Land | Small Business Banking | 90 Days or More Past Due</t>
        </is>
      </c>
    </row>
    <row r="182">
      <c r="A182" s="3" t="inlineStr">
        <is>
          <t>Financing Receivable, Recorded Investment, Past Due [Line Items]</t>
        </is>
      </c>
    </row>
    <row r="183">
      <c r="A183" s="4" t="inlineStr">
        <is>
          <t>Total Past Due</t>
        </is>
      </c>
      <c r="B183" s="6" t="n">
        <v>2055</v>
      </c>
      <c r="C183" s="6" t="n">
        <v>22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ummary of Total Loans and Leases Held for Investment and Aging Analysis of Portfolio Segments (Parenthetical) (Details) - USD ($) $ in Thousands</t>
        </is>
      </c>
      <c r="B1" s="2" t="inlineStr">
        <is>
          <t>Jun. 30, 2021</t>
        </is>
      </c>
      <c r="C1" s="2" t="inlineStr">
        <is>
          <t>Dec. 31, 2020</t>
        </is>
      </c>
    </row>
    <row r="2">
      <c r="A2" s="3" t="inlineStr">
        <is>
          <t>Financing Receivable, Recorded Investment, Past Due [Line Items]</t>
        </is>
      </c>
    </row>
    <row r="3">
      <c r="A3" s="4" t="inlineStr">
        <is>
          <t>Total loans and leases receivable</t>
        </is>
      </c>
      <c r="B3" s="6" t="n">
        <v>4715992</v>
      </c>
      <c r="C3" s="6" t="n">
        <v>4349274</v>
      </c>
    </row>
    <row r="4">
      <c r="A4" s="4" t="inlineStr">
        <is>
          <t>Total past due loans</t>
        </is>
      </c>
      <c r="B4" s="5" t="n">
        <v>36281</v>
      </c>
      <c r="C4" s="5" t="n">
        <v>46815</v>
      </c>
    </row>
    <row r="5">
      <c r="A5" s="4" t="inlineStr">
        <is>
          <t>90 Days or More Past Due</t>
        </is>
      </c>
    </row>
    <row r="6">
      <c r="A6" s="3" t="inlineStr">
        <is>
          <t>Financing Receivable, Recorded Investment, Past Due [Line Items]</t>
        </is>
      </c>
    </row>
    <row r="7">
      <c r="A7" s="4" t="inlineStr">
        <is>
          <t>Total past due loans</t>
        </is>
      </c>
      <c r="B7" s="5" t="n">
        <v>20121</v>
      </c>
      <c r="C7" s="5" t="n">
        <v>27033</v>
      </c>
    </row>
    <row r="8">
      <c r="A8" s="4" t="inlineStr">
        <is>
          <t>30-89 Days Past Due</t>
        </is>
      </c>
    </row>
    <row r="9">
      <c r="A9" s="3" t="inlineStr">
        <is>
          <t>Financing Receivable, Recorded Investment, Past Due [Line Items]</t>
        </is>
      </c>
    </row>
    <row r="10">
      <c r="A10" s="4" t="inlineStr">
        <is>
          <t>Total past due loans</t>
        </is>
      </c>
      <c r="B10" s="5" t="n">
        <v>16160</v>
      </c>
      <c r="C10" s="5" t="n">
        <v>19782</v>
      </c>
    </row>
    <row r="11">
      <c r="A11" s="4" t="inlineStr">
        <is>
          <t>Loans Insured or Guaranteed by US Government Authorities</t>
        </is>
      </c>
    </row>
    <row r="12">
      <c r="A12" s="3" t="inlineStr">
        <is>
          <t>Financing Receivable, Recorded Investment, Past Due [Line Items]</t>
        </is>
      </c>
    </row>
    <row r="13">
      <c r="A13" s="4" t="inlineStr">
        <is>
          <t>Total loans and leases receivable</t>
        </is>
      </c>
      <c r="B13" s="5" t="n">
        <v>2510000</v>
      </c>
      <c r="C13" s="5" t="n">
        <v>2610000</v>
      </c>
    </row>
    <row r="14">
      <c r="A14" s="4" t="inlineStr">
        <is>
          <t>Current</t>
        </is>
      </c>
      <c r="B14" s="5" t="n">
        <v>2490000</v>
      </c>
      <c r="C14" s="5" t="n">
        <v>2580000</v>
      </c>
    </row>
    <row r="15">
      <c r="A15" s="4" t="inlineStr">
        <is>
          <t>Loans Insured or Guaranteed by US Government Authorities | 90 Days or More Past Due</t>
        </is>
      </c>
    </row>
    <row r="16">
      <c r="A16" s="3" t="inlineStr">
        <is>
          <t>Financing Receivable, Recorded Investment, Past Due [Line Items]</t>
        </is>
      </c>
    </row>
    <row r="17">
      <c r="A17" s="4" t="inlineStr">
        <is>
          <t>Total past due loans</t>
        </is>
      </c>
      <c r="B17" s="5" t="n">
        <v>10300</v>
      </c>
      <c r="C17" s="5" t="n">
        <v>12900</v>
      </c>
    </row>
    <row r="18">
      <c r="A18" s="4" t="inlineStr">
        <is>
          <t>Loans Insured or Guaranteed by US Government Authorities | 30-89 Days Past Due</t>
        </is>
      </c>
    </row>
    <row r="19">
      <c r="A19" s="3" t="inlineStr">
        <is>
          <t>Financing Receivable, Recorded Investment, Past Due [Line Items]</t>
        </is>
      </c>
    </row>
    <row r="20">
      <c r="A20" s="4" t="inlineStr">
        <is>
          <t>Total past due loans</t>
        </is>
      </c>
      <c r="B20" s="6" t="n">
        <v>12800</v>
      </c>
      <c r="C20" s="6" t="n">
        <v>16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ummary of Asset Quality Indicators by Portfolio Class and Origination Year (Details) - USD ($) $ in Thousands</t>
        </is>
      </c>
      <c r="B1" s="2" t="inlineStr">
        <is>
          <t>Jun. 30, 2021</t>
        </is>
      </c>
      <c r="C1" s="2" t="inlineStr">
        <is>
          <t>Dec. 31, 2020</t>
        </is>
      </c>
    </row>
    <row r="2">
      <c r="A2" s="3" t="inlineStr">
        <is>
          <t>Financing Receivable, Recorded Investment [Line Items]</t>
        </is>
      </c>
    </row>
    <row r="3">
      <c r="A3" s="4" t="inlineStr">
        <is>
          <t>Current fiscal year</t>
        </is>
      </c>
      <c r="B3" s="6" t="n">
        <v>1266090</v>
      </c>
      <c r="C3" s="6" t="n">
        <v>2573056</v>
      </c>
    </row>
    <row r="4">
      <c r="A4" s="4" t="inlineStr">
        <is>
          <t>Fiscal year before current fiscal year</t>
        </is>
      </c>
      <c r="B4" s="5" t="n">
        <v>1529441</v>
      </c>
      <c r="C4" s="5" t="n">
        <v>647096</v>
      </c>
    </row>
    <row r="5">
      <c r="A5" s="4" t="inlineStr">
        <is>
          <t>Two years before current fiscal year</t>
        </is>
      </c>
      <c r="B5" s="5" t="n">
        <v>734274</v>
      </c>
      <c r="C5" s="5" t="n">
        <v>425525</v>
      </c>
    </row>
    <row r="6">
      <c r="A6" s="4" t="inlineStr">
        <is>
          <t>Three years before current fiscal year</t>
        </is>
      </c>
      <c r="B6" s="5" t="n">
        <v>462937</v>
      </c>
      <c r="C6" s="5" t="n">
        <v>349565</v>
      </c>
    </row>
    <row r="7">
      <c r="A7" s="4" t="inlineStr">
        <is>
          <t>Four years before current fiscal year</t>
        </is>
      </c>
      <c r="B7" s="5" t="n">
        <v>394705</v>
      </c>
      <c r="C7" s="5" t="n">
        <v>188286</v>
      </c>
    </row>
    <row r="8">
      <c r="A8" s="4" t="inlineStr">
        <is>
          <t>Prior</t>
        </is>
      </c>
      <c r="B8" s="5" t="n">
        <v>202065</v>
      </c>
      <c r="C8" s="5" t="n">
        <v>71149</v>
      </c>
    </row>
    <row r="9">
      <c r="A9" s="4" t="inlineStr">
        <is>
          <t>Revolving Loans Amortized Cost Basis</t>
        </is>
      </c>
      <c r="B9" s="5" t="n">
        <v>122840</v>
      </c>
      <c r="C9" s="5" t="n">
        <v>92152</v>
      </c>
    </row>
    <row r="10">
      <c r="A10" s="4" t="inlineStr">
        <is>
          <t>Revolving Loans Converted to Term</t>
        </is>
      </c>
      <c r="B10" s="5" t="n">
        <v>3640</v>
      </c>
      <c r="C10" s="5" t="n">
        <v>2445</v>
      </c>
    </row>
    <row r="11">
      <c r="A11" s="4" t="inlineStr">
        <is>
          <t>Total loans and leases</t>
        </is>
      </c>
      <c r="B11" s="5" t="n">
        <v>4715992</v>
      </c>
      <c r="C11" s="5" t="n">
        <v>4349274</v>
      </c>
    </row>
    <row r="12">
      <c r="A12" s="4" t="inlineStr">
        <is>
          <t>Small Business Banking</t>
        </is>
      </c>
    </row>
    <row r="13">
      <c r="A13" s="3" t="inlineStr">
        <is>
          <t>Financing Receivable, Recorded Investment [Line Items]</t>
        </is>
      </c>
    </row>
    <row r="14">
      <c r="A14" s="4" t="inlineStr">
        <is>
          <t>Current fiscal year</t>
        </is>
      </c>
      <c r="B14" s="5" t="n">
        <v>438158</v>
      </c>
      <c r="C14" s="5" t="n">
        <v>740667</v>
      </c>
    </row>
    <row r="15">
      <c r="A15" s="4" t="inlineStr">
        <is>
          <t>Fiscal year before current fiscal year</t>
        </is>
      </c>
      <c r="B15" s="5" t="n">
        <v>837194</v>
      </c>
      <c r="C15" s="5" t="n">
        <v>544164</v>
      </c>
    </row>
    <row r="16">
      <c r="A16" s="4" t="inlineStr">
        <is>
          <t>Two years before current fiscal year</t>
        </is>
      </c>
      <c r="B16" s="5" t="n">
        <v>641175</v>
      </c>
      <c r="C16" s="5" t="n">
        <v>365208</v>
      </c>
    </row>
    <row r="17">
      <c r="A17" s="4" t="inlineStr">
        <is>
          <t>Three years before current fiscal year</t>
        </is>
      </c>
      <c r="B17" s="5" t="n">
        <v>400425</v>
      </c>
      <c r="C17" s="5" t="n">
        <v>290221</v>
      </c>
    </row>
    <row r="18">
      <c r="A18" s="4" t="inlineStr">
        <is>
          <t>Four years before current fiscal year</t>
        </is>
      </c>
      <c r="B18" s="5" t="n">
        <v>325593</v>
      </c>
      <c r="C18" s="5" t="n">
        <v>182504</v>
      </c>
    </row>
    <row r="19">
      <c r="A19" s="4" t="inlineStr">
        <is>
          <t>Prior</t>
        </is>
      </c>
      <c r="B19" s="5" t="n">
        <v>198681</v>
      </c>
      <c r="C19" s="5" t="n">
        <v>71149</v>
      </c>
    </row>
    <row r="20">
      <c r="A20" s="4" t="inlineStr">
        <is>
          <t>Revolving Loans Amortized Cost Basis</t>
        </is>
      </c>
      <c r="B20" s="5" t="n">
        <v>40841</v>
      </c>
      <c r="C20" s="5" t="n">
        <v>35135</v>
      </c>
    </row>
    <row r="21">
      <c r="A21" s="4" t="inlineStr">
        <is>
          <t>Revolving Loans Converted to Term</t>
        </is>
      </c>
      <c r="B21" s="5" t="n">
        <v>2223</v>
      </c>
      <c r="C21" s="5" t="n">
        <v>1813</v>
      </c>
    </row>
    <row r="22">
      <c r="A22" s="4" t="inlineStr">
        <is>
          <t>Total loans and leases</t>
        </is>
      </c>
      <c r="B22" s="5" t="n">
        <v>2884290</v>
      </c>
      <c r="C22" s="5" t="n">
        <v>2230861</v>
      </c>
    </row>
    <row r="23">
      <c r="A23" s="4" t="inlineStr">
        <is>
          <t>Small Business Banking | Risk Grades 1 - 4</t>
        </is>
      </c>
    </row>
    <row r="24">
      <c r="A24" s="3" t="inlineStr">
        <is>
          <t>Financing Receivable, Recorded Investment [Line Items]</t>
        </is>
      </c>
    </row>
    <row r="25">
      <c r="A25" s="4" t="inlineStr">
        <is>
          <t>Current fiscal year</t>
        </is>
      </c>
      <c r="B25" s="5" t="n">
        <v>437742</v>
      </c>
      <c r="C25" s="5" t="n">
        <v>724506</v>
      </c>
    </row>
    <row r="26">
      <c r="A26" s="4" t="inlineStr">
        <is>
          <t>Fiscal year before current fiscal year</t>
        </is>
      </c>
      <c r="B26" s="5" t="n">
        <v>806119</v>
      </c>
      <c r="C26" s="5" t="n">
        <v>475593</v>
      </c>
    </row>
    <row r="27">
      <c r="A27" s="4" t="inlineStr">
        <is>
          <t>Two years before current fiscal year</t>
        </is>
      </c>
      <c r="B27" s="5" t="n">
        <v>539418</v>
      </c>
      <c r="C27" s="5" t="n">
        <v>287712</v>
      </c>
    </row>
    <row r="28">
      <c r="A28" s="4" t="inlineStr">
        <is>
          <t>Three years before current fiscal year</t>
        </is>
      </c>
      <c r="B28" s="5" t="n">
        <v>323537</v>
      </c>
      <c r="C28" s="5" t="n">
        <v>230653</v>
      </c>
    </row>
    <row r="29">
      <c r="A29" s="4" t="inlineStr">
        <is>
          <t>Four years before current fiscal year</t>
        </is>
      </c>
      <c r="B29" s="5" t="n">
        <v>273230</v>
      </c>
      <c r="C29" s="5" t="n">
        <v>159877</v>
      </c>
    </row>
    <row r="30">
      <c r="A30" s="4" t="inlineStr">
        <is>
          <t>Prior</t>
        </is>
      </c>
      <c r="B30" s="5" t="n">
        <v>165069</v>
      </c>
      <c r="C30" s="5" t="n">
        <v>59065</v>
      </c>
    </row>
    <row r="31">
      <c r="A31" s="4" t="inlineStr">
        <is>
          <t>Revolving Loans Amortized Cost Basis</t>
        </is>
      </c>
      <c r="B31" s="5" t="n">
        <v>30937</v>
      </c>
      <c r="C31" s="5" t="n">
        <v>32373</v>
      </c>
    </row>
    <row r="32">
      <c r="A32" s="4" t="inlineStr">
        <is>
          <t>Revolving Loans Converted to Term</t>
        </is>
      </c>
      <c r="B32" s="5" t="n">
        <v>1526</v>
      </c>
      <c r="C32" s="5" t="n">
        <v>1392</v>
      </c>
    </row>
    <row r="33">
      <c r="A33" s="4" t="inlineStr">
        <is>
          <t>Total loans and leases</t>
        </is>
      </c>
      <c r="B33" s="5" t="n">
        <v>2577578</v>
      </c>
      <c r="C33" s="5" t="n">
        <v>1971171</v>
      </c>
    </row>
    <row r="34">
      <c r="A34" s="4" t="inlineStr">
        <is>
          <t>Small Business Banking | Risk Grade 5</t>
        </is>
      </c>
    </row>
    <row r="35">
      <c r="A35" s="3" t="inlineStr">
        <is>
          <t>Financing Receivable, Recorded Investment [Line Items]</t>
        </is>
      </c>
    </row>
    <row r="36">
      <c r="A36" s="4" t="inlineStr">
        <is>
          <t>Current fiscal year</t>
        </is>
      </c>
      <c r="B36" s="5" t="n">
        <v>416</v>
      </c>
      <c r="C36" s="5" t="n">
        <v>16080</v>
      </c>
    </row>
    <row r="37">
      <c r="A37" s="4" t="inlineStr">
        <is>
          <t>Fiscal year before current fiscal year</t>
        </is>
      </c>
      <c r="B37" s="5" t="n">
        <v>24801</v>
      </c>
      <c r="C37" s="5" t="n">
        <v>59595</v>
      </c>
    </row>
    <row r="38">
      <c r="A38" s="4" t="inlineStr">
        <is>
          <t>Two years before current fiscal year</t>
        </is>
      </c>
      <c r="B38" s="5" t="n">
        <v>84862</v>
      </c>
      <c r="C38" s="5" t="n">
        <v>62857</v>
      </c>
    </row>
    <row r="39">
      <c r="A39" s="4" t="inlineStr">
        <is>
          <t>Three years before current fiscal year</t>
        </is>
      </c>
      <c r="B39" s="5" t="n">
        <v>65503</v>
      </c>
      <c r="C39" s="5" t="n">
        <v>44478</v>
      </c>
    </row>
    <row r="40">
      <c r="A40" s="4" t="inlineStr">
        <is>
          <t>Four years before current fiscal year</t>
        </is>
      </c>
      <c r="B40" s="5" t="n">
        <v>42018</v>
      </c>
      <c r="C40" s="5" t="n">
        <v>11203</v>
      </c>
    </row>
    <row r="41">
      <c r="A41" s="4" t="inlineStr">
        <is>
          <t>Prior</t>
        </is>
      </c>
      <c r="B41" s="5" t="n">
        <v>14691</v>
      </c>
      <c r="C41" s="5" t="n">
        <v>3666</v>
      </c>
    </row>
    <row r="42">
      <c r="A42" s="4" t="inlineStr">
        <is>
          <t>Revolving Loans Amortized Cost Basis</t>
        </is>
      </c>
      <c r="B42" s="5" t="n">
        <v>8880</v>
      </c>
      <c r="C42" s="5" t="n">
        <v>2131</v>
      </c>
    </row>
    <row r="43">
      <c r="A43" s="4" t="inlineStr">
        <is>
          <t>Revolving Loans Converted to Term</t>
        </is>
      </c>
      <c r="B43" s="5" t="n">
        <v>528</v>
      </c>
      <c r="C43" s="5" t="n">
        <v>212</v>
      </c>
    </row>
    <row r="44">
      <c r="A44" s="4" t="inlineStr">
        <is>
          <t>Total loans and leases</t>
        </is>
      </c>
      <c r="B44" s="5" t="n">
        <v>241699</v>
      </c>
      <c r="C44" s="5" t="n">
        <v>200222</v>
      </c>
    </row>
    <row r="45">
      <c r="A45" s="4" t="inlineStr">
        <is>
          <t>Small Business Banking | Risk Grades 6 - 8</t>
        </is>
      </c>
    </row>
    <row r="46">
      <c r="A46" s="3" t="inlineStr">
        <is>
          <t>Financing Receivable, Recorded Investment [Line Items]</t>
        </is>
      </c>
    </row>
    <row r="47">
      <c r="A47" s="4" t="inlineStr">
        <is>
          <t>Current fiscal year</t>
        </is>
      </c>
      <c r="C47" s="5" t="n">
        <v>81</v>
      </c>
    </row>
    <row r="48">
      <c r="A48" s="4" t="inlineStr">
        <is>
          <t>Fiscal year before current fiscal year</t>
        </is>
      </c>
      <c r="B48" s="5" t="n">
        <v>6274</v>
      </c>
      <c r="C48" s="5" t="n">
        <v>8976</v>
      </c>
    </row>
    <row r="49">
      <c r="A49" s="4" t="inlineStr">
        <is>
          <t>Two years before current fiscal year</t>
        </is>
      </c>
      <c r="B49" s="5" t="n">
        <v>16895</v>
      </c>
      <c r="C49" s="5" t="n">
        <v>14639</v>
      </c>
    </row>
    <row r="50">
      <c r="A50" s="4" t="inlineStr">
        <is>
          <t>Three years before current fiscal year</t>
        </is>
      </c>
      <c r="B50" s="5" t="n">
        <v>11385</v>
      </c>
      <c r="C50" s="5" t="n">
        <v>15090</v>
      </c>
    </row>
    <row r="51">
      <c r="A51" s="4" t="inlineStr">
        <is>
          <t>Four years before current fiscal year</t>
        </is>
      </c>
      <c r="B51" s="5" t="n">
        <v>10345</v>
      </c>
      <c r="C51" s="5" t="n">
        <v>11424</v>
      </c>
    </row>
    <row r="52">
      <c r="A52" s="4" t="inlineStr">
        <is>
          <t>Prior</t>
        </is>
      </c>
      <c r="B52" s="5" t="n">
        <v>18921</v>
      </c>
      <c r="C52" s="5" t="n">
        <v>8418</v>
      </c>
    </row>
    <row r="53">
      <c r="A53" s="4" t="inlineStr">
        <is>
          <t>Revolving Loans Amortized Cost Basis</t>
        </is>
      </c>
      <c r="B53" s="5" t="n">
        <v>1024</v>
      </c>
      <c r="C53" s="5" t="n">
        <v>631</v>
      </c>
    </row>
    <row r="54">
      <c r="A54" s="4" t="inlineStr">
        <is>
          <t>Revolving Loans Converted to Term</t>
        </is>
      </c>
      <c r="B54" s="5" t="n">
        <v>169</v>
      </c>
      <c r="C54" s="5" t="n">
        <v>209</v>
      </c>
    </row>
    <row r="55">
      <c r="A55" s="4" t="inlineStr">
        <is>
          <t>Total loans and leases</t>
        </is>
      </c>
      <c r="B55" s="5" t="n">
        <v>65013</v>
      </c>
      <c r="C55" s="5" t="n">
        <v>59468</v>
      </c>
    </row>
    <row r="56">
      <c r="A56" s="4" t="inlineStr">
        <is>
          <t>Specialty Lending</t>
        </is>
      </c>
    </row>
    <row r="57">
      <c r="A57" s="3" t="inlineStr">
        <is>
          <t>Financing Receivable, Recorded Investment [Line Items]</t>
        </is>
      </c>
    </row>
    <row r="58">
      <c r="A58" s="4" t="inlineStr">
        <is>
          <t>Current fiscal year</t>
        </is>
      </c>
      <c r="B58" s="5" t="n">
        <v>295157</v>
      </c>
      <c r="C58" s="5" t="n">
        <v>304209</v>
      </c>
    </row>
    <row r="59">
      <c r="A59" s="4" t="inlineStr">
        <is>
          <t>Fiscal year before current fiscal year</t>
        </is>
      </c>
      <c r="B59" s="5" t="n">
        <v>273584</v>
      </c>
      <c r="C59" s="5" t="n">
        <v>102932</v>
      </c>
    </row>
    <row r="60">
      <c r="A60" s="4" t="inlineStr">
        <is>
          <t>Two years before current fiscal year</t>
        </is>
      </c>
      <c r="B60" s="5" t="n">
        <v>93099</v>
      </c>
      <c r="C60" s="5" t="n">
        <v>60317</v>
      </c>
    </row>
    <row r="61">
      <c r="A61" s="4" t="inlineStr">
        <is>
          <t>Three years before current fiscal year</t>
        </is>
      </c>
      <c r="B61" s="5" t="n">
        <v>62512</v>
      </c>
      <c r="C61" s="5" t="n">
        <v>59344</v>
      </c>
    </row>
    <row r="62">
      <c r="A62" s="4" t="inlineStr">
        <is>
          <t>Four years before current fiscal year</t>
        </is>
      </c>
      <c r="B62" s="5" t="n">
        <v>69112</v>
      </c>
      <c r="C62" s="5" t="n">
        <v>5782</v>
      </c>
    </row>
    <row r="63">
      <c r="A63" s="4" t="inlineStr">
        <is>
          <t>Prior</t>
        </is>
      </c>
      <c r="B63" s="5" t="n">
        <v>3384</v>
      </c>
    </row>
    <row r="64">
      <c r="A64" s="4" t="inlineStr">
        <is>
          <t>Revolving Loans Amortized Cost Basis</t>
        </is>
      </c>
      <c r="B64" s="5" t="n">
        <v>81999</v>
      </c>
      <c r="C64" s="5" t="n">
        <v>57017</v>
      </c>
    </row>
    <row r="65">
      <c r="A65" s="4" t="inlineStr">
        <is>
          <t>Revolving Loans Converted to Term</t>
        </is>
      </c>
      <c r="B65" s="5" t="n">
        <v>1417</v>
      </c>
      <c r="C65" s="5" t="n">
        <v>632</v>
      </c>
    </row>
    <row r="66">
      <c r="A66" s="4" t="inlineStr">
        <is>
          <t>Total loans and leases</t>
        </is>
      </c>
      <c r="B66" s="5" t="n">
        <v>880264</v>
      </c>
      <c r="C66" s="5" t="n">
        <v>590233</v>
      </c>
    </row>
    <row r="67">
      <c r="A67" s="4" t="inlineStr">
        <is>
          <t>Specialty Lending | Risk Grades 1 - 4</t>
        </is>
      </c>
    </row>
    <row r="68">
      <c r="A68" s="3" t="inlineStr">
        <is>
          <t>Financing Receivable, Recorded Investment [Line Items]</t>
        </is>
      </c>
    </row>
    <row r="69">
      <c r="A69" s="4" t="inlineStr">
        <is>
          <t>Current fiscal year</t>
        </is>
      </c>
      <c r="B69" s="5" t="n">
        <v>294907</v>
      </c>
      <c r="C69" s="5" t="n">
        <v>296537</v>
      </c>
    </row>
    <row r="70">
      <c r="A70" s="4" t="inlineStr">
        <is>
          <t>Fiscal year before current fiscal year</t>
        </is>
      </c>
      <c r="B70" s="5" t="n">
        <v>265948</v>
      </c>
      <c r="C70" s="5" t="n">
        <v>96553</v>
      </c>
    </row>
    <row r="71">
      <c r="A71" s="4" t="inlineStr">
        <is>
          <t>Two years before current fiscal year</t>
        </is>
      </c>
      <c r="B71" s="5" t="n">
        <v>85965</v>
      </c>
      <c r="C71" s="5" t="n">
        <v>48930</v>
      </c>
    </row>
    <row r="72">
      <c r="A72" s="4" t="inlineStr">
        <is>
          <t>Three years before current fiscal year</t>
        </is>
      </c>
      <c r="B72" s="5" t="n">
        <v>48495</v>
      </c>
      <c r="C72" s="5" t="n">
        <v>40626</v>
      </c>
    </row>
    <row r="73">
      <c r="A73" s="4" t="inlineStr">
        <is>
          <t>Four years before current fiscal year</t>
        </is>
      </c>
      <c r="B73" s="5" t="n">
        <v>52687</v>
      </c>
    </row>
    <row r="74">
      <c r="A74" s="4" t="inlineStr">
        <is>
          <t>Revolving Loans Amortized Cost Basis</t>
        </is>
      </c>
      <c r="B74" s="5" t="n">
        <v>79332</v>
      </c>
      <c r="C74" s="5" t="n">
        <v>55229</v>
      </c>
    </row>
    <row r="75">
      <c r="A75" s="4" t="inlineStr">
        <is>
          <t>Revolving Loans Converted to Term</t>
        </is>
      </c>
      <c r="B75" s="5" t="n">
        <v>1074</v>
      </c>
      <c r="C75" s="5" t="n">
        <v>632</v>
      </c>
    </row>
    <row r="76">
      <c r="A76" s="4" t="inlineStr">
        <is>
          <t>Total loans and leases</t>
        </is>
      </c>
      <c r="B76" s="5" t="n">
        <v>828408</v>
      </c>
      <c r="C76" s="5" t="n">
        <v>538507</v>
      </c>
    </row>
    <row r="77">
      <c r="A77" s="4" t="inlineStr">
        <is>
          <t>Specialty Lending | Risk Grade 5</t>
        </is>
      </c>
    </row>
    <row r="78">
      <c r="A78" s="3" t="inlineStr">
        <is>
          <t>Financing Receivable, Recorded Investment [Line Items]</t>
        </is>
      </c>
    </row>
    <row r="79">
      <c r="A79" s="4" t="inlineStr">
        <is>
          <t>Current fiscal year</t>
        </is>
      </c>
      <c r="B79" s="5" t="n">
        <v>250</v>
      </c>
      <c r="C79" s="5" t="n">
        <v>7672</v>
      </c>
    </row>
    <row r="80">
      <c r="A80" s="4" t="inlineStr">
        <is>
          <t>Fiscal year before current fiscal year</t>
        </is>
      </c>
      <c r="B80" s="5" t="n">
        <v>7636</v>
      </c>
      <c r="C80" s="5" t="n">
        <v>6379</v>
      </c>
    </row>
    <row r="81">
      <c r="A81" s="4" t="inlineStr">
        <is>
          <t>Two years before current fiscal year</t>
        </is>
      </c>
      <c r="B81" s="5" t="n">
        <v>7134</v>
      </c>
      <c r="C81" s="5" t="n">
        <v>2752</v>
      </c>
    </row>
    <row r="82">
      <c r="A82" s="4" t="inlineStr">
        <is>
          <t>Three years before current fiscal year</t>
        </is>
      </c>
      <c r="B82" s="5" t="n">
        <v>5789</v>
      </c>
      <c r="C82" s="5" t="n">
        <v>18718</v>
      </c>
    </row>
    <row r="83">
      <c r="A83" s="4" t="inlineStr">
        <is>
          <t>Four years before current fiscal year</t>
        </is>
      </c>
      <c r="B83" s="5" t="n">
        <v>16425</v>
      </c>
    </row>
    <row r="84">
      <c r="A84" s="4" t="inlineStr">
        <is>
          <t>Revolving Loans Amortized Cost Basis</t>
        </is>
      </c>
      <c r="B84" s="5" t="n">
        <v>2667</v>
      </c>
      <c r="C84" s="5" t="n">
        <v>1711</v>
      </c>
    </row>
    <row r="85">
      <c r="A85" s="4" t="inlineStr">
        <is>
          <t>Revolving Loans Converted to Term</t>
        </is>
      </c>
      <c r="B85" s="5" t="n">
        <v>343</v>
      </c>
    </row>
    <row r="86">
      <c r="A86" s="4" t="inlineStr">
        <is>
          <t>Total loans and leases</t>
        </is>
      </c>
      <c r="B86" s="5" t="n">
        <v>40244</v>
      </c>
      <c r="C86" s="5" t="n">
        <v>37232</v>
      </c>
    </row>
    <row r="87">
      <c r="A87" s="4" t="inlineStr">
        <is>
          <t>Specialty Lending | Risk Grades 6 - 8</t>
        </is>
      </c>
    </row>
    <row r="88">
      <c r="A88" s="3" t="inlineStr">
        <is>
          <t>Financing Receivable, Recorded Investment [Line Items]</t>
        </is>
      </c>
    </row>
    <row r="89">
      <c r="A89" s="4" t="inlineStr">
        <is>
          <t>Two years before current fiscal year</t>
        </is>
      </c>
      <c r="C89" s="5" t="n">
        <v>8635</v>
      </c>
    </row>
    <row r="90">
      <c r="A90" s="4" t="inlineStr">
        <is>
          <t>Three years before current fiscal year</t>
        </is>
      </c>
      <c r="B90" s="5" t="n">
        <v>8228</v>
      </c>
    </row>
    <row r="91">
      <c r="A91" s="4" t="inlineStr">
        <is>
          <t>Four years before current fiscal year</t>
        </is>
      </c>
      <c r="C91" s="5" t="n">
        <v>5782</v>
      </c>
    </row>
    <row r="92">
      <c r="A92" s="4" t="inlineStr">
        <is>
          <t>Prior</t>
        </is>
      </c>
      <c r="B92" s="5" t="n">
        <v>3384</v>
      </c>
    </row>
    <row r="93">
      <c r="A93" s="4" t="inlineStr">
        <is>
          <t>Revolving Loans Amortized Cost Basis</t>
        </is>
      </c>
      <c r="C93" s="5" t="n">
        <v>77</v>
      </c>
    </row>
    <row r="94">
      <c r="A94" s="4" t="inlineStr">
        <is>
          <t>Total loans and leases</t>
        </is>
      </c>
      <c r="B94" s="5" t="n">
        <v>11612</v>
      </c>
      <c r="C94" s="5" t="n">
        <v>14494</v>
      </c>
    </row>
    <row r="95">
      <c r="A95" s="4" t="inlineStr">
        <is>
          <t>Paycheck Protection Program</t>
        </is>
      </c>
    </row>
    <row r="96">
      <c r="A96" s="3" t="inlineStr">
        <is>
          <t>Financing Receivable, Recorded Investment [Line Items]</t>
        </is>
      </c>
    </row>
    <row r="97">
      <c r="A97" s="4" t="inlineStr">
        <is>
          <t>Current fiscal year</t>
        </is>
      </c>
      <c r="B97" s="5" t="n">
        <v>532775</v>
      </c>
      <c r="C97" s="5" t="n">
        <v>1528180</v>
      </c>
    </row>
    <row r="98">
      <c r="A98" s="4" t="inlineStr">
        <is>
          <t>Fiscal year before current fiscal year</t>
        </is>
      </c>
      <c r="B98" s="5" t="n">
        <v>418663</v>
      </c>
    </row>
    <row r="99">
      <c r="A99" s="4" t="inlineStr">
        <is>
          <t>Total loans and leases</t>
        </is>
      </c>
      <c r="B99" s="5" t="n">
        <v>951438</v>
      </c>
      <c r="C99" s="5" t="n">
        <v>1528180</v>
      </c>
    </row>
    <row r="100">
      <c r="A100" s="4" t="inlineStr">
        <is>
          <t>Paycheck Protection Program | Risk Grades 1 - 4</t>
        </is>
      </c>
    </row>
    <row r="101">
      <c r="A101" s="3" t="inlineStr">
        <is>
          <t>Financing Receivable, Recorded Investment [Line Items]</t>
        </is>
      </c>
    </row>
    <row r="102">
      <c r="A102" s="4" t="inlineStr">
        <is>
          <t>Current fiscal year</t>
        </is>
      </c>
      <c r="B102" s="5" t="n">
        <v>532775</v>
      </c>
      <c r="C102" s="5" t="n">
        <v>1528180</v>
      </c>
    </row>
    <row r="103">
      <c r="A103" s="4" t="inlineStr">
        <is>
          <t>Fiscal year before current fiscal year</t>
        </is>
      </c>
      <c r="B103" s="5" t="n">
        <v>418663</v>
      </c>
    </row>
    <row r="104">
      <c r="A104" s="4" t="inlineStr">
        <is>
          <t>Total loans and leases</t>
        </is>
      </c>
      <c r="B104" s="6" t="n">
        <v>951438</v>
      </c>
      <c r="C104" s="6" t="n">
        <v>15281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ummary of Asset Quality Indicators by Portfolio Class and Origination Year (Parenthetical) (Details) - USD ($) $ in Thousands</t>
        </is>
      </c>
      <c r="B1" s="2" t="inlineStr">
        <is>
          <t>Jun. 30, 2021</t>
        </is>
      </c>
      <c r="C1" s="2" t="inlineStr">
        <is>
          <t>Dec. 31, 2020</t>
        </is>
      </c>
    </row>
    <row r="2">
      <c r="A2" s="3" t="inlineStr">
        <is>
          <t>Financing Receivable, Recorded Investment [Line Items]</t>
        </is>
      </c>
    </row>
    <row r="3">
      <c r="A3" s="4" t="inlineStr">
        <is>
          <t>Total loans and leases</t>
        </is>
      </c>
      <c r="B3" s="6" t="n">
        <v>4715992</v>
      </c>
      <c r="C3" s="6" t="n">
        <v>4349274</v>
      </c>
    </row>
    <row r="4">
      <c r="A4" s="4" t="inlineStr">
        <is>
          <t>Loans receivable, fair value</t>
        </is>
      </c>
      <c r="B4" s="5" t="n">
        <v>743226</v>
      </c>
      <c r="C4" s="5" t="n">
        <v>815374</v>
      </c>
    </row>
    <row r="5">
      <c r="A5" s="4" t="inlineStr">
        <is>
          <t>Loans Insured or Guaranteed by US Government Authorities</t>
        </is>
      </c>
    </row>
    <row r="6">
      <c r="A6" s="3" t="inlineStr">
        <is>
          <t>Financing Receivable, Recorded Investment [Line Items]</t>
        </is>
      </c>
    </row>
    <row r="7">
      <c r="A7" s="4" t="inlineStr">
        <is>
          <t>Total loans and leases</t>
        </is>
      </c>
      <c r="B7" s="5" t="n">
        <v>2510000</v>
      </c>
      <c r="C7" s="5" t="n">
        <v>2610000</v>
      </c>
    </row>
    <row r="8">
      <c r="A8" s="4" t="inlineStr">
        <is>
          <t>Loans Insured or Guaranteed by US Government Authorities | Risk Grades 1 - 4</t>
        </is>
      </c>
    </row>
    <row r="9">
      <c r="A9" s="3" t="inlineStr">
        <is>
          <t>Financing Receivable, Recorded Investment [Line Items]</t>
        </is>
      </c>
    </row>
    <row r="10">
      <c r="A10" s="4" t="inlineStr">
        <is>
          <t>Total loans and leases</t>
        </is>
      </c>
      <c r="B10" s="5" t="n">
        <v>2330000</v>
      </c>
      <c r="C10" s="5" t="n">
        <v>2440000</v>
      </c>
    </row>
    <row r="11">
      <c r="A11" s="4" t="inlineStr">
        <is>
          <t>Loans Insured or Guaranteed by US Government Authorities | Risk Grade 5</t>
        </is>
      </c>
    </row>
    <row r="12">
      <c r="A12" s="3" t="inlineStr">
        <is>
          <t>Financing Receivable, Recorded Investment [Line Items]</t>
        </is>
      </c>
    </row>
    <row r="13">
      <c r="A13" s="4" t="inlineStr">
        <is>
          <t>Total loans and leases</t>
        </is>
      </c>
      <c r="B13" s="5" t="n">
        <v>144000</v>
      </c>
      <c r="C13" s="5" t="n">
        <v>128000</v>
      </c>
    </row>
    <row r="14">
      <c r="A14" s="4" t="inlineStr">
        <is>
          <t>Loans Insured or Guaranteed by US Government Authorities | Risk Grades 6 - 8</t>
        </is>
      </c>
    </row>
    <row r="15">
      <c r="A15" s="3" t="inlineStr">
        <is>
          <t>Financing Receivable, Recorded Investment [Line Items]</t>
        </is>
      </c>
    </row>
    <row r="16">
      <c r="A16" s="4" t="inlineStr">
        <is>
          <t>Total loans and leases</t>
        </is>
      </c>
      <c r="B16" s="6" t="n">
        <v>42200</v>
      </c>
      <c r="C16" s="6" t="n">
        <v>40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1" customWidth="1" min="6" max="6"/>
  </cols>
  <sheetData>
    <row r="1">
      <c r="A1" s="1" t="inlineStr">
        <is>
          <t>Loans and Leases Held for Investment and Credit Quality - Additional Information (Details)</t>
        </is>
      </c>
      <c r="B1" s="2" t="inlineStr">
        <is>
          <t>3 Months Ended</t>
        </is>
      </c>
      <c r="D1" s="2" t="inlineStr">
        <is>
          <t>6 Months Ended</t>
        </is>
      </c>
    </row>
    <row r="2">
      <c r="B2" s="2" t="inlineStr">
        <is>
          <t>Jun. 30, 2021USD ($)SecurityLoan</t>
        </is>
      </c>
      <c r="C2" s="2" t="inlineStr">
        <is>
          <t>Jun. 30, 2020USD ($)SecurityLoan</t>
        </is>
      </c>
      <c r="D2" s="2" t="inlineStr">
        <is>
          <t>Jun. 30, 2021USD ($)SecurityLoan</t>
        </is>
      </c>
      <c r="E2" s="2" t="inlineStr">
        <is>
          <t>Jun. 30, 2020USD ($)SecurityLoan</t>
        </is>
      </c>
      <c r="F2" s="2" t="inlineStr">
        <is>
          <t>Dec. 31, 2020USD ($)</t>
        </is>
      </c>
    </row>
    <row r="3">
      <c r="A3" s="3" t="inlineStr">
        <is>
          <t>Accounts Notes And Loans Receivable [Line Items]</t>
        </is>
      </c>
    </row>
    <row r="4">
      <c r="A4" s="4" t="inlineStr">
        <is>
          <t>Loans greater than 90 days or more past due still accruing</t>
        </is>
      </c>
      <c r="B4" s="6" t="n">
        <v>0</v>
      </c>
      <c r="D4" s="6" t="n">
        <v>0</v>
      </c>
      <c r="F4" s="6" t="n">
        <v>0</v>
      </c>
    </row>
    <row r="5">
      <c r="A5" s="4" t="inlineStr">
        <is>
          <t>Interest income recognized on nonaccrual loans and leases</t>
        </is>
      </c>
      <c r="B5" s="5" t="n">
        <v>0</v>
      </c>
      <c r="C5" s="6" t="n">
        <v>0</v>
      </c>
      <c r="D5" s="5" t="n">
        <v>0</v>
      </c>
      <c r="E5" s="6" t="n">
        <v>0</v>
      </c>
    </row>
    <row r="6">
      <c r="A6" s="4" t="inlineStr">
        <is>
          <t>Accrued interest receivable on loans</t>
        </is>
      </c>
      <c r="B6" s="6" t="n">
        <v>32700000</v>
      </c>
      <c r="D6" s="6" t="n">
        <v>32700000</v>
      </c>
      <c r="F6" s="6" t="n">
        <v>41000000</v>
      </c>
    </row>
    <row r="7">
      <c r="A7" s="4" t="inlineStr">
        <is>
          <t>Number of TDRs with subsequent default | SecurityLoan</t>
        </is>
      </c>
      <c r="B7" s="5" t="n">
        <v>0</v>
      </c>
      <c r="C7" s="5" t="n">
        <v>1</v>
      </c>
      <c r="D7" s="5" t="n">
        <v>1</v>
      </c>
      <c r="E7" s="5" t="n">
        <v>1</v>
      </c>
    </row>
    <row r="8">
      <c r="A8" s="4" t="inlineStr">
        <is>
          <t>Commercial Real Estate | Small Business Banking | Payment Deferral</t>
        </is>
      </c>
    </row>
    <row r="9">
      <c r="A9" s="3" t="inlineStr">
        <is>
          <t>Accounts Notes And Loans Receivable [Line Items]</t>
        </is>
      </c>
    </row>
    <row r="10">
      <c r="A10" s="4" t="inlineStr">
        <is>
          <t>Recorded investment with subsequent default</t>
        </is>
      </c>
      <c r="D10" s="6" t="n">
        <v>50000</v>
      </c>
      <c r="E10" s="6" t="n">
        <v>39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Nonaccrual Loans and Leases Held for Investment (Details) - USD ($) $ in Thousands</t>
        </is>
      </c>
      <c r="B1" s="2" t="inlineStr">
        <is>
          <t>Jun. 30, 2021</t>
        </is>
      </c>
      <c r="C1" s="2" t="inlineStr">
        <is>
          <t>Dec. 31, 2020</t>
        </is>
      </c>
    </row>
    <row r="2">
      <c r="A2" s="3" t="inlineStr">
        <is>
          <t>Financing Receivable, Recorded Investment, Past Due [Line Items]</t>
        </is>
      </c>
    </row>
    <row r="3">
      <c r="A3" s="4" t="inlineStr">
        <is>
          <t>Nonaccrual loan and lease balance</t>
        </is>
      </c>
      <c r="B3" s="6" t="n">
        <v>48010</v>
      </c>
      <c r="C3" s="6" t="n">
        <v>46110</v>
      </c>
    </row>
    <row r="4">
      <c r="A4" s="4" t="inlineStr">
        <is>
          <t>Loans Insured or Guaranteed by US Government Authorities</t>
        </is>
      </c>
    </row>
    <row r="5">
      <c r="A5" s="3" t="inlineStr">
        <is>
          <t>Financing Receivable, Recorded Investment, Past Due [Line Items]</t>
        </is>
      </c>
    </row>
    <row r="6">
      <c r="A6" s="4" t="inlineStr">
        <is>
          <t>Nonaccrual loan and lease balance</t>
        </is>
      </c>
      <c r="B6" s="5" t="n">
        <v>25551</v>
      </c>
      <c r="C6" s="5" t="n">
        <v>26032</v>
      </c>
    </row>
    <row r="7">
      <c r="A7" s="4" t="inlineStr">
        <is>
          <t>Unguaranteed Balance</t>
        </is>
      </c>
    </row>
    <row r="8">
      <c r="A8" s="3" t="inlineStr">
        <is>
          <t>Financing Receivable, Recorded Investment, Past Due [Line Items]</t>
        </is>
      </c>
    </row>
    <row r="9">
      <c r="A9" s="4" t="inlineStr">
        <is>
          <t>Nonaccrual loan and lease balance</t>
        </is>
      </c>
      <c r="B9" s="5" t="n">
        <v>22459</v>
      </c>
      <c r="C9" s="5" t="n">
        <v>20078</v>
      </c>
    </row>
    <row r="10">
      <c r="A10" s="4" t="inlineStr">
        <is>
          <t>Unguaranteed Exposure with No ACL</t>
        </is>
      </c>
    </row>
    <row r="11">
      <c r="A11" s="3" t="inlineStr">
        <is>
          <t>Financing Receivable, Recorded Investment, Past Due [Line Items]</t>
        </is>
      </c>
    </row>
    <row r="12">
      <c r="A12" s="4" t="inlineStr">
        <is>
          <t>Unguaranteed exposure with no allowance</t>
        </is>
      </c>
      <c r="B12" s="5" t="n">
        <v>13119</v>
      </c>
      <c r="C12" s="5" t="n">
        <v>9050</v>
      </c>
    </row>
    <row r="13">
      <c r="A13" s="4" t="inlineStr">
        <is>
          <t>Commercial &amp; Industrial</t>
        </is>
      </c>
    </row>
    <row r="14">
      <c r="A14" s="3" t="inlineStr">
        <is>
          <t>Financing Receivable, Recorded Investment, Past Due [Line Items]</t>
        </is>
      </c>
    </row>
    <row r="15">
      <c r="A15" s="4" t="inlineStr">
        <is>
          <t>Nonaccrual loan and lease balance</t>
        </is>
      </c>
      <c r="B15" s="5" t="n">
        <v>20960</v>
      </c>
      <c r="C15" s="5" t="n">
        <v>17992</v>
      </c>
    </row>
    <row r="16">
      <c r="A16" s="4" t="inlineStr">
        <is>
          <t>Commercial &amp; Industrial | Loans Insured or Guaranteed by US Government Authorities</t>
        </is>
      </c>
    </row>
    <row r="17">
      <c r="A17" s="3" t="inlineStr">
        <is>
          <t>Financing Receivable, Recorded Investment, Past Due [Line Items]</t>
        </is>
      </c>
    </row>
    <row r="18">
      <c r="A18" s="4" t="inlineStr">
        <is>
          <t>Nonaccrual loan and lease balance</t>
        </is>
      </c>
      <c r="B18" s="5" t="n">
        <v>13055</v>
      </c>
      <c r="C18" s="5" t="n">
        <v>12046</v>
      </c>
    </row>
    <row r="19">
      <c r="A19" s="4" t="inlineStr">
        <is>
          <t>Commercial &amp; Industrial | Unguaranteed Balance</t>
        </is>
      </c>
    </row>
    <row r="20">
      <c r="A20" s="3" t="inlineStr">
        <is>
          <t>Financing Receivable, Recorded Investment, Past Due [Line Items]</t>
        </is>
      </c>
    </row>
    <row r="21">
      <c r="A21" s="4" t="inlineStr">
        <is>
          <t>Nonaccrual loan and lease balance</t>
        </is>
      </c>
      <c r="B21" s="5" t="n">
        <v>7905</v>
      </c>
      <c r="C21" s="5" t="n">
        <v>5946</v>
      </c>
    </row>
    <row r="22">
      <c r="A22" s="4" t="inlineStr">
        <is>
          <t>Commercial &amp; Industrial | Unguaranteed Exposure with No ACL</t>
        </is>
      </c>
    </row>
    <row r="23">
      <c r="A23" s="3" t="inlineStr">
        <is>
          <t>Financing Receivable, Recorded Investment, Past Due [Line Items]</t>
        </is>
      </c>
    </row>
    <row r="24">
      <c r="A24" s="4" t="inlineStr">
        <is>
          <t>Unguaranteed exposure with no allowance</t>
        </is>
      </c>
      <c r="B24" s="5" t="n">
        <v>268</v>
      </c>
    </row>
    <row r="25">
      <c r="A25" s="4" t="inlineStr">
        <is>
          <t>Commercial &amp; Industrial | Small Business Banking</t>
        </is>
      </c>
    </row>
    <row r="26">
      <c r="A26" s="3" t="inlineStr">
        <is>
          <t>Financing Receivable, Recorded Investment, Past Due [Line Items]</t>
        </is>
      </c>
    </row>
    <row r="27">
      <c r="A27" s="4" t="inlineStr">
        <is>
          <t>Nonaccrual loan and lease balance</t>
        </is>
      </c>
      <c r="B27" s="5" t="n">
        <v>20960</v>
      </c>
      <c r="C27" s="5" t="n">
        <v>17992</v>
      </c>
    </row>
    <row r="28">
      <c r="A28" s="4" t="inlineStr">
        <is>
          <t>Commercial &amp; Industrial | Small Business Banking | Loans Insured or Guaranteed by US Government Authorities</t>
        </is>
      </c>
    </row>
    <row r="29">
      <c r="A29" s="3" t="inlineStr">
        <is>
          <t>Financing Receivable, Recorded Investment, Past Due [Line Items]</t>
        </is>
      </c>
    </row>
    <row r="30">
      <c r="A30" s="4" t="inlineStr">
        <is>
          <t>Nonaccrual loan and lease balance</t>
        </is>
      </c>
      <c r="B30" s="5" t="n">
        <v>13055</v>
      </c>
      <c r="C30" s="5" t="n">
        <v>12046</v>
      </c>
    </row>
    <row r="31">
      <c r="A31" s="4" t="inlineStr">
        <is>
          <t>Commercial &amp; Industrial | Small Business Banking | Unguaranteed Balance</t>
        </is>
      </c>
    </row>
    <row r="32">
      <c r="A32" s="3" t="inlineStr">
        <is>
          <t>Financing Receivable, Recorded Investment, Past Due [Line Items]</t>
        </is>
      </c>
    </row>
    <row r="33">
      <c r="A33" s="4" t="inlineStr">
        <is>
          <t>Nonaccrual loan and lease balance</t>
        </is>
      </c>
      <c r="B33" s="5" t="n">
        <v>7905</v>
      </c>
      <c r="C33" s="5" t="n">
        <v>5946</v>
      </c>
    </row>
    <row r="34">
      <c r="A34" s="4" t="inlineStr">
        <is>
          <t>Commercial &amp; Industrial | Small Business Banking | Unguaranteed Exposure with No ACL</t>
        </is>
      </c>
    </row>
    <row r="35">
      <c r="A35" s="3" t="inlineStr">
        <is>
          <t>Financing Receivable, Recorded Investment, Past Due [Line Items]</t>
        </is>
      </c>
    </row>
    <row r="36">
      <c r="A36" s="4" t="inlineStr">
        <is>
          <t>Unguaranteed exposure with no allowance</t>
        </is>
      </c>
      <c r="B36" s="5" t="n">
        <v>268</v>
      </c>
    </row>
    <row r="37">
      <c r="A37" s="4" t="inlineStr">
        <is>
          <t>Construction &amp; Development</t>
        </is>
      </c>
    </row>
    <row r="38">
      <c r="A38" s="3" t="inlineStr">
        <is>
          <t>Financing Receivable, Recorded Investment, Past Due [Line Items]</t>
        </is>
      </c>
    </row>
    <row r="39">
      <c r="A39" s="4" t="inlineStr">
        <is>
          <t>Nonaccrual loan and lease balance</t>
        </is>
      </c>
      <c r="B39" s="5" t="n">
        <v>4856</v>
      </c>
      <c r="C39" s="5" t="n">
        <v>3723</v>
      </c>
    </row>
    <row r="40">
      <c r="A40" s="4" t="inlineStr">
        <is>
          <t>Construction &amp; Development | Loans Insured or Guaranteed by US Government Authorities</t>
        </is>
      </c>
    </row>
    <row r="41">
      <c r="A41" s="3" t="inlineStr">
        <is>
          <t>Financing Receivable, Recorded Investment, Past Due [Line Items]</t>
        </is>
      </c>
    </row>
    <row r="42">
      <c r="A42" s="4" t="inlineStr">
        <is>
          <t>Nonaccrual loan and lease balance</t>
        </is>
      </c>
      <c r="B42" s="5" t="n">
        <v>1201</v>
      </c>
    </row>
    <row r="43">
      <c r="A43" s="4" t="inlineStr">
        <is>
          <t>Construction &amp; Development | Unguaranteed Balance</t>
        </is>
      </c>
    </row>
    <row r="44">
      <c r="A44" s="3" t="inlineStr">
        <is>
          <t>Financing Receivable, Recorded Investment, Past Due [Line Items]</t>
        </is>
      </c>
    </row>
    <row r="45">
      <c r="A45" s="4" t="inlineStr">
        <is>
          <t>Nonaccrual loan and lease balance</t>
        </is>
      </c>
      <c r="B45" s="5" t="n">
        <v>3655</v>
      </c>
      <c r="C45" s="5" t="n">
        <v>3723</v>
      </c>
    </row>
    <row r="46">
      <c r="A46" s="4" t="inlineStr">
        <is>
          <t>Construction &amp; Development | Unguaranteed Exposure with No ACL</t>
        </is>
      </c>
    </row>
    <row r="47">
      <c r="A47" s="3" t="inlineStr">
        <is>
          <t>Financing Receivable, Recorded Investment, Past Due [Line Items]</t>
        </is>
      </c>
    </row>
    <row r="48">
      <c r="A48" s="4" t="inlineStr">
        <is>
          <t>Unguaranteed exposure with no allowance</t>
        </is>
      </c>
      <c r="B48" s="5" t="n">
        <v>3513</v>
      </c>
      <c r="C48" s="5" t="n">
        <v>3723</v>
      </c>
    </row>
    <row r="49">
      <c r="A49" s="4" t="inlineStr">
        <is>
          <t>Construction &amp; Development | Small Business Banking</t>
        </is>
      </c>
    </row>
    <row r="50">
      <c r="A50" s="3" t="inlineStr">
        <is>
          <t>Financing Receivable, Recorded Investment, Past Due [Line Items]</t>
        </is>
      </c>
    </row>
    <row r="51">
      <c r="A51" s="4" t="inlineStr">
        <is>
          <t>Nonaccrual loan and lease balance</t>
        </is>
      </c>
      <c r="B51" s="5" t="n">
        <v>1366</v>
      </c>
    </row>
    <row r="52">
      <c r="A52" s="4" t="inlineStr">
        <is>
          <t>Construction &amp; Development | Small Business Banking | Loans Insured or Guaranteed by US Government Authorities</t>
        </is>
      </c>
    </row>
    <row r="53">
      <c r="A53" s="3" t="inlineStr">
        <is>
          <t>Financing Receivable, Recorded Investment, Past Due [Line Items]</t>
        </is>
      </c>
    </row>
    <row r="54">
      <c r="A54" s="4" t="inlineStr">
        <is>
          <t>Nonaccrual loan and lease balance</t>
        </is>
      </c>
      <c r="B54" s="5" t="n">
        <v>1201</v>
      </c>
    </row>
    <row r="55">
      <c r="A55" s="4" t="inlineStr">
        <is>
          <t>Construction &amp; Development | Small Business Banking | Unguaranteed Balance</t>
        </is>
      </c>
    </row>
    <row r="56">
      <c r="A56" s="3" t="inlineStr">
        <is>
          <t>Financing Receivable, Recorded Investment, Past Due [Line Items]</t>
        </is>
      </c>
    </row>
    <row r="57">
      <c r="A57" s="4" t="inlineStr">
        <is>
          <t>Nonaccrual loan and lease balance</t>
        </is>
      </c>
      <c r="B57" s="5" t="n">
        <v>165</v>
      </c>
    </row>
    <row r="58">
      <c r="A58" s="4" t="inlineStr">
        <is>
          <t>Construction &amp; Development | Small Business Banking | Unguaranteed Exposure with No ACL</t>
        </is>
      </c>
    </row>
    <row r="59">
      <c r="A59" s="3" t="inlineStr">
        <is>
          <t>Financing Receivable, Recorded Investment, Past Due [Line Items]</t>
        </is>
      </c>
    </row>
    <row r="60">
      <c r="A60" s="4" t="inlineStr">
        <is>
          <t>Unguaranteed exposure with no allowance</t>
        </is>
      </c>
      <c r="B60" s="5" t="n">
        <v>23</v>
      </c>
    </row>
    <row r="61">
      <c r="A61" s="4" t="inlineStr">
        <is>
          <t>Construction &amp; Development | Specialty Lending</t>
        </is>
      </c>
    </row>
    <row r="62">
      <c r="A62" s="3" t="inlineStr">
        <is>
          <t>Financing Receivable, Recorded Investment, Past Due [Line Items]</t>
        </is>
      </c>
    </row>
    <row r="63">
      <c r="A63" s="4" t="inlineStr">
        <is>
          <t>Nonaccrual loan and lease balance</t>
        </is>
      </c>
      <c r="B63" s="5" t="n">
        <v>3490</v>
      </c>
      <c r="C63" s="5" t="n">
        <v>3723</v>
      </c>
    </row>
    <row r="64">
      <c r="A64" s="4" t="inlineStr">
        <is>
          <t>Construction &amp; Development | Specialty Lending | Unguaranteed Balance</t>
        </is>
      </c>
    </row>
    <row r="65">
      <c r="A65" s="3" t="inlineStr">
        <is>
          <t>Financing Receivable, Recorded Investment, Past Due [Line Items]</t>
        </is>
      </c>
    </row>
    <row r="66">
      <c r="A66" s="4" t="inlineStr">
        <is>
          <t>Nonaccrual loan and lease balance</t>
        </is>
      </c>
      <c r="B66" s="5" t="n">
        <v>3490</v>
      </c>
      <c r="C66" s="5" t="n">
        <v>3723</v>
      </c>
    </row>
    <row r="67">
      <c r="A67" s="4" t="inlineStr">
        <is>
          <t>Construction &amp; Development | Specialty Lending | Unguaranteed Exposure with No ACL</t>
        </is>
      </c>
    </row>
    <row r="68">
      <c r="A68" s="3" t="inlineStr">
        <is>
          <t>Financing Receivable, Recorded Investment, Past Due [Line Items]</t>
        </is>
      </c>
    </row>
    <row r="69">
      <c r="A69" s="4" t="inlineStr">
        <is>
          <t>Unguaranteed exposure with no allowance</t>
        </is>
      </c>
      <c r="B69" s="5" t="n">
        <v>3490</v>
      </c>
      <c r="C69" s="5" t="n">
        <v>3723</v>
      </c>
    </row>
    <row r="70">
      <c r="A70" s="4" t="inlineStr">
        <is>
          <t>Commercial Real Estate</t>
        </is>
      </c>
    </row>
    <row r="71">
      <c r="A71" s="3" t="inlineStr">
        <is>
          <t>Financing Receivable, Recorded Investment, Past Due [Line Items]</t>
        </is>
      </c>
    </row>
    <row r="72">
      <c r="A72" s="4" t="inlineStr">
        <is>
          <t>Nonaccrual loan and lease balance</t>
        </is>
      </c>
      <c r="B72" s="5" t="n">
        <v>20139</v>
      </c>
      <c r="C72" s="5" t="n">
        <v>22153</v>
      </c>
    </row>
    <row r="73">
      <c r="A73" s="4" t="inlineStr">
        <is>
          <t>Commercial Real Estate | Loans Insured or Guaranteed by US Government Authorities</t>
        </is>
      </c>
    </row>
    <row r="74">
      <c r="A74" s="3" t="inlineStr">
        <is>
          <t>Financing Receivable, Recorded Investment, Past Due [Line Items]</t>
        </is>
      </c>
    </row>
    <row r="75">
      <c r="A75" s="4" t="inlineStr">
        <is>
          <t>Nonaccrual loan and lease balance</t>
        </is>
      </c>
      <c r="B75" s="5" t="n">
        <v>9754</v>
      </c>
      <c r="C75" s="5" t="n">
        <v>12258</v>
      </c>
    </row>
    <row r="76">
      <c r="A76" s="4" t="inlineStr">
        <is>
          <t>Commercial Real Estate | Unguaranteed Balance</t>
        </is>
      </c>
    </row>
    <row r="77">
      <c r="A77" s="3" t="inlineStr">
        <is>
          <t>Financing Receivable, Recorded Investment, Past Due [Line Items]</t>
        </is>
      </c>
    </row>
    <row r="78">
      <c r="A78" s="4" t="inlineStr">
        <is>
          <t>Nonaccrual loan and lease balance</t>
        </is>
      </c>
      <c r="B78" s="5" t="n">
        <v>10385</v>
      </c>
      <c r="C78" s="5" t="n">
        <v>9895</v>
      </c>
    </row>
    <row r="79">
      <c r="A79" s="4" t="inlineStr">
        <is>
          <t>Commercial Real Estate | Unguaranteed Exposure with No ACL</t>
        </is>
      </c>
    </row>
    <row r="80">
      <c r="A80" s="3" t="inlineStr">
        <is>
          <t>Financing Receivable, Recorded Investment, Past Due [Line Items]</t>
        </is>
      </c>
    </row>
    <row r="81">
      <c r="A81" s="4" t="inlineStr">
        <is>
          <t>Unguaranteed exposure with no allowance</t>
        </is>
      </c>
      <c r="B81" s="5" t="n">
        <v>9338</v>
      </c>
      <c r="C81" s="5" t="n">
        <v>5327</v>
      </c>
    </row>
    <row r="82">
      <c r="A82" s="4" t="inlineStr">
        <is>
          <t>Commercial Real Estate | Small Business Banking</t>
        </is>
      </c>
    </row>
    <row r="83">
      <c r="A83" s="3" t="inlineStr">
        <is>
          <t>Financing Receivable, Recorded Investment, Past Due [Line Items]</t>
        </is>
      </c>
    </row>
    <row r="84">
      <c r="A84" s="4" t="inlineStr">
        <is>
          <t>Nonaccrual loan and lease balance</t>
        </is>
      </c>
      <c r="B84" s="5" t="n">
        <v>12017</v>
      </c>
      <c r="C84" s="5" t="n">
        <v>15085</v>
      </c>
    </row>
    <row r="85">
      <c r="A85" s="4" t="inlineStr">
        <is>
          <t>Commercial Real Estate | Small Business Banking | Loans Insured or Guaranteed by US Government Authorities</t>
        </is>
      </c>
    </row>
    <row r="86">
      <c r="A86" s="3" t="inlineStr">
        <is>
          <t>Financing Receivable, Recorded Investment, Past Due [Line Items]</t>
        </is>
      </c>
    </row>
    <row r="87">
      <c r="A87" s="4" t="inlineStr">
        <is>
          <t>Nonaccrual loan and lease balance</t>
        </is>
      </c>
      <c r="B87" s="5" t="n">
        <v>4814</v>
      </c>
      <c r="C87" s="5" t="n">
        <v>6725</v>
      </c>
    </row>
    <row r="88">
      <c r="A88" s="4" t="inlineStr">
        <is>
          <t>Commercial Real Estate | Small Business Banking | Unguaranteed Balance</t>
        </is>
      </c>
    </row>
    <row r="89">
      <c r="A89" s="3" t="inlineStr">
        <is>
          <t>Financing Receivable, Recorded Investment, Past Due [Line Items]</t>
        </is>
      </c>
    </row>
    <row r="90">
      <c r="A90" s="4" t="inlineStr">
        <is>
          <t>Nonaccrual loan and lease balance</t>
        </is>
      </c>
      <c r="B90" s="5" t="n">
        <v>7203</v>
      </c>
      <c r="C90" s="5" t="n">
        <v>8360</v>
      </c>
    </row>
    <row r="91">
      <c r="A91" s="4" t="inlineStr">
        <is>
          <t>Commercial Real Estate | Small Business Banking | Unguaranteed Exposure with No ACL</t>
        </is>
      </c>
    </row>
    <row r="92">
      <c r="A92" s="3" t="inlineStr">
        <is>
          <t>Financing Receivable, Recorded Investment, Past Due [Line Items]</t>
        </is>
      </c>
    </row>
    <row r="93">
      <c r="A93" s="4" t="inlineStr">
        <is>
          <t>Unguaranteed exposure with no allowance</t>
        </is>
      </c>
      <c r="B93" s="5" t="n">
        <v>6333</v>
      </c>
      <c r="C93" s="5" t="n">
        <v>5327</v>
      </c>
    </row>
    <row r="94">
      <c r="A94" s="4" t="inlineStr">
        <is>
          <t>Commercial Real Estate | Specialty Lending</t>
        </is>
      </c>
    </row>
    <row r="95">
      <c r="A95" s="3" t="inlineStr">
        <is>
          <t>Financing Receivable, Recorded Investment, Past Due [Line Items]</t>
        </is>
      </c>
    </row>
    <row r="96">
      <c r="A96" s="4" t="inlineStr">
        <is>
          <t>Nonaccrual loan and lease balance</t>
        </is>
      </c>
      <c r="B96" s="5" t="n">
        <v>8122</v>
      </c>
      <c r="C96" s="5" t="n">
        <v>7068</v>
      </c>
    </row>
    <row r="97">
      <c r="A97" s="4" t="inlineStr">
        <is>
          <t>Commercial Real Estate | Specialty Lending | Loans Insured or Guaranteed by US Government Authorities</t>
        </is>
      </c>
    </row>
    <row r="98">
      <c r="A98" s="3" t="inlineStr">
        <is>
          <t>Financing Receivable, Recorded Investment, Past Due [Line Items]</t>
        </is>
      </c>
    </row>
    <row r="99">
      <c r="A99" s="4" t="inlineStr">
        <is>
          <t>Nonaccrual loan and lease balance</t>
        </is>
      </c>
      <c r="B99" s="5" t="n">
        <v>4940</v>
      </c>
      <c r="C99" s="5" t="n">
        <v>5533</v>
      </c>
    </row>
    <row r="100">
      <c r="A100" s="4" t="inlineStr">
        <is>
          <t>Commercial Real Estate | Specialty Lending | Unguaranteed Balance</t>
        </is>
      </c>
    </row>
    <row r="101">
      <c r="A101" s="3" t="inlineStr">
        <is>
          <t>Financing Receivable, Recorded Investment, Past Due [Line Items]</t>
        </is>
      </c>
    </row>
    <row r="102">
      <c r="A102" s="4" t="inlineStr">
        <is>
          <t>Nonaccrual loan and lease balance</t>
        </is>
      </c>
      <c r="B102" s="5" t="n">
        <v>3182</v>
      </c>
      <c r="C102" s="5" t="n">
        <v>1535</v>
      </c>
    </row>
    <row r="103">
      <c r="A103" s="4" t="inlineStr">
        <is>
          <t>Commercial Real Estate | Specialty Lending | Unguaranteed Exposure with No ACL</t>
        </is>
      </c>
    </row>
    <row r="104">
      <c r="A104" s="3" t="inlineStr">
        <is>
          <t>Financing Receivable, Recorded Investment, Past Due [Line Items]</t>
        </is>
      </c>
    </row>
    <row r="105">
      <c r="A105" s="4" t="inlineStr">
        <is>
          <t>Unguaranteed exposure with no allowance</t>
        </is>
      </c>
      <c r="B105" s="5" t="n">
        <v>3005</v>
      </c>
    </row>
    <row r="106">
      <c r="A106" s="4" t="inlineStr">
        <is>
          <t>Commercial Land</t>
        </is>
      </c>
    </row>
    <row r="107">
      <c r="A107" s="3" t="inlineStr">
        <is>
          <t>Financing Receivable, Recorded Investment, Past Due [Line Items]</t>
        </is>
      </c>
    </row>
    <row r="108">
      <c r="A108" s="4" t="inlineStr">
        <is>
          <t>Nonaccrual loan and lease balance</t>
        </is>
      </c>
      <c r="B108" s="5" t="n">
        <v>2055</v>
      </c>
      <c r="C108" s="5" t="n">
        <v>2242</v>
      </c>
    </row>
    <row r="109">
      <c r="A109" s="4" t="inlineStr">
        <is>
          <t>Commercial Land | Loans Insured or Guaranteed by US Government Authorities</t>
        </is>
      </c>
    </row>
    <row r="110">
      <c r="A110" s="3" t="inlineStr">
        <is>
          <t>Financing Receivable, Recorded Investment, Past Due [Line Items]</t>
        </is>
      </c>
    </row>
    <row r="111">
      <c r="A111" s="4" t="inlineStr">
        <is>
          <t>Nonaccrual loan and lease balance</t>
        </is>
      </c>
      <c r="B111" s="5" t="n">
        <v>1541</v>
      </c>
      <c r="C111" s="5" t="n">
        <v>1728</v>
      </c>
    </row>
    <row r="112">
      <c r="A112" s="4" t="inlineStr">
        <is>
          <t>Commercial Land | Unguaranteed Balance</t>
        </is>
      </c>
    </row>
    <row r="113">
      <c r="A113" s="3" t="inlineStr">
        <is>
          <t>Financing Receivable, Recorded Investment, Past Due [Line Items]</t>
        </is>
      </c>
    </row>
    <row r="114">
      <c r="A114" s="4" t="inlineStr">
        <is>
          <t>Nonaccrual loan and lease balance</t>
        </is>
      </c>
      <c r="B114" s="5" t="n">
        <v>514</v>
      </c>
      <c r="C114" s="5" t="n">
        <v>514</v>
      </c>
    </row>
    <row r="115">
      <c r="A115" s="4" t="inlineStr">
        <is>
          <t>Commercial Land | Small Business Banking</t>
        </is>
      </c>
    </row>
    <row r="116">
      <c r="A116" s="3" t="inlineStr">
        <is>
          <t>Financing Receivable, Recorded Investment, Past Due [Line Items]</t>
        </is>
      </c>
    </row>
    <row r="117">
      <c r="A117" s="4" t="inlineStr">
        <is>
          <t>Nonaccrual loan and lease balance</t>
        </is>
      </c>
      <c r="B117" s="5" t="n">
        <v>2055</v>
      </c>
      <c r="C117" s="5" t="n">
        <v>2242</v>
      </c>
    </row>
    <row r="118">
      <c r="A118" s="4" t="inlineStr">
        <is>
          <t>Commercial Land | Small Business Banking | Loans Insured or Guaranteed by US Government Authorities</t>
        </is>
      </c>
    </row>
    <row r="119">
      <c r="A119" s="3" t="inlineStr">
        <is>
          <t>Financing Receivable, Recorded Investment, Past Due [Line Items]</t>
        </is>
      </c>
    </row>
    <row r="120">
      <c r="A120" s="4" t="inlineStr">
        <is>
          <t>Nonaccrual loan and lease balance</t>
        </is>
      </c>
      <c r="B120" s="5" t="n">
        <v>1541</v>
      </c>
      <c r="C120" s="5" t="n">
        <v>1728</v>
      </c>
    </row>
    <row r="121">
      <c r="A121" s="4" t="inlineStr">
        <is>
          <t>Commercial Land | Small Business Banking | Unguaranteed Balance</t>
        </is>
      </c>
    </row>
    <row r="122">
      <c r="A122" s="3" t="inlineStr">
        <is>
          <t>Financing Receivable, Recorded Investment, Past Due [Line Items]</t>
        </is>
      </c>
    </row>
    <row r="123">
      <c r="A123" s="4" t="inlineStr">
        <is>
          <t>Nonaccrual loan and lease balance</t>
        </is>
      </c>
      <c r="B123" s="6" t="n">
        <v>514</v>
      </c>
      <c r="C123" s="6" t="n">
        <v>5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Held for Investment and Credit Quality - Amortized Cost Basis of Collateral-Dependent Loans and Lease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ing Receivable, Recorded Investment, Past Due [Line Items]</t>
        </is>
      </c>
    </row>
    <row r="3">
      <c r="A3" s="4" t="inlineStr">
        <is>
          <t>Total loans and leases receivable</t>
        </is>
      </c>
      <c r="B3" s="6" t="n">
        <v>4715992</v>
      </c>
      <c r="D3" s="6" t="n">
        <v>4349274</v>
      </c>
    </row>
    <row r="4">
      <c r="A4" s="4" t="inlineStr">
        <is>
          <t>Allowance for Credit Losses</t>
        </is>
      </c>
      <c r="B4" s="5" t="n">
        <v>57848</v>
      </c>
      <c r="C4" s="6" t="n">
        <v>52417</v>
      </c>
      <c r="D4" s="5" t="n">
        <v>52306</v>
      </c>
      <c r="E4" s="6" t="n">
        <v>44083</v>
      </c>
      <c r="F4" s="6" t="n">
        <v>35906</v>
      </c>
      <c r="G4" s="6" t="n">
        <v>28234</v>
      </c>
    </row>
    <row r="5">
      <c r="A5" s="4" t="inlineStr">
        <is>
          <t>Collateral Dependent Loans, Real Estate</t>
        </is>
      </c>
    </row>
    <row r="6">
      <c r="A6" s="3" t="inlineStr">
        <is>
          <t>Financing Receivable, Recorded Investment, Past Due [Line Items]</t>
        </is>
      </c>
    </row>
    <row r="7">
      <c r="A7" s="4" t="inlineStr">
        <is>
          <t>Total loans and leases receivable</t>
        </is>
      </c>
      <c r="B7" s="5" t="n">
        <v>14981</v>
      </c>
      <c r="D7" s="5" t="n">
        <v>32073</v>
      </c>
    </row>
    <row r="8">
      <c r="A8" s="4" t="inlineStr">
        <is>
          <t>Collateral Dependent Loans, Business Assets</t>
        </is>
      </c>
    </row>
    <row r="9">
      <c r="A9" s="3" t="inlineStr">
        <is>
          <t>Financing Receivable, Recorded Investment, Past Due [Line Items]</t>
        </is>
      </c>
    </row>
    <row r="10">
      <c r="A10" s="4" t="inlineStr">
        <is>
          <t>Total loans and leases receivable</t>
        </is>
      </c>
      <c r="B10" s="5" t="n">
        <v>7356</v>
      </c>
      <c r="D10" s="5" t="n">
        <v>9698</v>
      </c>
    </row>
    <row r="11">
      <c r="A11" s="4" t="inlineStr">
        <is>
          <t>Collateral Dependent Loans, Other</t>
        </is>
      </c>
    </row>
    <row r="12">
      <c r="A12" s="3" t="inlineStr">
        <is>
          <t>Financing Receivable, Recorded Investment, Past Due [Line Items]</t>
        </is>
      </c>
    </row>
    <row r="13">
      <c r="A13" s="4" t="inlineStr">
        <is>
          <t>Total loans and leases receivable</t>
        </is>
      </c>
      <c r="B13" s="5" t="n">
        <v>592</v>
      </c>
      <c r="D13" s="5" t="n">
        <v>529</v>
      </c>
    </row>
    <row r="14">
      <c r="A14" s="4" t="inlineStr">
        <is>
          <t>Unguaranteed Portion, Real Estate</t>
        </is>
      </c>
    </row>
    <row r="15">
      <c r="A15" s="3" t="inlineStr">
        <is>
          <t>Financing Receivable, Recorded Investment, Past Due [Line Items]</t>
        </is>
      </c>
    </row>
    <row r="16">
      <c r="A16" s="4" t="inlineStr">
        <is>
          <t>Total loans and leases receivable</t>
        </is>
      </c>
      <c r="B16" s="5" t="n">
        <v>7605</v>
      </c>
      <c r="D16" s="5" t="n">
        <v>19368</v>
      </c>
    </row>
    <row r="17">
      <c r="A17" s="4" t="inlineStr">
        <is>
          <t>Unguaranteed Portion, Business Assets</t>
        </is>
      </c>
    </row>
    <row r="18">
      <c r="A18" s="3" t="inlineStr">
        <is>
          <t>Financing Receivable, Recorded Investment, Past Due [Line Items]</t>
        </is>
      </c>
    </row>
    <row r="19">
      <c r="A19" s="4" t="inlineStr">
        <is>
          <t>Total loans and leases receivable</t>
        </is>
      </c>
      <c r="B19" s="5" t="n">
        <v>2029</v>
      </c>
      <c r="D19" s="5" t="n">
        <v>4086</v>
      </c>
    </row>
    <row r="20">
      <c r="A20" s="4" t="inlineStr">
        <is>
          <t>Unguaranteed Portion, Other</t>
        </is>
      </c>
    </row>
    <row r="21">
      <c r="A21" s="3" t="inlineStr">
        <is>
          <t>Financing Receivable, Recorded Investment, Past Due [Line Items]</t>
        </is>
      </c>
    </row>
    <row r="22">
      <c r="A22" s="4" t="inlineStr">
        <is>
          <t>Total loans and leases receivable</t>
        </is>
      </c>
      <c r="B22" s="5" t="n">
        <v>413</v>
      </c>
      <c r="D22" s="5" t="n">
        <v>401</v>
      </c>
    </row>
    <row r="23">
      <c r="A23" s="4" t="inlineStr">
        <is>
          <t>Unguaranteed Portion</t>
        </is>
      </c>
    </row>
    <row r="24">
      <c r="A24" s="3" t="inlineStr">
        <is>
          <t>Financing Receivable, Recorded Investment, Past Due [Line Items]</t>
        </is>
      </c>
    </row>
    <row r="25">
      <c r="A25" s="4" t="inlineStr">
        <is>
          <t>Allowance for Credit Losses</t>
        </is>
      </c>
      <c r="B25" s="5" t="n">
        <v>2060</v>
      </c>
      <c r="D25" s="5" t="n">
        <v>1781</v>
      </c>
    </row>
    <row r="26">
      <c r="A26" s="4" t="inlineStr">
        <is>
          <t>Small Business Banking</t>
        </is>
      </c>
    </row>
    <row r="27">
      <c r="A27" s="3" t="inlineStr">
        <is>
          <t>Financing Receivable, Recorded Investment, Past Due [Line Items]</t>
        </is>
      </c>
    </row>
    <row r="28">
      <c r="A28" s="4" t="inlineStr">
        <is>
          <t>Total loans and leases receivable</t>
        </is>
      </c>
      <c r="B28" s="5" t="n">
        <v>2884290</v>
      </c>
      <c r="D28" s="5" t="n">
        <v>2230861</v>
      </c>
    </row>
    <row r="29">
      <c r="A29" s="4" t="inlineStr">
        <is>
          <t>Specialty Lending</t>
        </is>
      </c>
    </row>
    <row r="30">
      <c r="A30" s="3" t="inlineStr">
        <is>
          <t>Financing Receivable, Recorded Investment, Past Due [Line Items]</t>
        </is>
      </c>
    </row>
    <row r="31">
      <c r="A31" s="4" t="inlineStr">
        <is>
          <t>Total loans and leases receivable</t>
        </is>
      </c>
      <c r="B31" s="5" t="n">
        <v>880264</v>
      </c>
      <c r="D31" s="5" t="n">
        <v>590233</v>
      </c>
    </row>
    <row r="32">
      <c r="A32" s="4" t="inlineStr">
        <is>
          <t>Commercial &amp; Industrial</t>
        </is>
      </c>
    </row>
    <row r="33">
      <c r="A33" s="3" t="inlineStr">
        <is>
          <t>Financing Receivable, Recorded Investment, Past Due [Line Items]</t>
        </is>
      </c>
    </row>
    <row r="34">
      <c r="A34" s="4" t="inlineStr">
        <is>
          <t>Total loans and leases receivable</t>
        </is>
      </c>
      <c r="B34" s="5" t="n">
        <v>2417845</v>
      </c>
      <c r="D34" s="5" t="n">
        <v>2586665</v>
      </c>
    </row>
    <row r="35">
      <c r="A35" s="4" t="inlineStr">
        <is>
          <t>Allowance for Credit Losses</t>
        </is>
      </c>
      <c r="B35" s="5" t="n">
        <v>27439</v>
      </c>
      <c r="C35" s="5" t="n">
        <v>26577</v>
      </c>
      <c r="D35" s="5" t="n">
        <v>26941</v>
      </c>
      <c r="E35" s="5" t="n">
        <v>21503</v>
      </c>
      <c r="F35" s="5" t="n">
        <v>16337</v>
      </c>
      <c r="G35" s="5" t="n">
        <v>15757</v>
      </c>
    </row>
    <row r="36">
      <c r="A36" s="4" t="inlineStr">
        <is>
          <t>Commercial &amp; Industrial | Collateral Dependent Loans, Real Estate</t>
        </is>
      </c>
    </row>
    <row r="37">
      <c r="A37" s="3" t="inlineStr">
        <is>
          <t>Financing Receivable, Recorded Investment, Past Due [Line Items]</t>
        </is>
      </c>
    </row>
    <row r="38">
      <c r="A38" s="4" t="inlineStr">
        <is>
          <t>Total loans and leases receivable</t>
        </is>
      </c>
      <c r="B38" s="5" t="n">
        <v>954</v>
      </c>
      <c r="D38" s="5" t="n">
        <v>1279</v>
      </c>
    </row>
    <row r="39">
      <c r="A39" s="4" t="inlineStr">
        <is>
          <t>Commercial &amp; Industrial | Collateral Dependent Loans, Business Assets</t>
        </is>
      </c>
    </row>
    <row r="40">
      <c r="A40" s="3" t="inlineStr">
        <is>
          <t>Financing Receivable, Recorded Investment, Past Due [Line Items]</t>
        </is>
      </c>
    </row>
    <row r="41">
      <c r="A41" s="4" t="inlineStr">
        <is>
          <t>Total loans and leases receivable</t>
        </is>
      </c>
      <c r="B41" s="5" t="n">
        <v>6354</v>
      </c>
      <c r="D41" s="5" t="n">
        <v>9440</v>
      </c>
    </row>
    <row r="42">
      <c r="A42" s="4" t="inlineStr">
        <is>
          <t>Commercial &amp; Industrial | Collateral Dependent Loans, Other</t>
        </is>
      </c>
    </row>
    <row r="43">
      <c r="A43" s="3" t="inlineStr">
        <is>
          <t>Financing Receivable, Recorded Investment, Past Due [Line Items]</t>
        </is>
      </c>
    </row>
    <row r="44">
      <c r="A44" s="4" t="inlineStr">
        <is>
          <t>Total loans and leases receivable</t>
        </is>
      </c>
      <c r="B44" s="5" t="n">
        <v>199</v>
      </c>
      <c r="D44" s="5" t="n">
        <v>197</v>
      </c>
    </row>
    <row r="45">
      <c r="A45" s="4" t="inlineStr">
        <is>
          <t>Commercial &amp; Industrial | Unguaranteed Portion, Real Estate</t>
        </is>
      </c>
    </row>
    <row r="46">
      <c r="A46" s="3" t="inlineStr">
        <is>
          <t>Financing Receivable, Recorded Investment, Past Due [Line Items]</t>
        </is>
      </c>
    </row>
    <row r="47">
      <c r="A47" s="4" t="inlineStr">
        <is>
          <t>Total loans and leases receivable</t>
        </is>
      </c>
      <c r="B47" s="5" t="n">
        <v>206</v>
      </c>
      <c r="D47" s="5" t="n">
        <v>531</v>
      </c>
    </row>
    <row r="48">
      <c r="A48" s="4" t="inlineStr">
        <is>
          <t>Commercial &amp; Industrial | Unguaranteed Portion, Business Assets</t>
        </is>
      </c>
    </row>
    <row r="49">
      <c r="A49" s="3" t="inlineStr">
        <is>
          <t>Financing Receivable, Recorded Investment, Past Due [Line Items]</t>
        </is>
      </c>
    </row>
    <row r="50">
      <c r="A50" s="4" t="inlineStr">
        <is>
          <t>Total loans and leases receivable</t>
        </is>
      </c>
      <c r="B50" s="5" t="n">
        <v>2015</v>
      </c>
      <c r="D50" s="5" t="n">
        <v>4077</v>
      </c>
    </row>
    <row r="51">
      <c r="A51" s="4" t="inlineStr">
        <is>
          <t>Commercial &amp; Industrial | Unguaranteed Portion, Other</t>
        </is>
      </c>
    </row>
    <row r="52">
      <c r="A52" s="3" t="inlineStr">
        <is>
          <t>Financing Receivable, Recorded Investment, Past Due [Line Items]</t>
        </is>
      </c>
    </row>
    <row r="53">
      <c r="A53" s="4" t="inlineStr">
        <is>
          <t>Total loans and leases receivable</t>
        </is>
      </c>
      <c r="B53" s="5" t="n">
        <v>67</v>
      </c>
      <c r="D53" s="5" t="n">
        <v>66</v>
      </c>
    </row>
    <row r="54">
      <c r="A54" s="4" t="inlineStr">
        <is>
          <t>Commercial &amp; Industrial | Unguaranteed Portion</t>
        </is>
      </c>
    </row>
    <row r="55">
      <c r="A55" s="3" t="inlineStr">
        <is>
          <t>Financing Receivable, Recorded Investment, Past Due [Line Items]</t>
        </is>
      </c>
    </row>
    <row r="56">
      <c r="A56" s="4" t="inlineStr">
        <is>
          <t>Allowance for Credit Losses</t>
        </is>
      </c>
      <c r="B56" s="5" t="n">
        <v>1665</v>
      </c>
      <c r="D56" s="5" t="n">
        <v>1281</v>
      </c>
    </row>
    <row r="57">
      <c r="A57" s="4" t="inlineStr">
        <is>
          <t>Commercial &amp; Industrial | Small Business Banking</t>
        </is>
      </c>
    </row>
    <row r="58">
      <c r="A58" s="3" t="inlineStr">
        <is>
          <t>Financing Receivable, Recorded Investment, Past Due [Line Items]</t>
        </is>
      </c>
    </row>
    <row r="59">
      <c r="A59" s="4" t="inlineStr">
        <is>
          <t>Total loans and leases receivable</t>
        </is>
      </c>
      <c r="B59" s="5" t="n">
        <v>877615</v>
      </c>
      <c r="D59" s="5" t="n">
        <v>716196</v>
      </c>
    </row>
    <row r="60">
      <c r="A60" s="4" t="inlineStr">
        <is>
          <t>Commercial &amp; Industrial | Small Business Banking | Collateral Dependent Loans, Real Estate</t>
        </is>
      </c>
    </row>
    <row r="61">
      <c r="A61" s="3" t="inlineStr">
        <is>
          <t>Financing Receivable, Recorded Investment, Past Due [Line Items]</t>
        </is>
      </c>
    </row>
    <row r="62">
      <c r="A62" s="4" t="inlineStr">
        <is>
          <t>Total loans and leases receivable</t>
        </is>
      </c>
      <c r="B62" s="5" t="n">
        <v>954</v>
      </c>
      <c r="D62" s="5" t="n">
        <v>1279</v>
      </c>
    </row>
    <row r="63">
      <c r="A63" s="4" t="inlineStr">
        <is>
          <t>Commercial &amp; Industrial | Small Business Banking | Collateral Dependent Loans, Business Assets</t>
        </is>
      </c>
    </row>
    <row r="64">
      <c r="A64" s="3" t="inlineStr">
        <is>
          <t>Financing Receivable, Recorded Investment, Past Due [Line Items]</t>
        </is>
      </c>
    </row>
    <row r="65">
      <c r="A65" s="4" t="inlineStr">
        <is>
          <t>Total loans and leases receivable</t>
        </is>
      </c>
      <c r="B65" s="5" t="n">
        <v>6354</v>
      </c>
      <c r="D65" s="5" t="n">
        <v>9440</v>
      </c>
    </row>
    <row r="66">
      <c r="A66" s="4" t="inlineStr">
        <is>
          <t>Commercial &amp; Industrial | Small Business Banking | Collateral Dependent Loans, Other</t>
        </is>
      </c>
    </row>
    <row r="67">
      <c r="A67" s="3" t="inlineStr">
        <is>
          <t>Financing Receivable, Recorded Investment, Past Due [Line Items]</t>
        </is>
      </c>
    </row>
    <row r="68">
      <c r="A68" s="4" t="inlineStr">
        <is>
          <t>Total loans and leases receivable</t>
        </is>
      </c>
      <c r="B68" s="5" t="n">
        <v>199</v>
      </c>
      <c r="D68" s="5" t="n">
        <v>197</v>
      </c>
    </row>
    <row r="69">
      <c r="A69" s="4" t="inlineStr">
        <is>
          <t>Commercial &amp; Industrial | Small Business Banking | Unguaranteed Portion, Real Estate</t>
        </is>
      </c>
    </row>
    <row r="70">
      <c r="A70" s="3" t="inlineStr">
        <is>
          <t>Financing Receivable, Recorded Investment, Past Due [Line Items]</t>
        </is>
      </c>
    </row>
    <row r="71">
      <c r="A71" s="4" t="inlineStr">
        <is>
          <t>Total loans and leases receivable</t>
        </is>
      </c>
      <c r="B71" s="5" t="n">
        <v>206</v>
      </c>
      <c r="D71" s="5" t="n">
        <v>531</v>
      </c>
    </row>
    <row r="72">
      <c r="A72" s="4" t="inlineStr">
        <is>
          <t>Commercial &amp; Industrial | Small Business Banking | Unguaranteed Portion, Business Assets</t>
        </is>
      </c>
    </row>
    <row r="73">
      <c r="A73" s="3" t="inlineStr">
        <is>
          <t>Financing Receivable, Recorded Investment, Past Due [Line Items]</t>
        </is>
      </c>
    </row>
    <row r="74">
      <c r="A74" s="4" t="inlineStr">
        <is>
          <t>Total loans and leases receivable</t>
        </is>
      </c>
      <c r="B74" s="5" t="n">
        <v>2015</v>
      </c>
      <c r="D74" s="5" t="n">
        <v>4077</v>
      </c>
    </row>
    <row r="75">
      <c r="A75" s="4" t="inlineStr">
        <is>
          <t>Commercial &amp; Industrial | Small Business Banking | Unguaranteed Portion, Other</t>
        </is>
      </c>
    </row>
    <row r="76">
      <c r="A76" s="3" t="inlineStr">
        <is>
          <t>Financing Receivable, Recorded Investment, Past Due [Line Items]</t>
        </is>
      </c>
    </row>
    <row r="77">
      <c r="A77" s="4" t="inlineStr">
        <is>
          <t>Total loans and leases receivable</t>
        </is>
      </c>
      <c r="B77" s="5" t="n">
        <v>67</v>
      </c>
      <c r="D77" s="5" t="n">
        <v>66</v>
      </c>
    </row>
    <row r="78">
      <c r="A78" s="4" t="inlineStr">
        <is>
          <t>Commercial &amp; Industrial | Small Business Banking | Unguaranteed Portion</t>
        </is>
      </c>
    </row>
    <row r="79">
      <c r="A79" s="3" t="inlineStr">
        <is>
          <t>Financing Receivable, Recorded Investment, Past Due [Line Items]</t>
        </is>
      </c>
    </row>
    <row r="80">
      <c r="A80" s="4" t="inlineStr">
        <is>
          <t>Allowance for Credit Losses</t>
        </is>
      </c>
      <c r="B80" s="5" t="n">
        <v>1665</v>
      </c>
      <c r="D80" s="5" t="n">
        <v>1281</v>
      </c>
    </row>
    <row r="81">
      <c r="A81" s="4" t="inlineStr">
        <is>
          <t>Commercial &amp; Industrial | Specialty Lending</t>
        </is>
      </c>
    </row>
    <row r="82">
      <c r="A82" s="3" t="inlineStr">
        <is>
          <t>Financing Receivable, Recorded Investment, Past Due [Line Items]</t>
        </is>
      </c>
    </row>
    <row r="83">
      <c r="A83" s="4" t="inlineStr">
        <is>
          <t>Total loans and leases receivable</t>
        </is>
      </c>
      <c r="B83" s="5" t="n">
        <v>588792</v>
      </c>
      <c r="D83" s="5" t="n">
        <v>342289</v>
      </c>
    </row>
    <row r="84">
      <c r="A84" s="4" t="inlineStr">
        <is>
          <t>Construction &amp; Development</t>
        </is>
      </c>
    </row>
    <row r="85">
      <c r="A85" s="3" t="inlineStr">
        <is>
          <t>Financing Receivable, Recorded Investment, Past Due [Line Items]</t>
        </is>
      </c>
    </row>
    <row r="86">
      <c r="A86" s="4" t="inlineStr">
        <is>
          <t>Total loans and leases receivable</t>
        </is>
      </c>
      <c r="B86" s="5" t="n">
        <v>313586</v>
      </c>
      <c r="D86" s="5" t="n">
        <v>275700</v>
      </c>
    </row>
    <row r="87">
      <c r="A87" s="4" t="inlineStr">
        <is>
          <t>Allowance for Credit Losses</t>
        </is>
      </c>
      <c r="B87" s="5" t="n">
        <v>6232</v>
      </c>
      <c r="C87" s="5" t="n">
        <v>5887</v>
      </c>
      <c r="D87" s="5" t="n">
        <v>5663</v>
      </c>
      <c r="E87" s="5" t="n">
        <v>4861</v>
      </c>
      <c r="F87" s="5" t="n">
        <v>4823</v>
      </c>
      <c r="G87" s="5" t="n">
        <v>2732</v>
      </c>
    </row>
    <row r="88">
      <c r="A88" s="4" t="inlineStr">
        <is>
          <t>Construction &amp; Development | Collateral Dependent Loans, Real Estate</t>
        </is>
      </c>
    </row>
    <row r="89">
      <c r="A89" s="3" t="inlineStr">
        <is>
          <t>Financing Receivable, Recorded Investment, Past Due [Line Items]</t>
        </is>
      </c>
    </row>
    <row r="90">
      <c r="A90" s="4" t="inlineStr">
        <is>
          <t>Total loans and leases receivable</t>
        </is>
      </c>
      <c r="B90" s="5" t="n">
        <v>1354</v>
      </c>
      <c r="D90" s="5" t="n">
        <v>3767</v>
      </c>
    </row>
    <row r="91">
      <c r="A91" s="4" t="inlineStr">
        <is>
          <t>Construction &amp; Development | Unguaranteed Portion, Real Estate</t>
        </is>
      </c>
    </row>
    <row r="92">
      <c r="A92" s="3" t="inlineStr">
        <is>
          <t>Financing Receivable, Recorded Investment, Past Due [Line Items]</t>
        </is>
      </c>
    </row>
    <row r="93">
      <c r="A93" s="4" t="inlineStr">
        <is>
          <t>Total loans and leases receivable</t>
        </is>
      </c>
      <c r="B93" s="5" t="n">
        <v>153</v>
      </c>
      <c r="D93" s="5" t="n">
        <v>3767</v>
      </c>
    </row>
    <row r="94">
      <c r="A94" s="4" t="inlineStr">
        <is>
          <t>Construction &amp; Development | Unguaranteed Portion</t>
        </is>
      </c>
    </row>
    <row r="95">
      <c r="A95" s="3" t="inlineStr">
        <is>
          <t>Financing Receivable, Recorded Investment, Past Due [Line Items]</t>
        </is>
      </c>
    </row>
    <row r="96">
      <c r="A96" s="4" t="inlineStr">
        <is>
          <t>Allowance for Credit Losses</t>
        </is>
      </c>
      <c r="B96" s="5" t="n">
        <v>5</v>
      </c>
    </row>
    <row r="97">
      <c r="A97" s="4" t="inlineStr">
        <is>
          <t>Construction &amp; Development | Small Business Banking</t>
        </is>
      </c>
    </row>
    <row r="98">
      <c r="A98" s="3" t="inlineStr">
        <is>
          <t>Financing Receivable, Recorded Investment, Past Due [Line Items]</t>
        </is>
      </c>
    </row>
    <row r="99">
      <c r="A99" s="4" t="inlineStr">
        <is>
          <t>Total loans and leases receivable</t>
        </is>
      </c>
      <c r="B99" s="5" t="n">
        <v>231268</v>
      </c>
      <c r="D99" s="5" t="n">
        <v>183087</v>
      </c>
    </row>
    <row r="100">
      <c r="A100" s="4" t="inlineStr">
        <is>
          <t>Construction &amp; Development | Small Business Banking | Collateral Dependent Loans, Real Estate</t>
        </is>
      </c>
    </row>
    <row r="101">
      <c r="A101" s="3" t="inlineStr">
        <is>
          <t>Financing Receivable, Recorded Investment, Past Due [Line Items]</t>
        </is>
      </c>
    </row>
    <row r="102">
      <c r="A102" s="4" t="inlineStr">
        <is>
          <t>Total loans and leases receivable</t>
        </is>
      </c>
      <c r="B102" s="5" t="n">
        <v>1354</v>
      </c>
    </row>
    <row r="103">
      <c r="A103" s="4" t="inlineStr">
        <is>
          <t>Construction &amp; Development | Small Business Banking | Unguaranteed Portion, Real Estate</t>
        </is>
      </c>
    </row>
    <row r="104">
      <c r="A104" s="3" t="inlineStr">
        <is>
          <t>Financing Receivable, Recorded Investment, Past Due [Line Items]</t>
        </is>
      </c>
    </row>
    <row r="105">
      <c r="A105" s="4" t="inlineStr">
        <is>
          <t>Total loans and leases receivable</t>
        </is>
      </c>
      <c r="B105" s="5" t="n">
        <v>153</v>
      </c>
    </row>
    <row r="106">
      <c r="A106" s="4" t="inlineStr">
        <is>
          <t>Construction &amp; Development | Small Business Banking | Unguaranteed Portion</t>
        </is>
      </c>
    </row>
    <row r="107">
      <c r="A107" s="3" t="inlineStr">
        <is>
          <t>Financing Receivable, Recorded Investment, Past Due [Line Items]</t>
        </is>
      </c>
    </row>
    <row r="108">
      <c r="A108" s="4" t="inlineStr">
        <is>
          <t>Allowance for Credit Losses</t>
        </is>
      </c>
      <c r="B108" s="5" t="n">
        <v>5</v>
      </c>
    </row>
    <row r="109">
      <c r="A109" s="4" t="inlineStr">
        <is>
          <t>Construction &amp; Development | Specialty Lending</t>
        </is>
      </c>
    </row>
    <row r="110">
      <c r="A110" s="3" t="inlineStr">
        <is>
          <t>Financing Receivable, Recorded Investment, Past Due [Line Items]</t>
        </is>
      </c>
    </row>
    <row r="111">
      <c r="A111" s="4" t="inlineStr">
        <is>
          <t>Total loans and leases receivable</t>
        </is>
      </c>
      <c r="B111" s="5" t="n">
        <v>82318</v>
      </c>
      <c r="D111" s="5" t="n">
        <v>92613</v>
      </c>
    </row>
    <row r="112">
      <c r="A112" s="4" t="inlineStr">
        <is>
          <t>Construction &amp; Development | Specialty Lending | Collateral Dependent Loans, Real Estate</t>
        </is>
      </c>
    </row>
    <row r="113">
      <c r="A113" s="3" t="inlineStr">
        <is>
          <t>Financing Receivable, Recorded Investment, Past Due [Line Items]</t>
        </is>
      </c>
    </row>
    <row r="114">
      <c r="A114" s="4" t="inlineStr">
        <is>
          <t>Total loans and leases receivable</t>
        </is>
      </c>
      <c r="D114" s="5" t="n">
        <v>3767</v>
      </c>
    </row>
    <row r="115">
      <c r="A115" s="4" t="inlineStr">
        <is>
          <t>Construction &amp; Development | Specialty Lending | Unguaranteed Portion, Real Estate</t>
        </is>
      </c>
    </row>
    <row r="116">
      <c r="A116" s="3" t="inlineStr">
        <is>
          <t>Financing Receivable, Recorded Investment, Past Due [Line Items]</t>
        </is>
      </c>
    </row>
    <row r="117">
      <c r="A117" s="4" t="inlineStr">
        <is>
          <t>Total loans and leases receivable</t>
        </is>
      </c>
      <c r="D117" s="5" t="n">
        <v>3767</v>
      </c>
    </row>
    <row r="118">
      <c r="A118" s="4" t="inlineStr">
        <is>
          <t>Commercial Real Estate</t>
        </is>
      </c>
    </row>
    <row r="119">
      <c r="A119" s="3" t="inlineStr">
        <is>
          <t>Financing Receivable, Recorded Investment, Past Due [Line Items]</t>
        </is>
      </c>
    </row>
    <row r="120">
      <c r="A120" s="4" t="inlineStr">
        <is>
          <t>Total loans and leases receivable</t>
        </is>
      </c>
      <c r="B120" s="5" t="n">
        <v>1616654</v>
      </c>
      <c r="D120" s="5" t="n">
        <v>1155028</v>
      </c>
    </row>
    <row r="121">
      <c r="A121" s="4" t="inlineStr">
        <is>
          <t>Allowance for Credit Losses</t>
        </is>
      </c>
      <c r="B121" s="5" t="n">
        <v>22163</v>
      </c>
      <c r="C121" s="5" t="n">
        <v>18646</v>
      </c>
      <c r="D121" s="5" t="n">
        <v>18148</v>
      </c>
      <c r="E121" s="5" t="n">
        <v>16097</v>
      </c>
      <c r="F121" s="5" t="n">
        <v>13110</v>
      </c>
      <c r="G121" s="5" t="n">
        <v>8427</v>
      </c>
    </row>
    <row r="122">
      <c r="A122" s="4" t="inlineStr">
        <is>
          <t>Commercial Real Estate | Collateral Dependent Loans, Real Estate</t>
        </is>
      </c>
    </row>
    <row r="123">
      <c r="A123" s="3" t="inlineStr">
        <is>
          <t>Financing Receivable, Recorded Investment, Past Due [Line Items]</t>
        </is>
      </c>
    </row>
    <row r="124">
      <c r="A124" s="4" t="inlineStr">
        <is>
          <t>Total loans and leases receivable</t>
        </is>
      </c>
      <c r="B124" s="5" t="n">
        <v>8779</v>
      </c>
      <c r="D124" s="5" t="n">
        <v>24764</v>
      </c>
    </row>
    <row r="125">
      <c r="A125" s="4" t="inlineStr">
        <is>
          <t>Commercial Real Estate | Collateral Dependent Loans, Business Assets</t>
        </is>
      </c>
    </row>
    <row r="126">
      <c r="A126" s="3" t="inlineStr">
        <is>
          <t>Financing Receivable, Recorded Investment, Past Due [Line Items]</t>
        </is>
      </c>
    </row>
    <row r="127">
      <c r="A127" s="4" t="inlineStr">
        <is>
          <t>Total loans and leases receivable</t>
        </is>
      </c>
      <c r="B127" s="5" t="n">
        <v>1002</v>
      </c>
      <c r="D127" s="5" t="n">
        <v>258</v>
      </c>
    </row>
    <row r="128">
      <c r="A128" s="4" t="inlineStr">
        <is>
          <t>Commercial Real Estate | Collateral Dependent Loans, Other</t>
        </is>
      </c>
    </row>
    <row r="129">
      <c r="A129" s="3" t="inlineStr">
        <is>
          <t>Financing Receivable, Recorded Investment, Past Due [Line Items]</t>
        </is>
      </c>
    </row>
    <row r="130">
      <c r="A130" s="4" t="inlineStr">
        <is>
          <t>Total loans and leases receivable</t>
        </is>
      </c>
      <c r="B130" s="5" t="n">
        <v>393</v>
      </c>
      <c r="D130" s="5" t="n">
        <v>332</v>
      </c>
    </row>
    <row r="131">
      <c r="A131" s="4" t="inlineStr">
        <is>
          <t>Commercial Real Estate | Unguaranteed Portion, Real Estate</t>
        </is>
      </c>
    </row>
    <row r="132">
      <c r="A132" s="3" t="inlineStr">
        <is>
          <t>Financing Receivable, Recorded Investment, Past Due [Line Items]</t>
        </is>
      </c>
    </row>
    <row r="133">
      <c r="A133" s="4" t="inlineStr">
        <is>
          <t>Total loans and leases receivable</t>
        </is>
      </c>
      <c r="B133" s="5" t="n">
        <v>4865</v>
      </c>
      <c r="D133" s="5" t="n">
        <v>14536</v>
      </c>
    </row>
    <row r="134">
      <c r="A134" s="4" t="inlineStr">
        <is>
          <t>Commercial Real Estate | Unguaranteed Portion, Business Assets</t>
        </is>
      </c>
    </row>
    <row r="135">
      <c r="A135" s="3" t="inlineStr">
        <is>
          <t>Financing Receivable, Recorded Investment, Past Due [Line Items]</t>
        </is>
      </c>
    </row>
    <row r="136">
      <c r="A136" s="4" t="inlineStr">
        <is>
          <t>Total loans and leases receivable</t>
        </is>
      </c>
      <c r="B136" s="5" t="n">
        <v>14</v>
      </c>
      <c r="D136" s="5" t="n">
        <v>9</v>
      </c>
    </row>
    <row r="137">
      <c r="A137" s="4" t="inlineStr">
        <is>
          <t>Commercial Real Estate | Unguaranteed Portion, Other</t>
        </is>
      </c>
    </row>
    <row r="138">
      <c r="A138" s="3" t="inlineStr">
        <is>
          <t>Financing Receivable, Recorded Investment, Past Due [Line Items]</t>
        </is>
      </c>
    </row>
    <row r="139">
      <c r="A139" s="4" t="inlineStr">
        <is>
          <t>Total loans and leases receivable</t>
        </is>
      </c>
      <c r="B139" s="5" t="n">
        <v>346</v>
      </c>
      <c r="D139" s="5" t="n">
        <v>335</v>
      </c>
    </row>
    <row r="140">
      <c r="A140" s="4" t="inlineStr">
        <is>
          <t>Commercial Real Estate | Unguaranteed Portion</t>
        </is>
      </c>
    </row>
    <row r="141">
      <c r="A141" s="3" t="inlineStr">
        <is>
          <t>Financing Receivable, Recorded Investment, Past Due [Line Items]</t>
        </is>
      </c>
    </row>
    <row r="142">
      <c r="A142" s="4" t="inlineStr">
        <is>
          <t>Allowance for Credit Losses</t>
        </is>
      </c>
      <c r="B142" s="5" t="n">
        <v>95</v>
      </c>
      <c r="D142" s="5" t="n">
        <v>198</v>
      </c>
    </row>
    <row r="143">
      <c r="A143" s="4" t="inlineStr">
        <is>
          <t>Commercial Real Estate | Small Business Banking</t>
        </is>
      </c>
    </row>
    <row r="144">
      <c r="A144" s="3" t="inlineStr">
        <is>
          <t>Financing Receivable, Recorded Investment, Past Due [Line Items]</t>
        </is>
      </c>
    </row>
    <row r="145">
      <c r="A145" s="4" t="inlineStr">
        <is>
          <t>Total loans and leases receivable</t>
        </is>
      </c>
      <c r="B145" s="5" t="n">
        <v>1407500</v>
      </c>
      <c r="D145" s="5" t="n">
        <v>999697</v>
      </c>
    </row>
    <row r="146">
      <c r="A146" s="4" t="inlineStr">
        <is>
          <t>Commercial Real Estate | Small Business Banking | Collateral Dependent Loans, Real Estate</t>
        </is>
      </c>
    </row>
    <row r="147">
      <c r="A147" s="3" t="inlineStr">
        <is>
          <t>Financing Receivable, Recorded Investment, Past Due [Line Items]</t>
        </is>
      </c>
    </row>
    <row r="148">
      <c r="A148" s="4" t="inlineStr">
        <is>
          <t>Total loans and leases receivable</t>
        </is>
      </c>
      <c r="B148" s="5" t="n">
        <v>7209</v>
      </c>
      <c r="D148" s="5" t="n">
        <v>11568</v>
      </c>
    </row>
    <row r="149">
      <c r="A149" s="4" t="inlineStr">
        <is>
          <t>Commercial Real Estate | Small Business Banking | Collateral Dependent Loans, Business Assets</t>
        </is>
      </c>
    </row>
    <row r="150">
      <c r="A150" s="3" t="inlineStr">
        <is>
          <t>Financing Receivable, Recorded Investment, Past Due [Line Items]</t>
        </is>
      </c>
    </row>
    <row r="151">
      <c r="A151" s="4" t="inlineStr">
        <is>
          <t>Total loans and leases receivable</t>
        </is>
      </c>
      <c r="B151" s="5" t="n">
        <v>1002</v>
      </c>
      <c r="D151" s="5" t="n">
        <v>258</v>
      </c>
    </row>
    <row r="152">
      <c r="A152" s="4" t="inlineStr">
        <is>
          <t>Commercial Real Estate | Small Business Banking | Collateral Dependent Loans, Other</t>
        </is>
      </c>
    </row>
    <row r="153">
      <c r="A153" s="3" t="inlineStr">
        <is>
          <t>Financing Receivable, Recorded Investment, Past Due [Line Items]</t>
        </is>
      </c>
    </row>
    <row r="154">
      <c r="A154" s="4" t="inlineStr">
        <is>
          <t>Total loans and leases receivable</t>
        </is>
      </c>
      <c r="B154" s="5" t="n">
        <v>393</v>
      </c>
      <c r="D154" s="5" t="n">
        <v>332</v>
      </c>
    </row>
    <row r="155">
      <c r="A155" s="4" t="inlineStr">
        <is>
          <t>Commercial Real Estate | Small Business Banking | Unguaranteed Portion, Real Estate</t>
        </is>
      </c>
    </row>
    <row r="156">
      <c r="A156" s="3" t="inlineStr">
        <is>
          <t>Financing Receivable, Recorded Investment, Past Due [Line Items]</t>
        </is>
      </c>
    </row>
    <row r="157">
      <c r="A157" s="4" t="inlineStr">
        <is>
          <t>Total loans and leases receivable</t>
        </is>
      </c>
      <c r="B157" s="5" t="n">
        <v>4682</v>
      </c>
      <c r="D157" s="5" t="n">
        <v>6873</v>
      </c>
    </row>
    <row r="158">
      <c r="A158" s="4" t="inlineStr">
        <is>
          <t>Commercial Real Estate | Small Business Banking | Unguaranteed Portion, Business Assets</t>
        </is>
      </c>
    </row>
    <row r="159">
      <c r="A159" s="3" t="inlineStr">
        <is>
          <t>Financing Receivable, Recorded Investment, Past Due [Line Items]</t>
        </is>
      </c>
    </row>
    <row r="160">
      <c r="A160" s="4" t="inlineStr">
        <is>
          <t>Total loans and leases receivable</t>
        </is>
      </c>
      <c r="B160" s="5" t="n">
        <v>14</v>
      </c>
      <c r="D160" s="5" t="n">
        <v>9</v>
      </c>
    </row>
    <row r="161">
      <c r="A161" s="4" t="inlineStr">
        <is>
          <t>Commercial Real Estate | Small Business Banking | Unguaranteed Portion, Other</t>
        </is>
      </c>
    </row>
    <row r="162">
      <c r="A162" s="3" t="inlineStr">
        <is>
          <t>Financing Receivable, Recorded Investment, Past Due [Line Items]</t>
        </is>
      </c>
    </row>
    <row r="163">
      <c r="A163" s="4" t="inlineStr">
        <is>
          <t>Total loans and leases receivable</t>
        </is>
      </c>
      <c r="B163" s="5" t="n">
        <v>346</v>
      </c>
      <c r="D163" s="5" t="n">
        <v>335</v>
      </c>
    </row>
    <row r="164">
      <c r="A164" s="4" t="inlineStr">
        <is>
          <t>Commercial Real Estate | Small Business Banking | Unguaranteed Portion</t>
        </is>
      </c>
    </row>
    <row r="165">
      <c r="A165" s="3" t="inlineStr">
        <is>
          <t>Financing Receivable, Recorded Investment, Past Due [Line Items]</t>
        </is>
      </c>
    </row>
    <row r="166">
      <c r="A166" s="4" t="inlineStr">
        <is>
          <t>Allowance for Credit Losses</t>
        </is>
      </c>
      <c r="B166" s="5" t="n">
        <v>89</v>
      </c>
      <c r="D166" s="5" t="n">
        <v>175</v>
      </c>
    </row>
    <row r="167">
      <c r="A167" s="4" t="inlineStr">
        <is>
          <t>Commercial Real Estate | Specialty Lending</t>
        </is>
      </c>
    </row>
    <row r="168">
      <c r="A168" s="3" t="inlineStr">
        <is>
          <t>Financing Receivable, Recorded Investment, Past Due [Line Items]</t>
        </is>
      </c>
    </row>
    <row r="169">
      <c r="A169" s="4" t="inlineStr">
        <is>
          <t>Total loans and leases receivable</t>
        </is>
      </c>
      <c r="B169" s="5" t="n">
        <v>209154</v>
      </c>
      <c r="D169" s="5" t="n">
        <v>155331</v>
      </c>
    </row>
    <row r="170">
      <c r="A170" s="4" t="inlineStr">
        <is>
          <t>Commercial Real Estate | Specialty Lending | Collateral Dependent Loans, Real Estate</t>
        </is>
      </c>
    </row>
    <row r="171">
      <c r="A171" s="3" t="inlineStr">
        <is>
          <t>Financing Receivable, Recorded Investment, Past Due [Line Items]</t>
        </is>
      </c>
    </row>
    <row r="172">
      <c r="A172" s="4" t="inlineStr">
        <is>
          <t>Total loans and leases receivable</t>
        </is>
      </c>
      <c r="B172" s="5" t="n">
        <v>1570</v>
      </c>
      <c r="D172" s="5" t="n">
        <v>13196</v>
      </c>
    </row>
    <row r="173">
      <c r="A173" s="4" t="inlineStr">
        <is>
          <t>Commercial Real Estate | Specialty Lending | Unguaranteed Portion, Real Estate</t>
        </is>
      </c>
    </row>
    <row r="174">
      <c r="A174" s="3" t="inlineStr">
        <is>
          <t>Financing Receivable, Recorded Investment, Past Due [Line Items]</t>
        </is>
      </c>
    </row>
    <row r="175">
      <c r="A175" s="4" t="inlineStr">
        <is>
          <t>Total loans and leases receivable</t>
        </is>
      </c>
      <c r="B175" s="5" t="n">
        <v>183</v>
      </c>
      <c r="D175" s="5" t="n">
        <v>7663</v>
      </c>
    </row>
    <row r="176">
      <c r="A176" s="4" t="inlineStr">
        <is>
          <t>Commercial Real Estate | Specialty Lending | Unguaranteed Portion</t>
        </is>
      </c>
    </row>
    <row r="177">
      <c r="A177" s="3" t="inlineStr">
        <is>
          <t>Financing Receivable, Recorded Investment, Past Due [Line Items]</t>
        </is>
      </c>
    </row>
    <row r="178">
      <c r="A178" s="4" t="inlineStr">
        <is>
          <t>Allowance for Credit Losses</t>
        </is>
      </c>
      <c r="B178" s="5" t="n">
        <v>6</v>
      </c>
      <c r="D178" s="5" t="n">
        <v>23</v>
      </c>
    </row>
    <row r="179">
      <c r="A179" s="4" t="inlineStr">
        <is>
          <t>Commercial Land</t>
        </is>
      </c>
    </row>
    <row r="180">
      <c r="A180" s="3" t="inlineStr">
        <is>
          <t>Financing Receivable, Recorded Investment, Past Due [Line Items]</t>
        </is>
      </c>
    </row>
    <row r="181">
      <c r="A181" s="4" t="inlineStr">
        <is>
          <t>Total loans and leases receivable</t>
        </is>
      </c>
      <c r="B181" s="5" t="n">
        <v>367907</v>
      </c>
      <c r="D181" s="5" t="n">
        <v>331881</v>
      </c>
    </row>
    <row r="182">
      <c r="A182" s="4" t="inlineStr">
        <is>
          <t>Allowance for Credit Losses</t>
        </is>
      </c>
      <c r="B182" s="5" t="n">
        <v>2014</v>
      </c>
      <c r="C182" s="6" t="n">
        <v>1307</v>
      </c>
      <c r="D182" s="5" t="n">
        <v>1554</v>
      </c>
      <c r="E182" s="6" t="n">
        <v>1622</v>
      </c>
      <c r="F182" s="6" t="n">
        <v>1636</v>
      </c>
      <c r="G182" s="6" t="n">
        <v>1318</v>
      </c>
    </row>
    <row r="183">
      <c r="A183" s="4" t="inlineStr">
        <is>
          <t>Commercial Land | Collateral Dependent Loans, Real Estate</t>
        </is>
      </c>
    </row>
    <row r="184">
      <c r="A184" s="3" t="inlineStr">
        <is>
          <t>Financing Receivable, Recorded Investment, Past Due [Line Items]</t>
        </is>
      </c>
    </row>
    <row r="185">
      <c r="A185" s="4" t="inlineStr">
        <is>
          <t>Total loans and leases receivable</t>
        </is>
      </c>
      <c r="B185" s="5" t="n">
        <v>3894</v>
      </c>
      <c r="D185" s="5" t="n">
        <v>2263</v>
      </c>
    </row>
    <row r="186">
      <c r="A186" s="4" t="inlineStr">
        <is>
          <t>Commercial Land | Unguaranteed Portion, Real Estate</t>
        </is>
      </c>
    </row>
    <row r="187">
      <c r="A187" s="3" t="inlineStr">
        <is>
          <t>Financing Receivable, Recorded Investment, Past Due [Line Items]</t>
        </is>
      </c>
    </row>
    <row r="188">
      <c r="A188" s="4" t="inlineStr">
        <is>
          <t>Total loans and leases receivable</t>
        </is>
      </c>
      <c r="B188" s="5" t="n">
        <v>2381</v>
      </c>
      <c r="D188" s="5" t="n">
        <v>534</v>
      </c>
    </row>
    <row r="189">
      <c r="A189" s="4" t="inlineStr">
        <is>
          <t>Commercial Land | Unguaranteed Portion</t>
        </is>
      </c>
    </row>
    <row r="190">
      <c r="A190" s="3" t="inlineStr">
        <is>
          <t>Financing Receivable, Recorded Investment, Past Due [Line Items]</t>
        </is>
      </c>
    </row>
    <row r="191">
      <c r="A191" s="4" t="inlineStr">
        <is>
          <t>Allowance for Credit Losses</t>
        </is>
      </c>
      <c r="B191" s="5" t="n">
        <v>295</v>
      </c>
      <c r="D191" s="5" t="n">
        <v>302</v>
      </c>
    </row>
    <row r="192">
      <c r="A192" s="4" t="inlineStr">
        <is>
          <t>Commercial Land | Small Business Banking</t>
        </is>
      </c>
    </row>
    <row r="193">
      <c r="A193" s="3" t="inlineStr">
        <is>
          <t>Financing Receivable, Recorded Investment, Past Due [Line Items]</t>
        </is>
      </c>
    </row>
    <row r="194">
      <c r="A194" s="4" t="inlineStr">
        <is>
          <t>Total loans and leases receivable</t>
        </is>
      </c>
      <c r="B194" s="5" t="n">
        <v>367907</v>
      </c>
      <c r="D194" s="5" t="n">
        <v>331881</v>
      </c>
    </row>
    <row r="195">
      <c r="A195" s="4" t="inlineStr">
        <is>
          <t>Commercial Land | Small Business Banking | Collateral Dependent Loans, Real Estate</t>
        </is>
      </c>
    </row>
    <row r="196">
      <c r="A196" s="3" t="inlineStr">
        <is>
          <t>Financing Receivable, Recorded Investment, Past Due [Line Items]</t>
        </is>
      </c>
    </row>
    <row r="197">
      <c r="A197" s="4" t="inlineStr">
        <is>
          <t>Total loans and leases receivable</t>
        </is>
      </c>
      <c r="B197" s="5" t="n">
        <v>3894</v>
      </c>
      <c r="D197" s="5" t="n">
        <v>2263</v>
      </c>
    </row>
    <row r="198">
      <c r="A198" s="4" t="inlineStr">
        <is>
          <t>Commercial Land | Small Business Banking | Unguaranteed Portion, Real Estate</t>
        </is>
      </c>
    </row>
    <row r="199">
      <c r="A199" s="3" t="inlineStr">
        <is>
          <t>Financing Receivable, Recorded Investment, Past Due [Line Items]</t>
        </is>
      </c>
    </row>
    <row r="200">
      <c r="A200" s="4" t="inlineStr">
        <is>
          <t>Total loans and leases receivable</t>
        </is>
      </c>
      <c r="B200" s="5" t="n">
        <v>2381</v>
      </c>
      <c r="D200" s="5" t="n">
        <v>534</v>
      </c>
    </row>
    <row r="201">
      <c r="A201" s="4" t="inlineStr">
        <is>
          <t>Commercial Land | Small Business Banking | Unguaranteed Portion</t>
        </is>
      </c>
    </row>
    <row r="202">
      <c r="A202" s="3" t="inlineStr">
        <is>
          <t>Financing Receivable, Recorded Investment, Past Due [Line Items]</t>
        </is>
      </c>
    </row>
    <row r="203">
      <c r="A203" s="4" t="inlineStr">
        <is>
          <t>Allowance for Credit Losses</t>
        </is>
      </c>
      <c r="B203" s="6" t="n">
        <v>295</v>
      </c>
      <c r="D203" s="6" t="n">
        <v>3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Held for Investment and Credit Quality - Activity in the Allowance for Credit Losses ("ACL") by Portfolio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Loan Losses:</t>
        </is>
      </c>
    </row>
    <row r="4">
      <c r="A4" s="4" t="inlineStr">
        <is>
          <t>Beginning Balance</t>
        </is>
      </c>
      <c r="B4" s="6" t="n">
        <v>52417</v>
      </c>
      <c r="C4" s="6" t="n">
        <v>35906</v>
      </c>
      <c r="D4" s="6" t="n">
        <v>52306</v>
      </c>
      <c r="E4" s="6" t="n">
        <v>28234</v>
      </c>
    </row>
    <row r="5">
      <c r="A5" s="4" t="inlineStr">
        <is>
          <t>Impact of adopting ASC 326</t>
        </is>
      </c>
      <c r="E5" s="5" t="n">
        <v>-1321</v>
      </c>
    </row>
    <row r="6">
      <c r="A6" s="4" t="inlineStr">
        <is>
          <t>Charge offs</t>
        </is>
      </c>
      <c r="B6" s="5" t="n">
        <v>-2660</v>
      </c>
      <c r="C6" s="5" t="n">
        <v>-1825</v>
      </c>
      <c r="D6" s="5" t="n">
        <v>-3341</v>
      </c>
      <c r="E6" s="5" t="n">
        <v>-4687</v>
      </c>
    </row>
    <row r="7">
      <c r="A7" s="4" t="inlineStr">
        <is>
          <t>Recoveries</t>
        </is>
      </c>
      <c r="B7" s="5" t="n">
        <v>245</v>
      </c>
      <c r="C7" s="5" t="n">
        <v>44</v>
      </c>
      <c r="D7" s="5" t="n">
        <v>1910</v>
      </c>
      <c r="E7" s="5" t="n">
        <v>107</v>
      </c>
    </row>
    <row r="8">
      <c r="A8" s="4" t="inlineStr">
        <is>
          <t>Provision</t>
        </is>
      </c>
      <c r="B8" s="5" t="n">
        <v>7846</v>
      </c>
      <c r="C8" s="5" t="n">
        <v>9958</v>
      </c>
      <c r="D8" s="5" t="n">
        <v>6973</v>
      </c>
      <c r="E8" s="5" t="n">
        <v>21750</v>
      </c>
    </row>
    <row r="9">
      <c r="A9" s="4" t="inlineStr">
        <is>
          <t>Ending Balance</t>
        </is>
      </c>
      <c r="B9" s="5" t="n">
        <v>57848</v>
      </c>
      <c r="C9" s="5" t="n">
        <v>44083</v>
      </c>
      <c r="D9" s="5" t="n">
        <v>57848</v>
      </c>
      <c r="E9" s="5" t="n">
        <v>44083</v>
      </c>
    </row>
    <row r="10">
      <c r="A10" s="4" t="inlineStr">
        <is>
          <t>Commercial &amp; Industrial</t>
        </is>
      </c>
    </row>
    <row r="11">
      <c r="A11" s="3" t="inlineStr">
        <is>
          <t>Allowance for Loan Losses:</t>
        </is>
      </c>
    </row>
    <row r="12">
      <c r="A12" s="4" t="inlineStr">
        <is>
          <t>Beginning Balance</t>
        </is>
      </c>
      <c r="B12" s="5" t="n">
        <v>26577</v>
      </c>
      <c r="C12" s="5" t="n">
        <v>16337</v>
      </c>
      <c r="D12" s="5" t="n">
        <v>26941</v>
      </c>
      <c r="E12" s="5" t="n">
        <v>15757</v>
      </c>
    </row>
    <row r="13">
      <c r="A13" s="4" t="inlineStr">
        <is>
          <t>Impact of adopting ASC 326</t>
        </is>
      </c>
      <c r="E13" s="5" t="n">
        <v>-4561</v>
      </c>
    </row>
    <row r="14">
      <c r="A14" s="4" t="inlineStr">
        <is>
          <t>Charge offs</t>
        </is>
      </c>
      <c r="B14" s="5" t="n">
        <v>-225</v>
      </c>
      <c r="C14" s="5" t="n">
        <v>-1825</v>
      </c>
      <c r="D14" s="5" t="n">
        <v>-377</v>
      </c>
      <c r="E14" s="5" t="n">
        <v>-4170</v>
      </c>
    </row>
    <row r="15">
      <c r="A15" s="4" t="inlineStr">
        <is>
          <t>Recoveries</t>
        </is>
      </c>
      <c r="B15" s="5" t="n">
        <v>137</v>
      </c>
      <c r="C15" s="5" t="n">
        <v>29</v>
      </c>
      <c r="D15" s="5" t="n">
        <v>146</v>
      </c>
      <c r="E15" s="5" t="n">
        <v>64</v>
      </c>
    </row>
    <row r="16">
      <c r="A16" s="4" t="inlineStr">
        <is>
          <t>Provision</t>
        </is>
      </c>
      <c r="B16" s="5" t="n">
        <v>950</v>
      </c>
      <c r="C16" s="5" t="n">
        <v>6962</v>
      </c>
      <c r="D16" s="5" t="n">
        <v>729</v>
      </c>
      <c r="E16" s="5" t="n">
        <v>14413</v>
      </c>
    </row>
    <row r="17">
      <c r="A17" s="4" t="inlineStr">
        <is>
          <t>Ending Balance</t>
        </is>
      </c>
      <c r="B17" s="5" t="n">
        <v>27439</v>
      </c>
      <c r="C17" s="5" t="n">
        <v>21503</v>
      </c>
      <c r="D17" s="5" t="n">
        <v>27439</v>
      </c>
      <c r="E17" s="5" t="n">
        <v>21503</v>
      </c>
    </row>
    <row r="18">
      <c r="A18" s="4" t="inlineStr">
        <is>
          <t>Construction &amp; Development</t>
        </is>
      </c>
    </row>
    <row r="19">
      <c r="A19" s="3" t="inlineStr">
        <is>
          <t>Allowance for Loan Losses:</t>
        </is>
      </c>
    </row>
    <row r="20">
      <c r="A20" s="4" t="inlineStr">
        <is>
          <t>Beginning Balance</t>
        </is>
      </c>
      <c r="B20" s="5" t="n">
        <v>5887</v>
      </c>
      <c r="C20" s="5" t="n">
        <v>4823</v>
      </c>
      <c r="D20" s="5" t="n">
        <v>5663</v>
      </c>
      <c r="E20" s="5" t="n">
        <v>2732</v>
      </c>
    </row>
    <row r="21">
      <c r="A21" s="4" t="inlineStr">
        <is>
          <t>Impact of adopting ASC 326</t>
        </is>
      </c>
      <c r="E21" s="5" t="n">
        <v>1131</v>
      </c>
    </row>
    <row r="22">
      <c r="A22" s="4" t="inlineStr">
        <is>
          <t>Charge offs</t>
        </is>
      </c>
      <c r="B22" s="5" t="n">
        <v>-262</v>
      </c>
      <c r="D22" s="5" t="n">
        <v>-262</v>
      </c>
    </row>
    <row r="23">
      <c r="A23" s="4" t="inlineStr">
        <is>
          <t>Provision</t>
        </is>
      </c>
      <c r="B23" s="5" t="n">
        <v>607</v>
      </c>
      <c r="C23" s="5" t="n">
        <v>38</v>
      </c>
      <c r="D23" s="5" t="n">
        <v>831</v>
      </c>
      <c r="E23" s="5" t="n">
        <v>998</v>
      </c>
    </row>
    <row r="24">
      <c r="A24" s="4" t="inlineStr">
        <is>
          <t>Ending Balance</t>
        </is>
      </c>
      <c r="B24" s="5" t="n">
        <v>6232</v>
      </c>
      <c r="C24" s="5" t="n">
        <v>4861</v>
      </c>
      <c r="D24" s="5" t="n">
        <v>6232</v>
      </c>
      <c r="E24" s="5" t="n">
        <v>4861</v>
      </c>
    </row>
    <row r="25">
      <c r="A25" s="4" t="inlineStr">
        <is>
          <t>Commercial Real Estate</t>
        </is>
      </c>
    </row>
    <row r="26">
      <c r="A26" s="3" t="inlineStr">
        <is>
          <t>Allowance for Loan Losses:</t>
        </is>
      </c>
    </row>
    <row r="27">
      <c r="A27" s="4" t="inlineStr">
        <is>
          <t>Beginning Balance</t>
        </is>
      </c>
      <c r="B27" s="5" t="n">
        <v>18646</v>
      </c>
      <c r="C27" s="5" t="n">
        <v>13110</v>
      </c>
      <c r="D27" s="5" t="n">
        <v>18148</v>
      </c>
      <c r="E27" s="5" t="n">
        <v>8427</v>
      </c>
    </row>
    <row r="28">
      <c r="A28" s="4" t="inlineStr">
        <is>
          <t>Impact of adopting ASC 326</t>
        </is>
      </c>
      <c r="E28" s="5" t="n">
        <v>1916</v>
      </c>
    </row>
    <row r="29">
      <c r="A29" s="4" t="inlineStr">
        <is>
          <t>Charge offs</t>
        </is>
      </c>
      <c r="B29" s="5" t="n">
        <v>-2173</v>
      </c>
      <c r="D29" s="5" t="n">
        <v>-2690</v>
      </c>
      <c r="E29" s="5" t="n">
        <v>-109</v>
      </c>
    </row>
    <row r="30">
      <c r="A30" s="4" t="inlineStr">
        <is>
          <t>Recoveries</t>
        </is>
      </c>
      <c r="B30" s="5" t="n">
        <v>108</v>
      </c>
      <c r="C30" s="5" t="n">
        <v>15</v>
      </c>
      <c r="D30" s="5" t="n">
        <v>1764</v>
      </c>
      <c r="E30" s="5" t="n">
        <v>43</v>
      </c>
    </row>
    <row r="31">
      <c r="A31" s="4" t="inlineStr">
        <is>
          <t>Provision</t>
        </is>
      </c>
      <c r="B31" s="5" t="n">
        <v>5582</v>
      </c>
      <c r="C31" s="5" t="n">
        <v>2972</v>
      </c>
      <c r="D31" s="5" t="n">
        <v>4941</v>
      </c>
      <c r="E31" s="5" t="n">
        <v>5820</v>
      </c>
    </row>
    <row r="32">
      <c r="A32" s="4" t="inlineStr">
        <is>
          <t>Ending Balance</t>
        </is>
      </c>
      <c r="B32" s="5" t="n">
        <v>22163</v>
      </c>
      <c r="C32" s="5" t="n">
        <v>16097</v>
      </c>
      <c r="D32" s="5" t="n">
        <v>22163</v>
      </c>
      <c r="E32" s="5" t="n">
        <v>16097</v>
      </c>
    </row>
    <row r="33">
      <c r="A33" s="4" t="inlineStr">
        <is>
          <t>Commercial Land</t>
        </is>
      </c>
    </row>
    <row r="34">
      <c r="A34" s="3" t="inlineStr">
        <is>
          <t>Allowance for Loan Losses:</t>
        </is>
      </c>
    </row>
    <row r="35">
      <c r="A35" s="4" t="inlineStr">
        <is>
          <t>Beginning Balance</t>
        </is>
      </c>
      <c r="B35" s="5" t="n">
        <v>1307</v>
      </c>
      <c r="C35" s="5" t="n">
        <v>1636</v>
      </c>
      <c r="D35" s="5" t="n">
        <v>1554</v>
      </c>
      <c r="E35" s="5" t="n">
        <v>1318</v>
      </c>
    </row>
    <row r="36">
      <c r="A36" s="4" t="inlineStr">
        <is>
          <t>Impact of adopting ASC 326</t>
        </is>
      </c>
      <c r="E36" s="5" t="n">
        <v>193</v>
      </c>
    </row>
    <row r="37">
      <c r="A37" s="4" t="inlineStr">
        <is>
          <t>Charge offs</t>
        </is>
      </c>
      <c r="D37" s="5" t="n">
        <v>-12</v>
      </c>
      <c r="E37" s="5" t="n">
        <v>-408</v>
      </c>
    </row>
    <row r="38">
      <c r="A38" s="4" t="inlineStr">
        <is>
          <t>Provision</t>
        </is>
      </c>
      <c r="B38" s="5" t="n">
        <v>707</v>
      </c>
      <c r="C38" s="5" t="n">
        <v>-14</v>
      </c>
      <c r="D38" s="5" t="n">
        <v>472</v>
      </c>
      <c r="E38" s="5" t="n">
        <v>519</v>
      </c>
    </row>
    <row r="39">
      <c r="A39" s="4" t="inlineStr">
        <is>
          <t>Ending Balance</t>
        </is>
      </c>
      <c r="B39" s="6" t="n">
        <v>2014</v>
      </c>
      <c r="C39" s="6" t="n">
        <v>1622</v>
      </c>
      <c r="D39" s="6" t="n">
        <v>2014</v>
      </c>
      <c r="E39" s="6" t="n">
        <v>16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 (loss)</t>
        </is>
      </c>
      <c r="B4" s="6" t="n">
        <v>63582</v>
      </c>
      <c r="C4" s="6" t="n">
        <v>3777</v>
      </c>
      <c r="D4" s="6" t="n">
        <v>103009</v>
      </c>
      <c r="E4" s="6" t="n">
        <v>-3825</v>
      </c>
    </row>
    <row r="5">
      <c r="A5" s="3" t="inlineStr">
        <is>
          <t>Other comprehensive income (loss) before tax:</t>
        </is>
      </c>
    </row>
    <row r="6">
      <c r="A6" s="4" t="inlineStr">
        <is>
          <t>Net unrealized gain (loss) on investment securities arising during the period</t>
        </is>
      </c>
      <c r="B6" s="5" t="n">
        <v>5257</v>
      </c>
      <c r="C6" s="5" t="n">
        <v>10673</v>
      </c>
      <c r="D6" s="5" t="n">
        <v>-11031</v>
      </c>
      <c r="E6" s="5" t="n">
        <v>18522</v>
      </c>
    </row>
    <row r="7">
      <c r="A7" s="4" t="inlineStr">
        <is>
          <t>Reclassification adjustment for gain on sale of securities available-for-sale included in net income (loss)</t>
        </is>
      </c>
      <c r="C7" s="5" t="n">
        <v>-734</v>
      </c>
      <c r="E7" s="5" t="n">
        <v>-655</v>
      </c>
    </row>
    <row r="8">
      <c r="A8" s="4" t="inlineStr">
        <is>
          <t>Other comprehensive income (loss) before tax</t>
        </is>
      </c>
      <c r="B8" s="5" t="n">
        <v>5257</v>
      </c>
      <c r="C8" s="5" t="n">
        <v>9939</v>
      </c>
      <c r="D8" s="5" t="n">
        <v>-11031</v>
      </c>
      <c r="E8" s="5" t="n">
        <v>17867</v>
      </c>
    </row>
    <row r="9">
      <c r="A9" s="4" t="inlineStr">
        <is>
          <t>Income tax (expense) benefit</t>
        </is>
      </c>
      <c r="B9" s="5" t="n">
        <v>-1262</v>
      </c>
      <c r="C9" s="5" t="n">
        <v>-2385</v>
      </c>
      <c r="D9" s="5" t="n">
        <v>2647</v>
      </c>
      <c r="E9" s="5" t="n">
        <v>-4288</v>
      </c>
    </row>
    <row r="10">
      <c r="A10" s="4" t="inlineStr">
        <is>
          <t>Other comprehensive income (loss), net of tax</t>
        </is>
      </c>
      <c r="B10" s="5" t="n">
        <v>3995</v>
      </c>
      <c r="C10" s="5" t="n">
        <v>7554</v>
      </c>
      <c r="D10" s="5" t="n">
        <v>-8384</v>
      </c>
      <c r="E10" s="5" t="n">
        <v>13579</v>
      </c>
    </row>
    <row r="11">
      <c r="A11" s="4" t="inlineStr">
        <is>
          <t>Total comprehensive income</t>
        </is>
      </c>
      <c r="B11" s="6" t="n">
        <v>67577</v>
      </c>
      <c r="C11" s="6" t="n">
        <v>11331</v>
      </c>
      <c r="D11" s="6" t="n">
        <v>94625</v>
      </c>
      <c r="E11" s="6" t="n">
        <v>97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Loans and Leases Held for Investment and Credit Quality - Schedule of Troubled Debt Restructurings (Details) $ in Thousands</t>
        </is>
      </c>
      <c r="B1" s="2" t="inlineStr">
        <is>
          <t>3 Months Ended</t>
        </is>
      </c>
      <c r="D1" s="2" t="inlineStr">
        <is>
          <t>6 Months Ended</t>
        </is>
      </c>
    </row>
    <row r="2">
      <c r="B2" s="2" t="inlineStr">
        <is>
          <t>Jun. 30, 2021USD ($)SecurityLoan</t>
        </is>
      </c>
      <c r="C2" s="2" t="inlineStr">
        <is>
          <t>Jun. 30, 2020USD ($)SecurityLoan</t>
        </is>
      </c>
      <c r="D2" s="2" t="inlineStr">
        <is>
          <t>Jun. 30, 2021USD ($)SecurityLoan</t>
        </is>
      </c>
      <c r="E2" s="2" t="inlineStr">
        <is>
          <t>Jun. 30, 2020USD ($)SecurityLoan</t>
        </is>
      </c>
    </row>
    <row r="3">
      <c r="A3" s="3" t="inlineStr">
        <is>
          <t>Financing Receivable Modifications [Line Items]</t>
        </is>
      </c>
    </row>
    <row r="4">
      <c r="A4" s="4" t="inlineStr">
        <is>
          <t>Number of Loans | SecurityLoan</t>
        </is>
      </c>
      <c r="B4" s="5" t="n">
        <v>5</v>
      </c>
      <c r="C4" s="5" t="n">
        <v>4</v>
      </c>
      <c r="D4" s="5" t="n">
        <v>8</v>
      </c>
      <c r="E4" s="5" t="n">
        <v>8</v>
      </c>
    </row>
    <row r="5">
      <c r="A5" s="4" t="inlineStr">
        <is>
          <t>Recorded investment at period end | $</t>
        </is>
      </c>
      <c r="B5" s="6" t="n">
        <v>6619</v>
      </c>
      <c r="C5" s="6" t="n">
        <v>5360</v>
      </c>
      <c r="D5" s="6" t="n">
        <v>13003</v>
      </c>
      <c r="E5" s="6" t="n">
        <v>10439</v>
      </c>
    </row>
    <row r="6">
      <c r="A6" s="4" t="inlineStr">
        <is>
          <t>Extend Amortization</t>
        </is>
      </c>
    </row>
    <row r="7">
      <c r="A7" s="3" t="inlineStr">
        <is>
          <t>Financing Receivable Modifications [Line Items]</t>
        </is>
      </c>
    </row>
    <row r="8">
      <c r="A8" s="4" t="inlineStr">
        <is>
          <t>Number of Loans | SecurityLoan</t>
        </is>
      </c>
      <c r="C8" s="5" t="n">
        <v>1</v>
      </c>
      <c r="E8" s="5" t="n">
        <v>2</v>
      </c>
    </row>
    <row r="9">
      <c r="A9" s="4" t="inlineStr">
        <is>
          <t>Recorded investment at period end | $</t>
        </is>
      </c>
      <c r="C9" s="6" t="n">
        <v>4921</v>
      </c>
      <c r="E9" s="6" t="n">
        <v>5145</v>
      </c>
    </row>
    <row r="10">
      <c r="A10" s="4" t="inlineStr">
        <is>
          <t>Payment Deferral</t>
        </is>
      </c>
    </row>
    <row r="11">
      <c r="A11" s="3" t="inlineStr">
        <is>
          <t>Financing Receivable Modifications [Line Items]</t>
        </is>
      </c>
    </row>
    <row r="12">
      <c r="A12" s="4" t="inlineStr">
        <is>
          <t>Number of Loans | SecurityLoan</t>
        </is>
      </c>
      <c r="B12" s="5" t="n">
        <v>5</v>
      </c>
      <c r="C12" s="5" t="n">
        <v>3</v>
      </c>
      <c r="D12" s="5" t="n">
        <v>7</v>
      </c>
      <c r="E12" s="5" t="n">
        <v>6</v>
      </c>
    </row>
    <row r="13">
      <c r="A13" s="4" t="inlineStr">
        <is>
          <t>Recorded investment at period end | $</t>
        </is>
      </c>
      <c r="B13" s="6" t="n">
        <v>6619</v>
      </c>
      <c r="C13" s="6" t="n">
        <v>439</v>
      </c>
      <c r="D13" s="6" t="n">
        <v>9879</v>
      </c>
      <c r="E13" s="6" t="n">
        <v>5294</v>
      </c>
    </row>
    <row r="14">
      <c r="A14" s="4" t="inlineStr">
        <is>
          <t>Other</t>
        </is>
      </c>
    </row>
    <row r="15">
      <c r="A15" s="3" t="inlineStr">
        <is>
          <t>Financing Receivable Modifications [Line Items]</t>
        </is>
      </c>
    </row>
    <row r="16">
      <c r="A16" s="4" t="inlineStr">
        <is>
          <t>Number of Loans | SecurityLoan</t>
        </is>
      </c>
      <c r="D16" s="5" t="n">
        <v>1</v>
      </c>
    </row>
    <row r="17">
      <c r="A17" s="4" t="inlineStr">
        <is>
          <t>Recorded investment at period end | $</t>
        </is>
      </c>
      <c r="D17" s="6" t="n">
        <v>3124</v>
      </c>
    </row>
    <row r="18">
      <c r="A18" s="4" t="inlineStr">
        <is>
          <t>Commercial &amp; Industrial</t>
        </is>
      </c>
    </row>
    <row r="19">
      <c r="A19" s="3" t="inlineStr">
        <is>
          <t>Financing Receivable Modifications [Line Items]</t>
        </is>
      </c>
    </row>
    <row r="20">
      <c r="A20" s="4" t="inlineStr">
        <is>
          <t>Number of Loans | SecurityLoan</t>
        </is>
      </c>
      <c r="B20" s="5" t="n">
        <v>2</v>
      </c>
      <c r="C20" s="5" t="n">
        <v>3</v>
      </c>
      <c r="D20" s="5" t="n">
        <v>3</v>
      </c>
      <c r="E20" s="5" t="n">
        <v>6</v>
      </c>
    </row>
    <row r="21">
      <c r="A21" s="4" t="inlineStr">
        <is>
          <t>Recorded investment at period end | $</t>
        </is>
      </c>
      <c r="B21" s="6" t="n">
        <v>2887</v>
      </c>
      <c r="C21" s="6" t="n">
        <v>439</v>
      </c>
      <c r="D21" s="6" t="n">
        <v>6097</v>
      </c>
      <c r="E21" s="6" t="n">
        <v>2106</v>
      </c>
    </row>
    <row r="22">
      <c r="A22" s="4" t="inlineStr">
        <is>
          <t>Commercial &amp; Industrial | Extend Amortization</t>
        </is>
      </c>
    </row>
    <row r="23">
      <c r="A23" s="3" t="inlineStr">
        <is>
          <t>Financing Receivable Modifications [Line Items]</t>
        </is>
      </c>
    </row>
    <row r="24">
      <c r="A24" s="4" t="inlineStr">
        <is>
          <t>Number of Loans | SecurityLoan</t>
        </is>
      </c>
      <c r="E24" s="5" t="n">
        <v>1</v>
      </c>
    </row>
    <row r="25">
      <c r="A25" s="4" t="inlineStr">
        <is>
          <t>Recorded investment at period end | $</t>
        </is>
      </c>
      <c r="E25" s="6" t="n">
        <v>224</v>
      </c>
    </row>
    <row r="26">
      <c r="A26" s="4" t="inlineStr">
        <is>
          <t>Commercial &amp; Industrial | Payment Deferral</t>
        </is>
      </c>
    </row>
    <row r="27">
      <c r="A27" s="3" t="inlineStr">
        <is>
          <t>Financing Receivable Modifications [Line Items]</t>
        </is>
      </c>
    </row>
    <row r="28">
      <c r="A28" s="4" t="inlineStr">
        <is>
          <t>Number of Loans | SecurityLoan</t>
        </is>
      </c>
      <c r="B28" s="5" t="n">
        <v>2</v>
      </c>
      <c r="C28" s="5" t="n">
        <v>3</v>
      </c>
      <c r="D28" s="5" t="n">
        <v>3</v>
      </c>
      <c r="E28" s="5" t="n">
        <v>5</v>
      </c>
    </row>
    <row r="29">
      <c r="A29" s="4" t="inlineStr">
        <is>
          <t>Recorded investment at period end | $</t>
        </is>
      </c>
      <c r="B29" s="6" t="n">
        <v>2887</v>
      </c>
      <c r="C29" s="6" t="n">
        <v>439</v>
      </c>
      <c r="D29" s="6" t="n">
        <v>6097</v>
      </c>
      <c r="E29" s="6" t="n">
        <v>1882</v>
      </c>
    </row>
    <row r="30">
      <c r="A30" s="4" t="inlineStr">
        <is>
          <t>Commercial &amp; Industrial | Small Business Banking</t>
        </is>
      </c>
    </row>
    <row r="31">
      <c r="A31" s="3" t="inlineStr">
        <is>
          <t>Financing Receivable Modifications [Line Items]</t>
        </is>
      </c>
    </row>
    <row r="32">
      <c r="A32" s="4" t="inlineStr">
        <is>
          <t>Number of Loans | SecurityLoan</t>
        </is>
      </c>
      <c r="B32" s="5" t="n">
        <v>2</v>
      </c>
      <c r="C32" s="5" t="n">
        <v>3</v>
      </c>
      <c r="D32" s="5" t="n">
        <v>3</v>
      </c>
      <c r="E32" s="5" t="n">
        <v>5</v>
      </c>
    </row>
    <row r="33">
      <c r="A33" s="4" t="inlineStr">
        <is>
          <t>Recorded investment at period end | $</t>
        </is>
      </c>
      <c r="B33" s="6" t="n">
        <v>2887</v>
      </c>
      <c r="C33" s="6" t="n">
        <v>439</v>
      </c>
      <c r="D33" s="6" t="n">
        <v>6097</v>
      </c>
      <c r="E33" s="6" t="n">
        <v>1882</v>
      </c>
    </row>
    <row r="34">
      <c r="A34" s="4" t="inlineStr">
        <is>
          <t>Commercial &amp; Industrial | Small Business Banking | Payment Deferral</t>
        </is>
      </c>
    </row>
    <row r="35">
      <c r="A35" s="3" t="inlineStr">
        <is>
          <t>Financing Receivable Modifications [Line Items]</t>
        </is>
      </c>
    </row>
    <row r="36">
      <c r="A36" s="4" t="inlineStr">
        <is>
          <t>Number of Loans | SecurityLoan</t>
        </is>
      </c>
      <c r="B36" s="5" t="n">
        <v>2</v>
      </c>
      <c r="C36" s="5" t="n">
        <v>3</v>
      </c>
      <c r="D36" s="5" t="n">
        <v>3</v>
      </c>
      <c r="E36" s="5" t="n">
        <v>5</v>
      </c>
    </row>
    <row r="37">
      <c r="A37" s="4" t="inlineStr">
        <is>
          <t>Recorded investment at period end | $</t>
        </is>
      </c>
      <c r="B37" s="6" t="n">
        <v>2887</v>
      </c>
      <c r="C37" s="6" t="n">
        <v>439</v>
      </c>
      <c r="D37" s="6" t="n">
        <v>6097</v>
      </c>
      <c r="E37" s="6" t="n">
        <v>1882</v>
      </c>
    </row>
    <row r="38">
      <c r="A38" s="4" t="inlineStr">
        <is>
          <t>Commercial &amp; Industrial | Specialty Lending</t>
        </is>
      </c>
    </row>
    <row r="39">
      <c r="A39" s="3" t="inlineStr">
        <is>
          <t>Financing Receivable Modifications [Line Items]</t>
        </is>
      </c>
    </row>
    <row r="40">
      <c r="A40" s="4" t="inlineStr">
        <is>
          <t>Number of Loans | SecurityLoan</t>
        </is>
      </c>
      <c r="E40" s="5" t="n">
        <v>1</v>
      </c>
    </row>
    <row r="41">
      <c r="A41" s="4" t="inlineStr">
        <is>
          <t>Recorded investment at period end | $</t>
        </is>
      </c>
      <c r="E41" s="6" t="n">
        <v>224</v>
      </c>
    </row>
    <row r="42">
      <c r="A42" s="4" t="inlineStr">
        <is>
          <t>Commercial &amp; Industrial | Specialty Lending | Extend Amortization</t>
        </is>
      </c>
    </row>
    <row r="43">
      <c r="A43" s="3" t="inlineStr">
        <is>
          <t>Financing Receivable Modifications [Line Items]</t>
        </is>
      </c>
    </row>
    <row r="44">
      <c r="A44" s="4" t="inlineStr">
        <is>
          <t>Number of Loans | SecurityLoan</t>
        </is>
      </c>
      <c r="E44" s="5" t="n">
        <v>1</v>
      </c>
    </row>
    <row r="45">
      <c r="A45" s="4" t="inlineStr">
        <is>
          <t>Recorded investment at period end | $</t>
        </is>
      </c>
      <c r="E45" s="6" t="n">
        <v>224</v>
      </c>
    </row>
    <row r="46">
      <c r="A46" s="4" t="inlineStr">
        <is>
          <t>Commercial Real Estate</t>
        </is>
      </c>
    </row>
    <row r="47">
      <c r="A47" s="3" t="inlineStr">
        <is>
          <t>Financing Receivable Modifications [Line Items]</t>
        </is>
      </c>
    </row>
    <row r="48">
      <c r="A48" s="4" t="inlineStr">
        <is>
          <t>Number of Loans | SecurityLoan</t>
        </is>
      </c>
      <c r="B48" s="5" t="n">
        <v>3</v>
      </c>
      <c r="D48" s="5" t="n">
        <v>5</v>
      </c>
      <c r="E48" s="5" t="n">
        <v>1</v>
      </c>
    </row>
    <row r="49">
      <c r="A49" s="4" t="inlineStr">
        <is>
          <t>Recorded investment at period end | $</t>
        </is>
      </c>
      <c r="B49" s="6" t="n">
        <v>3732</v>
      </c>
      <c r="D49" s="6" t="n">
        <v>6906</v>
      </c>
      <c r="E49" s="6" t="n">
        <v>3412</v>
      </c>
    </row>
    <row r="50">
      <c r="A50" s="4" t="inlineStr">
        <is>
          <t>Commercial Real Estate | Payment Deferral</t>
        </is>
      </c>
    </row>
    <row r="51">
      <c r="A51" s="3" t="inlineStr">
        <is>
          <t>Financing Receivable Modifications [Line Items]</t>
        </is>
      </c>
    </row>
    <row r="52">
      <c r="A52" s="4" t="inlineStr">
        <is>
          <t>Number of Loans | SecurityLoan</t>
        </is>
      </c>
      <c r="B52" s="5" t="n">
        <v>3</v>
      </c>
      <c r="D52" s="5" t="n">
        <v>4</v>
      </c>
      <c r="E52" s="5" t="n">
        <v>1</v>
      </c>
    </row>
    <row r="53">
      <c r="A53" s="4" t="inlineStr">
        <is>
          <t>Recorded investment at period end | $</t>
        </is>
      </c>
      <c r="B53" s="6" t="n">
        <v>3732</v>
      </c>
      <c r="D53" s="6" t="n">
        <v>3782</v>
      </c>
      <c r="E53" s="6" t="n">
        <v>3412</v>
      </c>
    </row>
    <row r="54">
      <c r="A54" s="4" t="inlineStr">
        <is>
          <t>Commercial Real Estate | Other</t>
        </is>
      </c>
    </row>
    <row r="55">
      <c r="A55" s="3" t="inlineStr">
        <is>
          <t>Financing Receivable Modifications [Line Items]</t>
        </is>
      </c>
    </row>
    <row r="56">
      <c r="A56" s="4" t="inlineStr">
        <is>
          <t>Number of Loans | SecurityLoan</t>
        </is>
      </c>
      <c r="D56" s="5" t="n">
        <v>1</v>
      </c>
    </row>
    <row r="57">
      <c r="A57" s="4" t="inlineStr">
        <is>
          <t>Recorded investment at period end | $</t>
        </is>
      </c>
      <c r="D57" s="6" t="n">
        <v>3124</v>
      </c>
    </row>
    <row r="58">
      <c r="A58" s="4" t="inlineStr">
        <is>
          <t>Commercial Real Estate | Small Business Banking</t>
        </is>
      </c>
    </row>
    <row r="59">
      <c r="A59" s="3" t="inlineStr">
        <is>
          <t>Financing Receivable Modifications [Line Items]</t>
        </is>
      </c>
    </row>
    <row r="60">
      <c r="A60" s="4" t="inlineStr">
        <is>
          <t>Number of Loans | SecurityLoan</t>
        </is>
      </c>
      <c r="B60" s="5" t="n">
        <v>3</v>
      </c>
      <c r="D60" s="5" t="n">
        <v>5</v>
      </c>
      <c r="E60" s="5" t="n">
        <v>1</v>
      </c>
    </row>
    <row r="61">
      <c r="A61" s="4" t="inlineStr">
        <is>
          <t>Recorded investment at period end | $</t>
        </is>
      </c>
      <c r="B61" s="6" t="n">
        <v>3732</v>
      </c>
      <c r="D61" s="6" t="n">
        <v>6906</v>
      </c>
      <c r="E61" s="6" t="n">
        <v>3412</v>
      </c>
    </row>
    <row r="62">
      <c r="A62" s="4" t="inlineStr">
        <is>
          <t>Commercial Real Estate | Small Business Banking | Payment Deferral</t>
        </is>
      </c>
    </row>
    <row r="63">
      <c r="A63" s="3" t="inlineStr">
        <is>
          <t>Financing Receivable Modifications [Line Items]</t>
        </is>
      </c>
    </row>
    <row r="64">
      <c r="A64" s="4" t="inlineStr">
        <is>
          <t>Number of Loans | SecurityLoan</t>
        </is>
      </c>
      <c r="B64" s="5" t="n">
        <v>3</v>
      </c>
      <c r="D64" s="5" t="n">
        <v>4</v>
      </c>
      <c r="E64" s="5" t="n">
        <v>1</v>
      </c>
    </row>
    <row r="65">
      <c r="A65" s="4" t="inlineStr">
        <is>
          <t>Recorded investment at period end | $</t>
        </is>
      </c>
      <c r="B65" s="6" t="n">
        <v>3732</v>
      </c>
      <c r="D65" s="6" t="n">
        <v>3782</v>
      </c>
      <c r="E65" s="6" t="n">
        <v>3412</v>
      </c>
    </row>
    <row r="66">
      <c r="A66" s="4" t="inlineStr">
        <is>
          <t>Commercial Real Estate | Small Business Banking | Other</t>
        </is>
      </c>
    </row>
    <row r="67">
      <c r="A67" s="3" t="inlineStr">
        <is>
          <t>Financing Receivable Modifications [Line Items]</t>
        </is>
      </c>
    </row>
    <row r="68">
      <c r="A68" s="4" t="inlineStr">
        <is>
          <t>Number of Loans | SecurityLoan</t>
        </is>
      </c>
      <c r="D68" s="5" t="n">
        <v>1</v>
      </c>
    </row>
    <row r="69">
      <c r="A69" s="4" t="inlineStr">
        <is>
          <t>Recorded investment at period end | $</t>
        </is>
      </c>
      <c r="D69" s="6" t="n">
        <v>3124</v>
      </c>
    </row>
    <row r="70">
      <c r="A70" s="4" t="inlineStr">
        <is>
          <t>Commercial Land</t>
        </is>
      </c>
    </row>
    <row r="71">
      <c r="A71" s="3" t="inlineStr">
        <is>
          <t>Financing Receivable Modifications [Line Items]</t>
        </is>
      </c>
    </row>
    <row r="72">
      <c r="A72" s="4" t="inlineStr">
        <is>
          <t>Number of Loans | SecurityLoan</t>
        </is>
      </c>
      <c r="C72" s="5" t="n">
        <v>1</v>
      </c>
      <c r="E72" s="5" t="n">
        <v>1</v>
      </c>
    </row>
    <row r="73">
      <c r="A73" s="4" t="inlineStr">
        <is>
          <t>Recorded investment at period end | $</t>
        </is>
      </c>
      <c r="C73" s="6" t="n">
        <v>4921</v>
      </c>
      <c r="E73" s="6" t="n">
        <v>4921</v>
      </c>
    </row>
    <row r="74">
      <c r="A74" s="4" t="inlineStr">
        <is>
          <t>Commercial Land | Extend Amortization</t>
        </is>
      </c>
    </row>
    <row r="75">
      <c r="A75" s="3" t="inlineStr">
        <is>
          <t>Financing Receivable Modifications [Line Items]</t>
        </is>
      </c>
    </row>
    <row r="76">
      <c r="A76" s="4" t="inlineStr">
        <is>
          <t>Number of Loans | SecurityLoan</t>
        </is>
      </c>
      <c r="C76" s="5" t="n">
        <v>1</v>
      </c>
      <c r="E76" s="5" t="n">
        <v>1</v>
      </c>
    </row>
    <row r="77">
      <c r="A77" s="4" t="inlineStr">
        <is>
          <t>Recorded investment at period end | $</t>
        </is>
      </c>
      <c r="C77" s="6" t="n">
        <v>4921</v>
      </c>
      <c r="E77" s="6" t="n">
        <v>4921</v>
      </c>
    </row>
    <row r="78">
      <c r="A78" s="4" t="inlineStr">
        <is>
          <t>Commercial Land | Small Business Banking</t>
        </is>
      </c>
    </row>
    <row r="79">
      <c r="A79" s="3" t="inlineStr">
        <is>
          <t>Financing Receivable Modifications [Line Items]</t>
        </is>
      </c>
    </row>
    <row r="80">
      <c r="A80" s="4" t="inlineStr">
        <is>
          <t>Number of Loans | SecurityLoan</t>
        </is>
      </c>
      <c r="C80" s="5" t="n">
        <v>1</v>
      </c>
      <c r="E80" s="5" t="n">
        <v>1</v>
      </c>
    </row>
    <row r="81">
      <c r="A81" s="4" t="inlineStr">
        <is>
          <t>Recorded investment at period end | $</t>
        </is>
      </c>
      <c r="C81" s="6" t="n">
        <v>4921</v>
      </c>
      <c r="E81" s="6" t="n">
        <v>4921</v>
      </c>
    </row>
    <row r="82">
      <c r="A82" s="4" t="inlineStr">
        <is>
          <t>Commercial Land | Small Business Banking | Extend Amortization</t>
        </is>
      </c>
    </row>
    <row r="83">
      <c r="A83" s="3" t="inlineStr">
        <is>
          <t>Financing Receivable Modifications [Line Items]</t>
        </is>
      </c>
    </row>
    <row r="84">
      <c r="A84" s="4" t="inlineStr">
        <is>
          <t>Number of Loans | SecurityLoan</t>
        </is>
      </c>
      <c r="C84" s="5" t="n">
        <v>1</v>
      </c>
      <c r="E84" s="5" t="n">
        <v>1</v>
      </c>
    </row>
    <row r="85">
      <c r="A85" s="4" t="inlineStr">
        <is>
          <t>Recorded investment at period end | $</t>
        </is>
      </c>
      <c r="C85" s="6" t="n">
        <v>4921</v>
      </c>
      <c r="E85" s="6" t="n">
        <v>49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21" customWidth="1" min="2" max="2"/>
    <col width="21" customWidth="1" min="3" max="3"/>
    <col width="25" customWidth="1" min="4" max="4"/>
    <col width="21" customWidth="1" min="5" max="5"/>
    <col width="21" customWidth="1" min="6" max="6"/>
  </cols>
  <sheetData>
    <row r="1">
      <c r="A1" s="1" t="inlineStr">
        <is>
          <t>Leases - Additional Information (Details) $ in Thousands</t>
        </is>
      </c>
      <c r="B1" s="2" t="inlineStr">
        <is>
          <t>3 Months Ended</t>
        </is>
      </c>
      <c r="D1" s="2" t="inlineStr">
        <is>
          <t>6 Months Ended</t>
        </is>
      </c>
    </row>
    <row r="2">
      <c r="B2" s="2" t="inlineStr">
        <is>
          <t>Jun. 30, 2021USD ($)</t>
        </is>
      </c>
      <c r="C2" s="2" t="inlineStr">
        <is>
          <t>Jun. 30, 2020USD ($)</t>
        </is>
      </c>
      <c r="D2" s="2" t="inlineStr">
        <is>
          <t>Jun. 30, 2021USD ($)term</t>
        </is>
      </c>
      <c r="E2" s="2" t="inlineStr">
        <is>
          <t>Jun. 30, 2020USD ($)</t>
        </is>
      </c>
      <c r="F2" s="2" t="inlineStr">
        <is>
          <t>Dec. 31, 2020USD ($)</t>
        </is>
      </c>
    </row>
    <row r="3">
      <c r="A3" s="3" t="inlineStr">
        <is>
          <t>Lessor Lease Description [Line Items]</t>
        </is>
      </c>
    </row>
    <row r="4">
      <c r="A4" s="4" t="inlineStr">
        <is>
          <t>Direct financing lease, interest income</t>
        </is>
      </c>
      <c r="B4" s="6" t="n">
        <v>172</v>
      </c>
      <c r="C4" s="6" t="n">
        <v>212</v>
      </c>
      <c r="D4" s="6" t="n">
        <v>358</v>
      </c>
      <c r="E4" s="6" t="n">
        <v>445</v>
      </c>
    </row>
    <row r="5">
      <c r="A5" s="4" t="inlineStr">
        <is>
          <t>Number of additional terms | term</t>
        </is>
      </c>
      <c r="D5" s="5" t="n">
        <v>2</v>
      </c>
    </row>
    <row r="6">
      <c r="A6" s="4" t="inlineStr">
        <is>
          <t>Premises and equipment, net</t>
        </is>
      </c>
      <c r="B6" s="5" t="n">
        <v>249069</v>
      </c>
      <c r="D6" s="6" t="n">
        <v>249069</v>
      </c>
      <c r="F6" s="6" t="n">
        <v>259267</v>
      </c>
    </row>
    <row r="7">
      <c r="A7" s="4" t="inlineStr">
        <is>
          <t>Lease income</t>
        </is>
      </c>
      <c r="B7" s="5" t="n">
        <v>2400</v>
      </c>
      <c r="C7" s="5" t="n">
        <v>2400</v>
      </c>
      <c r="D7" s="5" t="n">
        <v>4800</v>
      </c>
      <c r="E7" s="5" t="n">
        <v>4800</v>
      </c>
    </row>
    <row r="8">
      <c r="A8" s="4" t="inlineStr">
        <is>
          <t>Premises and Equipment Subject to Operating Leases</t>
        </is>
      </c>
    </row>
    <row r="9">
      <c r="A9" s="3" t="inlineStr">
        <is>
          <t>Lessor Lease Description [Line Items]</t>
        </is>
      </c>
    </row>
    <row r="10">
      <c r="A10" s="4" t="inlineStr">
        <is>
          <t>Premises and equipment, net</t>
        </is>
      </c>
      <c r="B10" s="5" t="n">
        <v>128700</v>
      </c>
      <c r="D10" s="5" t="n">
        <v>128700</v>
      </c>
      <c r="F10" s="5" t="n">
        <v>134500</v>
      </c>
    </row>
    <row r="11">
      <c r="A11" s="4" t="inlineStr">
        <is>
          <t>Premises and equipment, gross</t>
        </is>
      </c>
      <c r="B11" s="5" t="n">
        <v>163400</v>
      </c>
      <c r="D11" s="5" t="n">
        <v>163400</v>
      </c>
      <c r="F11" s="5" t="n">
        <v>164300</v>
      </c>
    </row>
    <row r="12">
      <c r="A12" s="4" t="inlineStr">
        <is>
          <t>Premises and equipment, accumulated depreciation</t>
        </is>
      </c>
      <c r="B12" s="5" t="n">
        <v>34700</v>
      </c>
      <c r="D12" s="5" t="n">
        <v>34700</v>
      </c>
      <c r="F12" s="6" t="n">
        <v>29800</v>
      </c>
    </row>
    <row r="13">
      <c r="A13" s="4" t="inlineStr">
        <is>
          <t>Premises and equipment, depreciation expense</t>
        </is>
      </c>
      <c r="B13" s="6" t="n">
        <v>2400</v>
      </c>
      <c r="C13" s="6" t="n">
        <v>2400</v>
      </c>
      <c r="D13" s="6" t="n">
        <v>4900</v>
      </c>
      <c r="E13" s="6" t="n">
        <v>4900</v>
      </c>
    </row>
    <row r="14">
      <c r="A14" s="4" t="inlineStr">
        <is>
          <t>Minimum</t>
        </is>
      </c>
    </row>
    <row r="15">
      <c r="A15" s="3" t="inlineStr">
        <is>
          <t>Lessor Lease Description [Line Items]</t>
        </is>
      </c>
    </row>
    <row r="16">
      <c r="A16" s="4" t="inlineStr">
        <is>
          <t>Lessor, term of contract</t>
        </is>
      </c>
      <c r="B16" s="4" t="inlineStr">
        <is>
          <t>3 years</t>
        </is>
      </c>
      <c r="D16" s="4" t="inlineStr">
        <is>
          <t>3 years</t>
        </is>
      </c>
    </row>
    <row r="17">
      <c r="A17" s="4" t="inlineStr">
        <is>
          <t>Term of contract</t>
        </is>
      </c>
      <c r="B17" s="4" t="inlineStr">
        <is>
          <t>10 years</t>
        </is>
      </c>
      <c r="D17" s="4" t="inlineStr">
        <is>
          <t>10 years</t>
        </is>
      </c>
    </row>
    <row r="18">
      <c r="A18" s="4" t="inlineStr">
        <is>
          <t>Useful life</t>
        </is>
      </c>
      <c r="D18" s="4" t="inlineStr">
        <is>
          <t>20 years</t>
        </is>
      </c>
    </row>
    <row r="19">
      <c r="A19" s="4" t="inlineStr">
        <is>
          <t>Residual value (as a percent)</t>
        </is>
      </c>
      <c r="B19" s="4" t="inlineStr">
        <is>
          <t>20.00%</t>
        </is>
      </c>
      <c r="D19" s="4" t="inlineStr">
        <is>
          <t>20.00%</t>
        </is>
      </c>
    </row>
    <row r="20">
      <c r="A20" s="4" t="inlineStr">
        <is>
          <t>Maximum</t>
        </is>
      </c>
    </row>
    <row r="21">
      <c r="A21" s="3" t="inlineStr">
        <is>
          <t>Lessor Lease Description [Line Items]</t>
        </is>
      </c>
    </row>
    <row r="22">
      <c r="A22" s="4" t="inlineStr">
        <is>
          <t>Lessor, term of contract</t>
        </is>
      </c>
      <c r="B22" s="4" t="inlineStr">
        <is>
          <t>7 years</t>
        </is>
      </c>
      <c r="D22" s="4" t="inlineStr">
        <is>
          <t>7 years</t>
        </is>
      </c>
    </row>
    <row r="23">
      <c r="A23" s="4" t="inlineStr">
        <is>
          <t>Term of contract</t>
        </is>
      </c>
      <c r="B23" s="4" t="inlineStr">
        <is>
          <t>15 years</t>
        </is>
      </c>
      <c r="D23" s="4" t="inlineStr">
        <is>
          <t>15 years</t>
        </is>
      </c>
    </row>
    <row r="24">
      <c r="A24" s="4" t="inlineStr">
        <is>
          <t>Useful life</t>
        </is>
      </c>
      <c r="D24" s="4" t="inlineStr">
        <is>
          <t>25 years</t>
        </is>
      </c>
    </row>
    <row r="25">
      <c r="A25" s="4" t="inlineStr">
        <is>
          <t>Residual value (as a percent)</t>
        </is>
      </c>
      <c r="B25" s="4" t="inlineStr">
        <is>
          <t>50.00%</t>
        </is>
      </c>
      <c r="D25" s="4" t="inlineStr">
        <is>
          <t>5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Direct Financing Leases (Details) - USD ($) $ in Thousands</t>
        </is>
      </c>
      <c r="B1" s="2" t="inlineStr">
        <is>
          <t>Jun. 30, 2021</t>
        </is>
      </c>
      <c r="C1" s="2" t="inlineStr">
        <is>
          <t>Dec. 31, 2020</t>
        </is>
      </c>
    </row>
    <row r="2">
      <c r="A2" s="3" t="inlineStr">
        <is>
          <t>Leases [Abstract]</t>
        </is>
      </c>
    </row>
    <row r="3">
      <c r="A3" s="4" t="inlineStr">
        <is>
          <t>Gross direct finance lease payments receivable</t>
        </is>
      </c>
      <c r="B3" s="6" t="n">
        <v>8981</v>
      </c>
      <c r="C3" s="6" t="n">
        <v>10629</v>
      </c>
    </row>
    <row r="4">
      <c r="A4" s="4" t="inlineStr">
        <is>
          <t>Less – unearned interest</t>
        </is>
      </c>
      <c r="B4" s="5" t="n">
        <v>-1316</v>
      </c>
      <c r="C4" s="5" t="n">
        <v>-1685</v>
      </c>
    </row>
    <row r="5">
      <c r="A5" s="4" t="inlineStr">
        <is>
          <t>Net investment in direct financing leases</t>
        </is>
      </c>
      <c r="B5" s="6" t="n">
        <v>7665</v>
      </c>
      <c r="C5" s="6" t="n">
        <v>89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eases - Finance Lease Maturity (Details) $ in Thousands</t>
        </is>
      </c>
      <c r="B1" s="2" t="inlineStr">
        <is>
          <t>Jun. 30, 2021USD ($)</t>
        </is>
      </c>
    </row>
    <row r="2">
      <c r="A2" s="3" t="inlineStr">
        <is>
          <t>Leases [Abstract]</t>
        </is>
      </c>
    </row>
    <row r="3">
      <c r="A3" s="4" t="inlineStr">
        <is>
          <t>2021</t>
        </is>
      </c>
      <c r="B3" s="6" t="n">
        <v>1388</v>
      </c>
    </row>
    <row r="4">
      <c r="A4" s="4" t="inlineStr">
        <is>
          <t>2022</t>
        </is>
      </c>
      <c r="B4" s="5" t="n">
        <v>2620</v>
      </c>
    </row>
    <row r="5">
      <c r="A5" s="4" t="inlineStr">
        <is>
          <t>2023</t>
        </is>
      </c>
      <c r="B5" s="5" t="n">
        <v>2182</v>
      </c>
    </row>
    <row r="6">
      <c r="A6" s="4" t="inlineStr">
        <is>
          <t>2024</t>
        </is>
      </c>
      <c r="B6" s="5" t="n">
        <v>1570</v>
      </c>
    </row>
    <row r="7">
      <c r="A7" s="4" t="inlineStr">
        <is>
          <t>2025</t>
        </is>
      </c>
      <c r="B7" s="5" t="n">
        <v>1104</v>
      </c>
    </row>
    <row r="8">
      <c r="A8" s="4" t="inlineStr">
        <is>
          <t>Thereafter</t>
        </is>
      </c>
      <c r="B8" s="5" t="n">
        <v>117</v>
      </c>
    </row>
    <row r="9">
      <c r="A9" s="4" t="inlineStr">
        <is>
          <t>Total</t>
        </is>
      </c>
      <c r="B9" s="6" t="n">
        <v>89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aturity Analysis of Future Minimum Operating Lease Payments to be Received (Details) $ in Thousands</t>
        </is>
      </c>
      <c r="B1" s="2" t="inlineStr">
        <is>
          <t>Jun. 30, 2021USD ($)</t>
        </is>
      </c>
    </row>
    <row r="2">
      <c r="A2" s="3" t="inlineStr">
        <is>
          <t>Leases [Abstract]</t>
        </is>
      </c>
    </row>
    <row r="3">
      <c r="A3" s="4" t="inlineStr">
        <is>
          <t>2021</t>
        </is>
      </c>
      <c r="B3" s="6" t="n">
        <v>3997</v>
      </c>
    </row>
    <row r="4">
      <c r="A4" s="4" t="inlineStr">
        <is>
          <t>2022</t>
        </is>
      </c>
      <c r="B4" s="5" t="n">
        <v>9044</v>
      </c>
    </row>
    <row r="5">
      <c r="A5" s="4" t="inlineStr">
        <is>
          <t>2023</t>
        </is>
      </c>
      <c r="B5" s="5" t="n">
        <v>9075</v>
      </c>
    </row>
    <row r="6">
      <c r="A6" s="4" t="inlineStr">
        <is>
          <t>2024</t>
        </is>
      </c>
      <c r="B6" s="5" t="n">
        <v>8808</v>
      </c>
    </row>
    <row r="7">
      <c r="A7" s="4" t="inlineStr">
        <is>
          <t>2025</t>
        </is>
      </c>
      <c r="B7" s="5" t="n">
        <v>8935</v>
      </c>
    </row>
    <row r="8">
      <c r="A8" s="4" t="inlineStr">
        <is>
          <t>Thereafter</t>
        </is>
      </c>
      <c r="B8" s="5" t="n">
        <v>31175</v>
      </c>
    </row>
    <row r="9">
      <c r="A9" s="4" t="inlineStr">
        <is>
          <t>Total</t>
        </is>
      </c>
      <c r="B9" s="6" t="n">
        <v>710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rvicing Assets - Narrative (Details) - USD ($) $ in Millions</t>
        </is>
      </c>
      <c r="B1" s="2" t="inlineStr">
        <is>
          <t>6 Months Ended</t>
        </is>
      </c>
    </row>
    <row r="2">
      <c r="B2" s="2" t="inlineStr">
        <is>
          <t>Jun. 30, 2021</t>
        </is>
      </c>
      <c r="C2" s="2" t="inlineStr">
        <is>
          <t>Jun. 30, 2020</t>
        </is>
      </c>
      <c r="D2" s="2" t="inlineStr">
        <is>
          <t>Dec. 31, 2020</t>
        </is>
      </c>
    </row>
    <row r="3">
      <c r="A3" s="3" t="inlineStr">
        <is>
          <t>Servicing Assets at Fair Value [Line Items]</t>
        </is>
      </c>
    </row>
    <row r="4">
      <c r="A4" s="4" t="inlineStr">
        <is>
          <t>Unpaid principal balance of loans serviced for others requiring recognition of a servicing asset</t>
        </is>
      </c>
      <c r="B4" s="6" t="n">
        <v>2220</v>
      </c>
      <c r="D4" s="6" t="n">
        <v>2210</v>
      </c>
    </row>
    <row r="5">
      <c r="A5" s="4" t="inlineStr">
        <is>
          <t>Unpaid principal balances of loan serviced for others</t>
        </is>
      </c>
      <c r="B5" s="6" t="n">
        <v>3130</v>
      </c>
      <c r="D5" s="6" t="n">
        <v>3210</v>
      </c>
    </row>
    <row r="6">
      <c r="A6" s="4" t="inlineStr">
        <is>
          <t>Weighted Average</t>
        </is>
      </c>
    </row>
    <row r="7">
      <c r="A7" s="3" t="inlineStr">
        <is>
          <t>Servicing Assets at Fair Value [Line Items]</t>
        </is>
      </c>
    </row>
    <row r="8">
      <c r="A8" s="4" t="inlineStr">
        <is>
          <t>Fair value of servicing rights, discount rate</t>
        </is>
      </c>
      <c r="B8" s="4" t="inlineStr">
        <is>
          <t>9.60%</t>
        </is>
      </c>
      <c r="C8" s="4" t="inlineStr">
        <is>
          <t>13.40%</t>
        </is>
      </c>
    </row>
    <row r="9">
      <c r="A9" s="4" t="inlineStr">
        <is>
          <t>Fair value of servicing rights, prepayment rate</t>
        </is>
      </c>
      <c r="B9" s="4" t="inlineStr">
        <is>
          <t>17.50%</t>
        </is>
      </c>
      <c r="C9" s="4" t="inlineStr">
        <is>
          <t>18.7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s - Summary of Activity Pertaining to Servicing Righ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rvicing Asset At Fair Value Amount Roll Forward</t>
        </is>
      </c>
    </row>
    <row r="4">
      <c r="A4" s="4" t="inlineStr">
        <is>
          <t>Balance at beginning of period</t>
        </is>
      </c>
      <c r="B4" s="6" t="n">
        <v>37744</v>
      </c>
      <c r="C4" s="6" t="n">
        <v>33532</v>
      </c>
      <c r="D4" s="6" t="n">
        <v>33918</v>
      </c>
      <c r="E4" s="6" t="n">
        <v>35365</v>
      </c>
    </row>
    <row r="5">
      <c r="A5" s="4" t="inlineStr">
        <is>
          <t>Additions, net</t>
        </is>
      </c>
      <c r="B5" s="5" t="n">
        <v>2403</v>
      </c>
      <c r="C5" s="5" t="n">
        <v>1873</v>
      </c>
      <c r="D5" s="5" t="n">
        <v>4736</v>
      </c>
      <c r="E5" s="5" t="n">
        <v>4732</v>
      </c>
    </row>
    <row r="6">
      <c r="A6" s="3" t="inlineStr">
        <is>
          <t>Fair value changes:</t>
        </is>
      </c>
    </row>
    <row r="7">
      <c r="A7" s="4" t="inlineStr">
        <is>
          <t>Due to changes in valuation inputs or assumptions</t>
        </is>
      </c>
      <c r="B7" s="5" t="n">
        <v>-59</v>
      </c>
      <c r="C7" s="5" t="n">
        <v>-123</v>
      </c>
      <c r="D7" s="5" t="n">
        <v>2887</v>
      </c>
      <c r="E7" s="5" t="n">
        <v>-2162</v>
      </c>
    </row>
    <row r="8">
      <c r="A8" s="4" t="inlineStr">
        <is>
          <t>Decay due to increases in principal paydowns or runoff</t>
        </is>
      </c>
      <c r="B8" s="5" t="n">
        <v>-3122</v>
      </c>
      <c r="C8" s="5" t="n">
        <v>-1448</v>
      </c>
      <c r="D8" s="5" t="n">
        <v>-4575</v>
      </c>
      <c r="E8" s="5" t="n">
        <v>-4101</v>
      </c>
    </row>
    <row r="9">
      <c r="A9" s="4" t="inlineStr">
        <is>
          <t>Balance at end of period</t>
        </is>
      </c>
      <c r="B9" s="6" t="n">
        <v>36966</v>
      </c>
      <c r="C9" s="6" t="n">
        <v>33834</v>
      </c>
      <c r="D9" s="6" t="n">
        <v>36966</v>
      </c>
      <c r="E9" s="6" t="n">
        <v>3383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Total Outstanding Borrowings (Details) - USD ($) $ in Thousands</t>
        </is>
      </c>
      <c r="B1" s="2" t="inlineStr">
        <is>
          <t>Jun. 30, 2021</t>
        </is>
      </c>
      <c r="C1" s="2" t="inlineStr">
        <is>
          <t>Dec. 31, 2020</t>
        </is>
      </c>
    </row>
    <row r="2">
      <c r="A2" s="3" t="inlineStr">
        <is>
          <t>Debt Instrument [Line Items]</t>
        </is>
      </c>
    </row>
    <row r="3">
      <c r="A3" s="4" t="inlineStr">
        <is>
          <t>Borrowings</t>
        </is>
      </c>
      <c r="B3" s="6" t="n">
        <v>1012431</v>
      </c>
      <c r="C3" s="6" t="n">
        <v>1542093</v>
      </c>
    </row>
    <row r="4">
      <c r="A4" s="4" t="inlineStr">
        <is>
          <t>Third Party Correspondent Bank | Revolving Line of Credit</t>
        </is>
      </c>
    </row>
    <row r="5">
      <c r="A5" s="3" t="inlineStr">
        <is>
          <t>Debt Instrument [Line Items]</t>
        </is>
      </c>
    </row>
    <row r="6">
      <c r="A6" s="4" t="inlineStr">
        <is>
          <t>Borrowings</t>
        </is>
      </c>
      <c r="C6" s="5" t="n">
        <v>14488</v>
      </c>
    </row>
    <row r="7">
      <c r="A7" s="4" t="inlineStr">
        <is>
          <t>Third Party Correspondent Bank | Term Loan</t>
        </is>
      </c>
    </row>
    <row r="8">
      <c r="A8" s="3" t="inlineStr">
        <is>
          <t>Debt Instrument [Line Items]</t>
        </is>
      </c>
    </row>
    <row r="9">
      <c r="A9" s="4" t="inlineStr">
        <is>
          <t>Borrowings</t>
        </is>
      </c>
      <c r="B9" s="5" t="n">
        <v>47382</v>
      </c>
    </row>
    <row r="10">
      <c r="A10" s="4" t="inlineStr">
        <is>
          <t>Federal Reserve Bank</t>
        </is>
      </c>
    </row>
    <row r="11">
      <c r="A11" s="3" t="inlineStr">
        <is>
          <t>Debt Instrument [Line Items]</t>
        </is>
      </c>
    </row>
    <row r="12">
      <c r="A12" s="4" t="inlineStr">
        <is>
          <t>Borrowings</t>
        </is>
      </c>
      <c r="B12" s="5" t="n">
        <v>961000</v>
      </c>
    </row>
    <row r="13">
      <c r="A13" s="4" t="inlineStr">
        <is>
          <t>Federal Reserve Bank | Paycheck Protection Program Liquidity Facility</t>
        </is>
      </c>
    </row>
    <row r="14">
      <c r="A14" s="3" t="inlineStr">
        <is>
          <t>Debt Instrument [Line Items]</t>
        </is>
      </c>
    </row>
    <row r="15">
      <c r="A15" s="4" t="inlineStr">
        <is>
          <t>Borrowings</t>
        </is>
      </c>
      <c r="B15" s="5" t="n">
        <v>961049</v>
      </c>
      <c r="C15" s="5" t="n">
        <v>1527596</v>
      </c>
    </row>
    <row r="16">
      <c r="A16" s="4" t="inlineStr">
        <is>
          <t>Other long term debt</t>
        </is>
      </c>
    </row>
    <row r="17">
      <c r="A17" s="3" t="inlineStr">
        <is>
          <t>Debt Instrument [Line Items]</t>
        </is>
      </c>
    </row>
    <row r="18">
      <c r="A18" s="4" t="inlineStr">
        <is>
          <t>Borrowings</t>
        </is>
      </c>
      <c r="B18" s="6" t="n">
        <v>4000</v>
      </c>
      <c r="C18" s="6" t="n">
        <v>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5" customWidth="1" min="6" max="6"/>
    <col width="15" customWidth="1" min="7" max="7"/>
  </cols>
  <sheetData>
    <row r="1">
      <c r="A1" s="1" t="inlineStr">
        <is>
          <t>Borrowings - Total Outstanding Borrowings (Parenthetical) (Details) - USD ($)</t>
        </is>
      </c>
      <c r="B1" s="2" t="inlineStr">
        <is>
          <t>Mar. 31, 2021</t>
        </is>
      </c>
      <c r="C1" s="2" t="inlineStr">
        <is>
          <t>Apr. 30, 2020</t>
        </is>
      </c>
      <c r="D1" s="2" t="inlineStr">
        <is>
          <t>Mar. 31, 2021</t>
        </is>
      </c>
      <c r="E1" s="2" t="inlineStr">
        <is>
          <t>Dec. 31, 2020</t>
        </is>
      </c>
      <c r="F1" s="2" t="inlineStr">
        <is>
          <t>Jun. 30, 2021</t>
        </is>
      </c>
      <c r="G1" s="2" t="inlineStr">
        <is>
          <t>Sep. 30, 2020</t>
        </is>
      </c>
    </row>
    <row r="2">
      <c r="A2" s="3" t="inlineStr">
        <is>
          <t>Debt Instrument [Line Items]</t>
        </is>
      </c>
    </row>
    <row r="3">
      <c r="A3" s="4" t="inlineStr">
        <is>
          <t>Borrowings</t>
        </is>
      </c>
      <c r="E3" s="6" t="n">
        <v>1542093000</v>
      </c>
      <c r="F3" s="6" t="n">
        <v>1012431000</v>
      </c>
    </row>
    <row r="4">
      <c r="A4" s="4" t="inlineStr">
        <is>
          <t>Revolving Line of Credit</t>
        </is>
      </c>
    </row>
    <row r="5">
      <c r="A5" s="3" t="inlineStr">
        <is>
          <t>Debt Instrument [Line Items]</t>
        </is>
      </c>
    </row>
    <row r="6">
      <c r="A6" s="4" t="inlineStr">
        <is>
          <t>Debt instrument term</t>
        </is>
      </c>
      <c r="E6" s="4" t="inlineStr">
        <is>
          <t>13 months</t>
        </is>
      </c>
    </row>
    <row r="7">
      <c r="A7" s="4" t="inlineStr">
        <is>
          <t>Debt instrument, maturity date</t>
        </is>
      </c>
      <c r="E7" s="4" t="inlineStr">
        <is>
          <t>Oct. 10,
		2021</t>
        </is>
      </c>
    </row>
    <row r="8">
      <c r="A8" s="4" t="inlineStr">
        <is>
          <t>Debt instrument, principal paydown</t>
        </is>
      </c>
      <c r="B8" s="6" t="n">
        <v>14500000</v>
      </c>
    </row>
    <row r="9">
      <c r="A9" s="4" t="inlineStr">
        <is>
          <t>Current available credit facility</t>
        </is>
      </c>
      <c r="F9" s="5" t="n">
        <v>50000000</v>
      </c>
    </row>
    <row r="10">
      <c r="A10" s="4" t="inlineStr">
        <is>
          <t>Third Party Correspondent Bank | Revolving Line of Credit</t>
        </is>
      </c>
    </row>
    <row r="11">
      <c r="A11" s="3" t="inlineStr">
        <is>
          <t>Debt Instrument [Line Items]</t>
        </is>
      </c>
    </row>
    <row r="12">
      <c r="A12" s="4" t="inlineStr">
        <is>
          <t>Line of credit, maximum borrowing capacity</t>
        </is>
      </c>
      <c r="G12" s="6" t="n">
        <v>50000000</v>
      </c>
    </row>
    <row r="13">
      <c r="A13" s="4" t="inlineStr">
        <is>
          <t>Borrowings</t>
        </is>
      </c>
      <c r="E13" s="6" t="n">
        <v>14488000</v>
      </c>
    </row>
    <row r="14">
      <c r="A14" s="4" t="inlineStr">
        <is>
          <t>Third Party Correspondent Bank | London Interbank Offered Rate (LIBOR) | Revolving Line of Credit</t>
        </is>
      </c>
    </row>
    <row r="15">
      <c r="A15" s="3" t="inlineStr">
        <is>
          <t>Debt Instrument [Line Items]</t>
        </is>
      </c>
    </row>
    <row r="16">
      <c r="A16" s="4" t="inlineStr">
        <is>
          <t>Basis spread on variable rate</t>
        </is>
      </c>
      <c r="E16" s="4" t="inlineStr">
        <is>
          <t>1.15%</t>
        </is>
      </c>
    </row>
    <row r="17">
      <c r="A17" s="4" t="inlineStr">
        <is>
          <t>Third Party Correspondent Bank | Term Loan</t>
        </is>
      </c>
    </row>
    <row r="18">
      <c r="A18" s="3" t="inlineStr">
        <is>
          <t>Debt Instrument [Line Items]</t>
        </is>
      </c>
    </row>
    <row r="19">
      <c r="A19" s="4" t="inlineStr">
        <is>
          <t>Debt instrument face amount</t>
        </is>
      </c>
      <c r="B19" s="6" t="n">
        <v>50000000</v>
      </c>
      <c r="D19" s="6" t="n">
        <v>50000000</v>
      </c>
    </row>
    <row r="20">
      <c r="A20" s="4" t="inlineStr">
        <is>
          <t>Debt instrument fixed interest rate</t>
        </is>
      </c>
      <c r="B20" s="4" t="inlineStr">
        <is>
          <t>2.95%</t>
        </is>
      </c>
      <c r="D20" s="4" t="inlineStr">
        <is>
          <t>2.95%</t>
        </is>
      </c>
    </row>
    <row r="21">
      <c r="A21" s="4" t="inlineStr">
        <is>
          <t>Non-refundable loan origination fee</t>
        </is>
      </c>
      <c r="D21" s="6" t="n">
        <v>325000</v>
      </c>
    </row>
    <row r="22">
      <c r="A22" s="4" t="inlineStr">
        <is>
          <t>Debt instrument term</t>
        </is>
      </c>
      <c r="D22" s="4" t="inlineStr">
        <is>
          <t>60 months</t>
        </is>
      </c>
    </row>
    <row r="23">
      <c r="A23" s="4" t="inlineStr">
        <is>
          <t>Debt instrument, maturity date</t>
        </is>
      </c>
      <c r="D23" s="4" t="inlineStr">
        <is>
          <t>Mar. 30,
		2026</t>
        </is>
      </c>
    </row>
    <row r="24">
      <c r="A24" s="4" t="inlineStr">
        <is>
          <t>Borrowings</t>
        </is>
      </c>
      <c r="F24" s="5" t="n">
        <v>47382000</v>
      </c>
    </row>
    <row r="25">
      <c r="A25" s="4" t="inlineStr">
        <is>
          <t>Federal Reserve Bank</t>
        </is>
      </c>
    </row>
    <row r="26">
      <c r="A26" s="3" t="inlineStr">
        <is>
          <t>Debt Instrument [Line Items]</t>
        </is>
      </c>
    </row>
    <row r="27">
      <c r="A27" s="4" t="inlineStr">
        <is>
          <t>Borrowings</t>
        </is>
      </c>
      <c r="F27" s="5" t="n">
        <v>961000000</v>
      </c>
    </row>
    <row r="28">
      <c r="A28" s="4" t="inlineStr">
        <is>
          <t>Federal Reserve Bank | Paycheck Protection Program Liquidity Facility</t>
        </is>
      </c>
    </row>
    <row r="29">
      <c r="A29" s="3" t="inlineStr">
        <is>
          <t>Debt Instrument [Line Items]</t>
        </is>
      </c>
    </row>
    <row r="30">
      <c r="A30" s="4" t="inlineStr">
        <is>
          <t>Debt instrument fixed interest rate</t>
        </is>
      </c>
      <c r="C30" s="4" t="inlineStr">
        <is>
          <t>0.35%</t>
        </is>
      </c>
    </row>
    <row r="31">
      <c r="A31" s="4" t="inlineStr">
        <is>
          <t>Borrowings</t>
        </is>
      </c>
      <c r="E31" s="6" t="n">
        <v>1527596000</v>
      </c>
      <c r="F31" s="6" t="n">
        <v>961049000</v>
      </c>
    </row>
    <row r="32">
      <c r="A32" s="4" t="inlineStr">
        <is>
          <t>Federal Reserve Bank | Paycheck Protection Program Liquidity Facility | Minimum</t>
        </is>
      </c>
    </row>
    <row r="33">
      <c r="A33" s="3" t="inlineStr">
        <is>
          <t>Debt Instrument [Line Items]</t>
        </is>
      </c>
    </row>
    <row r="34">
      <c r="A34" s="4" t="inlineStr">
        <is>
          <t>Debt instrument, maturity date</t>
        </is>
      </c>
      <c r="C34" s="4" t="inlineStr">
        <is>
          <t>Apr. 1,
		2022</t>
        </is>
      </c>
    </row>
    <row r="35">
      <c r="A35" s="4" t="inlineStr">
        <is>
          <t>Federal Reserve Bank | Paycheck Protection Program Liquidity Facility | Maximum</t>
        </is>
      </c>
    </row>
    <row r="36">
      <c r="A36" s="3" t="inlineStr">
        <is>
          <t>Debt Instrument [Line Items]</t>
        </is>
      </c>
    </row>
    <row r="37">
      <c r="A37" s="4" t="inlineStr">
        <is>
          <t>Debt instrument, maturity date</t>
        </is>
      </c>
      <c r="C37" s="4" t="inlineStr">
        <is>
          <t>May 5,
		2026</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orrowings - Narrative (Details) - USD ($)</t>
        </is>
      </c>
      <c r="B1" s="2" t="inlineStr">
        <is>
          <t>Jun. 30, 2021</t>
        </is>
      </c>
      <c r="C1" s="2" t="inlineStr">
        <is>
          <t>Dec. 31, 2020</t>
        </is>
      </c>
    </row>
    <row r="2">
      <c r="A2" s="3" t="inlineStr">
        <is>
          <t>Debt Instrument [Line Items]</t>
        </is>
      </c>
    </row>
    <row r="3">
      <c r="A3" s="4" t="inlineStr">
        <is>
          <t>Repurchased agreements, borrowing capacity</t>
        </is>
      </c>
      <c r="B3" s="6" t="n">
        <v>5000000</v>
      </c>
      <c r="C3" s="6" t="n">
        <v>5000000</v>
      </c>
    </row>
    <row r="4">
      <c r="A4" s="4" t="inlineStr">
        <is>
          <t>Repurchases agreements, outstanding balance</t>
        </is>
      </c>
      <c r="B4" s="5" t="n">
        <v>0</v>
      </c>
      <c r="C4" s="5" t="n">
        <v>0</v>
      </c>
    </row>
    <row r="5">
      <c r="A5" s="4" t="inlineStr">
        <is>
          <t>FHLB maximum amount available</t>
        </is>
      </c>
      <c r="B5" s="5" t="n">
        <v>2080000000</v>
      </c>
      <c r="C5" s="5" t="n">
        <v>2010000000</v>
      </c>
    </row>
    <row r="6">
      <c r="A6" s="4" t="inlineStr">
        <is>
          <t>Federal Funds Purchased</t>
        </is>
      </c>
    </row>
    <row r="7">
      <c r="A7" s="3" t="inlineStr">
        <is>
          <t>Debt Instrument [Line Items]</t>
        </is>
      </c>
    </row>
    <row r="8">
      <c r="A8" s="4" t="inlineStr">
        <is>
          <t>Line of credit, maximum borrowing capacity</t>
        </is>
      </c>
      <c r="B8" s="5" t="n">
        <v>167500000</v>
      </c>
      <c r="C8" s="5" t="n">
        <v>167500000</v>
      </c>
    </row>
    <row r="9">
      <c r="A9" s="4" t="inlineStr">
        <is>
          <t>Short term borrowings</t>
        </is>
      </c>
      <c r="B9" s="5" t="n">
        <v>0</v>
      </c>
      <c r="C9" s="5" t="n">
        <v>0</v>
      </c>
    </row>
    <row r="10">
      <c r="A10" s="4" t="inlineStr">
        <is>
          <t>Federal Reserve Bank Advances | Federal Reserve Bank</t>
        </is>
      </c>
    </row>
    <row r="11">
      <c r="A11" s="3" t="inlineStr">
        <is>
          <t>Debt Instrument [Line Items]</t>
        </is>
      </c>
    </row>
    <row r="12">
      <c r="A12" s="4" t="inlineStr">
        <is>
          <t>Collateral amount</t>
        </is>
      </c>
      <c r="B12" s="5" t="n">
        <v>2230000000</v>
      </c>
      <c r="C12" s="5" t="n">
        <v>2220000000</v>
      </c>
    </row>
    <row r="13">
      <c r="A13" s="4" t="inlineStr">
        <is>
          <t>Remaining available credit facility</t>
        </is>
      </c>
      <c r="B13" s="5" t="n">
        <v>1780000000</v>
      </c>
      <c r="C13" s="5" t="n">
        <v>1770000000</v>
      </c>
    </row>
    <row r="14">
      <c r="A14" s="4" t="inlineStr">
        <is>
          <t>Short term borrowings</t>
        </is>
      </c>
      <c r="B14" s="6" t="n">
        <v>0</v>
      </c>
      <c r="C1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33" customWidth="1" min="5" max="5"/>
    <col width="33" customWidth="1" min="6" max="6"/>
    <col width="18" customWidth="1" min="7" max="7"/>
    <col width="56" customWidth="1" min="8" max="8"/>
    <col width="46" customWidth="1" min="9" max="9"/>
  </cols>
  <sheetData>
    <row r="1">
      <c r="A1" s="1" t="inlineStr">
        <is>
          <t>Condensed Consolidated Statements of Changes in Shareholders' Equity - USD ($) $ in Thousands</t>
        </is>
      </c>
      <c r="B1" s="2" t="inlineStr">
        <is>
          <t>Total</t>
        </is>
      </c>
      <c r="C1" s="2" t="inlineStr">
        <is>
          <t>Cumulative Effect of Accounting Change</t>
        </is>
      </c>
      <c r="D1" s="2" t="inlineStr">
        <is>
          <t>Common stock</t>
        </is>
      </c>
      <c r="E1" s="2" t="inlineStr">
        <is>
          <t>Common stockClass A Common Stock</t>
        </is>
      </c>
      <c r="F1" s="2" t="inlineStr">
        <is>
          <t>Common stockClass B Common Stock</t>
        </is>
      </c>
      <c r="G1" s="2" t="inlineStr">
        <is>
          <t>Retained earnings</t>
        </is>
      </c>
      <c r="H1" s="2" t="inlineStr">
        <is>
          <t>Retained earningsCumulative Effect of Accounting Change</t>
        </is>
      </c>
      <c r="I1" s="2" t="inlineStr">
        <is>
          <t>Accumulated other comprehensive income (loss)</t>
        </is>
      </c>
    </row>
    <row r="2">
      <c r="A2" s="4" t="inlineStr">
        <is>
          <t>Beginning balance at Dec. 31, 2019</t>
        </is>
      </c>
      <c r="B2" s="6" t="n">
        <v>532386</v>
      </c>
      <c r="D2" s="6" t="n">
        <v>340397</v>
      </c>
      <c r="G2" s="6" t="n">
        <v>180265</v>
      </c>
      <c r="I2" s="6" t="n">
        <v>11724</v>
      </c>
    </row>
    <row r="3">
      <c r="A3" s="4" t="inlineStr">
        <is>
          <t>Beginning balance (Accounting Standards Update 2016-13) at Dec. 31, 2019</t>
        </is>
      </c>
      <c r="C3" s="6" t="n">
        <v>822</v>
      </c>
      <c r="H3" s="6" t="n">
        <v>822</v>
      </c>
    </row>
    <row r="4">
      <c r="A4" s="4" t="inlineStr">
        <is>
          <t>Beginning balance (in shares) at Dec. 31, 2019</t>
        </is>
      </c>
      <c r="E4" s="5" t="n">
        <v>37401443</v>
      </c>
      <c r="F4" s="5" t="n">
        <v>2915531</v>
      </c>
    </row>
    <row r="5">
      <c r="A5" s="3" t="inlineStr">
        <is>
          <t>Increase (Decrease) in Stockholders' Equity [Roll Forward]</t>
        </is>
      </c>
    </row>
    <row r="6">
      <c r="A6" s="4" t="inlineStr">
        <is>
          <t>Net income (loss)</t>
        </is>
      </c>
      <c r="B6" s="5" t="n">
        <v>-3825</v>
      </c>
      <c r="G6" s="5" t="n">
        <v>-3825</v>
      </c>
    </row>
    <row r="7">
      <c r="A7" s="4" t="inlineStr">
        <is>
          <t>Other comprehensive income (loss)</t>
        </is>
      </c>
      <c r="B7" s="5" t="n">
        <v>13579</v>
      </c>
      <c r="I7" s="5" t="n">
        <v>13579</v>
      </c>
    </row>
    <row r="8">
      <c r="A8" s="4" t="inlineStr">
        <is>
          <t>Issuance of restricted stock (in shares)</t>
        </is>
      </c>
      <c r="E8" s="5" t="n">
        <v>29389</v>
      </c>
    </row>
    <row r="9">
      <c r="A9" s="4" t="inlineStr">
        <is>
          <t>Tax withholding related to vesting of restricted stock and other</t>
        </is>
      </c>
      <c r="B9" s="5" t="n">
        <v>-109</v>
      </c>
      <c r="D9" s="5" t="n">
        <v>-109</v>
      </c>
    </row>
    <row r="10">
      <c r="A10" s="4" t="inlineStr">
        <is>
          <t>Employee stock purchase program</t>
        </is>
      </c>
      <c r="B10" s="5" t="n">
        <v>232</v>
      </c>
      <c r="D10" s="5" t="n">
        <v>232</v>
      </c>
    </row>
    <row r="11">
      <c r="A11" s="4" t="inlineStr">
        <is>
          <t>Employee stock purchase program (Shares)</t>
        </is>
      </c>
      <c r="E11" s="5" t="n">
        <v>25161</v>
      </c>
    </row>
    <row r="12">
      <c r="A12" s="4" t="inlineStr">
        <is>
          <t>Stock option exercises</t>
        </is>
      </c>
      <c r="B12" s="5" t="n">
        <v>406</v>
      </c>
      <c r="D12" s="5" t="n">
        <v>406</v>
      </c>
    </row>
    <row r="13">
      <c r="A13" s="4" t="inlineStr">
        <is>
          <t>Stock option exercises (in shares)</t>
        </is>
      </c>
      <c r="E13" s="5" t="n">
        <v>64181</v>
      </c>
    </row>
    <row r="14">
      <c r="A14" s="4" t="inlineStr">
        <is>
          <t>Stock option based compensation expense</t>
        </is>
      </c>
      <c r="B14" s="5" t="n">
        <v>772</v>
      </c>
      <c r="D14" s="5" t="n">
        <v>772</v>
      </c>
    </row>
    <row r="15">
      <c r="A15" s="4" t="inlineStr">
        <is>
          <t>Restricted stock expense</t>
        </is>
      </c>
      <c r="B15" s="5" t="n">
        <v>5475</v>
      </c>
      <c r="D15" s="5" t="n">
        <v>5475</v>
      </c>
    </row>
    <row r="16">
      <c r="A16" s="4" t="inlineStr">
        <is>
          <t>Issuance of common stock in connection with acquisition of wholly-owned subsidiary</t>
        </is>
      </c>
      <c r="B16" s="5" t="n">
        <v>1122</v>
      </c>
      <c r="D16" s="5" t="n">
        <v>1122</v>
      </c>
    </row>
    <row r="17">
      <c r="A17" s="4" t="inlineStr">
        <is>
          <t>Issuance of common stock in connection with acquisition of wholly-owned subsidiary (in shares)</t>
        </is>
      </c>
      <c r="E17" s="5" t="n">
        <v>89927</v>
      </c>
    </row>
    <row r="18">
      <c r="A18" s="4" t="inlineStr">
        <is>
          <t>Non-voting common stock converted to voting common stock in private sale (Shares)</t>
        </is>
      </c>
      <c r="E18" s="5" t="n">
        <v>200000</v>
      </c>
      <c r="F18" s="5" t="n">
        <v>-200000</v>
      </c>
    </row>
    <row r="19">
      <c r="A19" s="4" t="inlineStr">
        <is>
          <t>Cash dividends</t>
        </is>
      </c>
      <c r="B19" s="5" t="n">
        <v>-2425</v>
      </c>
      <c r="G19" s="5" t="n">
        <v>-2425</v>
      </c>
    </row>
    <row r="20">
      <c r="A20" s="4" t="inlineStr">
        <is>
          <t>Ending balance at Jun. 30, 2020</t>
        </is>
      </c>
      <c r="B20" s="5" t="n">
        <v>548435</v>
      </c>
      <c r="D20" s="5" t="n">
        <v>348295</v>
      </c>
      <c r="G20" s="5" t="n">
        <v>174837</v>
      </c>
      <c r="I20" s="5" t="n">
        <v>25303</v>
      </c>
    </row>
    <row r="21">
      <c r="A21" s="4" t="inlineStr">
        <is>
          <t>Ending balance (in shares) at Jun. 30, 2020</t>
        </is>
      </c>
      <c r="E21" s="5" t="n">
        <v>37810101</v>
      </c>
      <c r="F21" s="5" t="n">
        <v>2715531</v>
      </c>
    </row>
    <row r="22">
      <c r="A22" s="4" t="inlineStr">
        <is>
          <t>Beginning balance at Mar. 31, 2020</t>
        </is>
      </c>
      <c r="B22" s="5" t="n">
        <v>533772</v>
      </c>
      <c r="D22" s="5" t="n">
        <v>343747</v>
      </c>
      <c r="G22" s="5" t="n">
        <v>172276</v>
      </c>
      <c r="I22" s="5" t="n">
        <v>17749</v>
      </c>
    </row>
    <row r="23">
      <c r="A23" s="4" t="inlineStr">
        <is>
          <t>Beginning balance (in shares) at Mar. 31, 2020</t>
        </is>
      </c>
      <c r="E23" s="5" t="n">
        <v>37664670</v>
      </c>
      <c r="F23" s="5" t="n">
        <v>2715531</v>
      </c>
    </row>
    <row r="24">
      <c r="A24" s="3" t="inlineStr">
        <is>
          <t>Increase (Decrease) in Stockholders' Equity [Roll Forward]</t>
        </is>
      </c>
    </row>
    <row r="25">
      <c r="A25" s="4" t="inlineStr">
        <is>
          <t>Net income (loss)</t>
        </is>
      </c>
      <c r="B25" s="5" t="n">
        <v>3777</v>
      </c>
      <c r="G25" s="5" t="n">
        <v>3777</v>
      </c>
    </row>
    <row r="26">
      <c r="A26" s="4" t="inlineStr">
        <is>
          <t>Other comprehensive income (loss)</t>
        </is>
      </c>
      <c r="B26" s="5" t="n">
        <v>7554</v>
      </c>
      <c r="I26" s="5" t="n">
        <v>7554</v>
      </c>
    </row>
    <row r="27">
      <c r="A27" s="4" t="inlineStr">
        <is>
          <t>Issuance of restricted stock (in shares)</t>
        </is>
      </c>
      <c r="E27" s="5" t="n">
        <v>21965</v>
      </c>
    </row>
    <row r="28">
      <c r="A28" s="4" t="inlineStr">
        <is>
          <t>Tax withholding related to vesting of restricted stock and other</t>
        </is>
      </c>
      <c r="B28" s="5" t="n">
        <v>-61</v>
      </c>
      <c r="D28" s="5" t="n">
        <v>-61</v>
      </c>
    </row>
    <row r="29">
      <c r="A29" s="4" t="inlineStr">
        <is>
          <t>Stock option exercises</t>
        </is>
      </c>
      <c r="B29" s="5" t="n">
        <v>148</v>
      </c>
      <c r="D29" s="5" t="n">
        <v>148</v>
      </c>
    </row>
    <row r="30">
      <c r="A30" s="4" t="inlineStr">
        <is>
          <t>Stock option exercises (in shares)</t>
        </is>
      </c>
      <c r="E30" s="5" t="n">
        <v>33539</v>
      </c>
    </row>
    <row r="31">
      <c r="A31" s="4" t="inlineStr">
        <is>
          <t>Stock option based compensation expense</t>
        </is>
      </c>
      <c r="B31" s="5" t="n">
        <v>406</v>
      </c>
      <c r="D31" s="5" t="n">
        <v>406</v>
      </c>
    </row>
    <row r="32">
      <c r="A32" s="4" t="inlineStr">
        <is>
          <t>Restricted stock expense</t>
        </is>
      </c>
      <c r="B32" s="5" t="n">
        <v>2933</v>
      </c>
      <c r="D32" s="5" t="n">
        <v>2933</v>
      </c>
    </row>
    <row r="33">
      <c r="A33" s="4" t="inlineStr">
        <is>
          <t>Issuance of common stock in connection with acquisition of wholly-owned subsidiary</t>
        </is>
      </c>
      <c r="B33" s="5" t="n">
        <v>1122</v>
      </c>
      <c r="D33" s="5" t="n">
        <v>1122</v>
      </c>
    </row>
    <row r="34">
      <c r="A34" s="4" t="inlineStr">
        <is>
          <t>Issuance of common stock in connection with acquisition of wholly-owned subsidiary (in shares)</t>
        </is>
      </c>
      <c r="E34" s="5" t="n">
        <v>89927</v>
      </c>
    </row>
    <row r="35">
      <c r="A35" s="4" t="inlineStr">
        <is>
          <t>Cash dividends</t>
        </is>
      </c>
      <c r="B35" s="5" t="n">
        <v>-1216</v>
      </c>
      <c r="G35" s="5" t="n">
        <v>-1216</v>
      </c>
    </row>
    <row r="36">
      <c r="A36" s="4" t="inlineStr">
        <is>
          <t>Ending balance at Jun. 30, 2020</t>
        </is>
      </c>
      <c r="B36" s="5" t="n">
        <v>548435</v>
      </c>
      <c r="D36" s="5" t="n">
        <v>348295</v>
      </c>
      <c r="G36" s="5" t="n">
        <v>174837</v>
      </c>
      <c r="I36" s="5" t="n">
        <v>25303</v>
      </c>
    </row>
    <row r="37">
      <c r="A37" s="4" t="inlineStr">
        <is>
          <t>Ending balance (in shares) at Jun. 30, 2020</t>
        </is>
      </c>
      <c r="E37" s="5" t="n">
        <v>37810101</v>
      </c>
      <c r="F37" s="5" t="n">
        <v>2715531</v>
      </c>
    </row>
    <row r="38">
      <c r="A38" s="4" t="inlineStr">
        <is>
          <t>Beginning balance at Dec. 31, 2020</t>
        </is>
      </c>
      <c r="B38" s="5" t="n">
        <v>567850</v>
      </c>
      <c r="D38" s="5" t="n">
        <v>310619</v>
      </c>
      <c r="G38" s="5" t="n">
        <v>235724</v>
      </c>
      <c r="I38" s="5" t="n">
        <v>21507</v>
      </c>
    </row>
    <row r="39">
      <c r="A39" s="4" t="inlineStr">
        <is>
          <t>Beginning balance (in shares) at Dec. 31, 2020</t>
        </is>
      </c>
      <c r="E39" s="5" t="n">
        <v>41344689</v>
      </c>
      <c r="F39" s="5" t="n">
        <v>1107757</v>
      </c>
    </row>
    <row r="40">
      <c r="A40" s="3" t="inlineStr">
        <is>
          <t>Increase (Decrease) in Stockholders' Equity [Roll Forward]</t>
        </is>
      </c>
    </row>
    <row r="41">
      <c r="A41" s="4" t="inlineStr">
        <is>
          <t>Net income (loss)</t>
        </is>
      </c>
      <c r="B41" s="5" t="n">
        <v>103009</v>
      </c>
      <c r="G41" s="5" t="n">
        <v>103009</v>
      </c>
    </row>
    <row r="42">
      <c r="A42" s="4" t="inlineStr">
        <is>
          <t>Other comprehensive income (loss)</t>
        </is>
      </c>
      <c r="B42" s="5" t="n">
        <v>-8384</v>
      </c>
      <c r="I42" s="5" t="n">
        <v>-8384</v>
      </c>
    </row>
    <row r="43">
      <c r="A43" s="4" t="inlineStr">
        <is>
          <t>Issuance of restricted stock (in shares)</t>
        </is>
      </c>
      <c r="E43" s="5" t="n">
        <v>416823</v>
      </c>
    </row>
    <row r="44">
      <c r="A44" s="4" t="inlineStr">
        <is>
          <t>Tax withholding related to vesting of restricted stock and other</t>
        </is>
      </c>
      <c r="B44" s="5" t="n">
        <v>-17000</v>
      </c>
      <c r="D44" s="5" t="n">
        <v>-17000</v>
      </c>
    </row>
    <row r="45">
      <c r="A45" s="4" t="inlineStr">
        <is>
          <t>Employee stock purchase program</t>
        </is>
      </c>
      <c r="B45" s="5" t="n">
        <v>296</v>
      </c>
      <c r="D45" s="5" t="n">
        <v>296</v>
      </c>
    </row>
    <row r="46">
      <c r="A46" s="4" t="inlineStr">
        <is>
          <t>Employee stock purchase program (Shares)</t>
        </is>
      </c>
      <c r="E46" s="5" t="n">
        <v>5686</v>
      </c>
    </row>
    <row r="47">
      <c r="A47" s="4" t="inlineStr">
        <is>
          <t>Stock option exercises</t>
        </is>
      </c>
      <c r="B47" s="5" t="n">
        <v>2164</v>
      </c>
      <c r="D47" s="5" t="n">
        <v>2164</v>
      </c>
    </row>
    <row r="48">
      <c r="A48" s="4" t="inlineStr">
        <is>
          <t>Stock option exercises (in shares)</t>
        </is>
      </c>
      <c r="E48" s="5" t="n">
        <v>389505</v>
      </c>
    </row>
    <row r="49">
      <c r="A49" s="4" t="inlineStr">
        <is>
          <t>Stock option based compensation expense</t>
        </is>
      </c>
      <c r="B49" s="5" t="n">
        <v>697</v>
      </c>
      <c r="D49" s="5" t="n">
        <v>697</v>
      </c>
    </row>
    <row r="50">
      <c r="A50" s="4" t="inlineStr">
        <is>
          <t>Restricted stock expense</t>
        </is>
      </c>
      <c r="B50" s="5" t="n">
        <v>8437</v>
      </c>
      <c r="D50" s="5" t="n">
        <v>8437</v>
      </c>
    </row>
    <row r="51">
      <c r="A51" s="4" t="inlineStr">
        <is>
          <t>Non-voting common stock converted to voting common stock in private sale (Shares)</t>
        </is>
      </c>
      <c r="E51" s="5" t="n">
        <v>597430</v>
      </c>
      <c r="F51" s="5" t="n">
        <v>-597430</v>
      </c>
    </row>
    <row r="52">
      <c r="A52" s="4" t="inlineStr">
        <is>
          <t>Transfer from retained earnings to other assets for pro rata portion of equity method investee stock compensation expense</t>
        </is>
      </c>
      <c r="B52" s="5" t="n">
        <v>2857</v>
      </c>
      <c r="G52" s="5" t="n">
        <v>2857</v>
      </c>
    </row>
    <row r="53">
      <c r="A53" s="4" t="inlineStr">
        <is>
          <t>Cash dividends</t>
        </is>
      </c>
      <c r="B53" s="5" t="n">
        <v>-2579</v>
      </c>
      <c r="G53" s="5" t="n">
        <v>-2579</v>
      </c>
    </row>
    <row r="54">
      <c r="A54" s="4" t="inlineStr">
        <is>
          <t>Ending balance at Jun. 30, 2021</t>
        </is>
      </c>
      <c r="B54" s="5" t="n">
        <v>657347</v>
      </c>
      <c r="D54" s="5" t="n">
        <v>305213</v>
      </c>
      <c r="G54" s="5" t="n">
        <v>339011</v>
      </c>
      <c r="I54" s="5" t="n">
        <v>13123</v>
      </c>
    </row>
    <row r="55">
      <c r="A55" s="4" t="inlineStr">
        <is>
          <t>Ending balance (in shares) at Jun. 30, 2021</t>
        </is>
      </c>
      <c r="E55" s="5" t="n">
        <v>42754133</v>
      </c>
      <c r="F55" s="5" t="n">
        <v>510327</v>
      </c>
    </row>
    <row r="56">
      <c r="A56" s="4" t="inlineStr">
        <is>
          <t>Beginning balance at Mar. 31, 2021</t>
        </is>
      </c>
      <c r="B56" s="5" t="n">
        <v>590360</v>
      </c>
      <c r="D56" s="5" t="n">
        <v>305855</v>
      </c>
      <c r="G56" s="5" t="n">
        <v>275377</v>
      </c>
      <c r="I56" s="5" t="n">
        <v>9128</v>
      </c>
    </row>
    <row r="57">
      <c r="A57" s="4" t="inlineStr">
        <is>
          <t>Beginning balance (in shares) at Mar. 31, 2021</t>
        </is>
      </c>
      <c r="E57" s="5" t="n">
        <v>42259091</v>
      </c>
      <c r="F57" s="5" t="n">
        <v>692253</v>
      </c>
    </row>
    <row r="58">
      <c r="A58" s="3" t="inlineStr">
        <is>
          <t>Increase (Decrease) in Stockholders' Equity [Roll Forward]</t>
        </is>
      </c>
    </row>
    <row r="59">
      <c r="A59" s="4" t="inlineStr">
        <is>
          <t>Net income (loss)</t>
        </is>
      </c>
      <c r="B59" s="5" t="n">
        <v>63582</v>
      </c>
      <c r="G59" s="5" t="n">
        <v>63582</v>
      </c>
    </row>
    <row r="60">
      <c r="A60" s="4" t="inlineStr">
        <is>
          <t>Other comprehensive income (loss)</t>
        </is>
      </c>
      <c r="B60" s="5" t="n">
        <v>3995</v>
      </c>
      <c r="I60" s="5" t="n">
        <v>3995</v>
      </c>
    </row>
    <row r="61">
      <c r="A61" s="4" t="inlineStr">
        <is>
          <t>Issuance of restricted stock (in shares)</t>
        </is>
      </c>
      <c r="E61" s="5" t="n">
        <v>124607</v>
      </c>
    </row>
    <row r="62">
      <c r="A62" s="4" t="inlineStr">
        <is>
          <t>Tax withholding related to vesting of restricted stock and other</t>
        </is>
      </c>
      <c r="B62" s="5" t="n">
        <v>-5713</v>
      </c>
      <c r="D62" s="5" t="n">
        <v>-5713</v>
      </c>
    </row>
    <row r="63">
      <c r="A63" s="4" t="inlineStr">
        <is>
          <t>Stock option exercises</t>
        </is>
      </c>
      <c r="B63" s="5" t="n">
        <v>951</v>
      </c>
      <c r="D63" s="5" t="n">
        <v>951</v>
      </c>
    </row>
    <row r="64">
      <c r="A64" s="4" t="inlineStr">
        <is>
          <t>Stock option exercises (in shares)</t>
        </is>
      </c>
      <c r="E64" s="5" t="n">
        <v>188509</v>
      </c>
    </row>
    <row r="65">
      <c r="A65" s="4" t="inlineStr">
        <is>
          <t>Stock option based compensation expense</t>
        </is>
      </c>
      <c r="B65" s="5" t="n">
        <v>353</v>
      </c>
      <c r="D65" s="5" t="n">
        <v>353</v>
      </c>
    </row>
    <row r="66">
      <c r="A66" s="4" t="inlineStr">
        <is>
          <t>Restricted stock expense</t>
        </is>
      </c>
      <c r="B66" s="5" t="n">
        <v>3767</v>
      </c>
      <c r="D66" s="5" t="n">
        <v>3767</v>
      </c>
    </row>
    <row r="67">
      <c r="A67" s="4" t="inlineStr">
        <is>
          <t>Non-voting common stock converted to voting common stock in private sale (Shares)</t>
        </is>
      </c>
      <c r="E67" s="5" t="n">
        <v>181926</v>
      </c>
      <c r="F67" s="5" t="n">
        <v>-181926</v>
      </c>
    </row>
    <row r="68">
      <c r="A68" s="4" t="inlineStr">
        <is>
          <t>Transfer from retained earnings to other assets for pro rata portion of equity method investee stock compensation expense</t>
        </is>
      </c>
      <c r="B68" s="5" t="n">
        <v>1349</v>
      </c>
      <c r="G68" s="5" t="n">
        <v>1349</v>
      </c>
    </row>
    <row r="69">
      <c r="A69" s="4" t="inlineStr">
        <is>
          <t>Cash dividends</t>
        </is>
      </c>
      <c r="B69" s="5" t="n">
        <v>-1297</v>
      </c>
      <c r="G69" s="5" t="n">
        <v>-1297</v>
      </c>
    </row>
    <row r="70">
      <c r="A70" s="4" t="inlineStr">
        <is>
          <t>Ending balance at Jun. 30, 2021</t>
        </is>
      </c>
      <c r="B70" s="6" t="n">
        <v>657347</v>
      </c>
      <c r="D70" s="6" t="n">
        <v>305213</v>
      </c>
      <c r="G70" s="6" t="n">
        <v>339011</v>
      </c>
      <c r="I70" s="6" t="n">
        <v>13123</v>
      </c>
    </row>
    <row r="71">
      <c r="A71" s="4" t="inlineStr">
        <is>
          <t>Ending balance (in shares) at Jun. 30, 2021</t>
        </is>
      </c>
      <c r="E71" s="5" t="n">
        <v>42754133</v>
      </c>
      <c r="F71" s="5" t="n">
        <v>5103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ollforward of Level 3 Equity Warrant Asset Fair Values (Details) - Equity Warrant Asse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Net Derivative Asset Liability Measured On Recurring Basis Unobservable Input Reconciliation [Line Items]</t>
        </is>
      </c>
    </row>
    <row r="4">
      <c r="A4" s="4" t="inlineStr">
        <is>
          <t>Balance at beginning of period</t>
        </is>
      </c>
      <c r="B4" s="6" t="n">
        <v>1314</v>
      </c>
      <c r="C4" s="6" t="n">
        <v>702</v>
      </c>
      <c r="D4" s="6" t="n">
        <v>908</v>
      </c>
      <c r="E4" s="6" t="n">
        <v>570</v>
      </c>
    </row>
    <row r="5">
      <c r="A5" s="4" t="inlineStr">
        <is>
          <t>Issuances</t>
        </is>
      </c>
      <c r="B5" s="5" t="n">
        <v>16</v>
      </c>
      <c r="C5" s="5" t="n">
        <v>15</v>
      </c>
      <c r="D5" s="5" t="n">
        <v>37</v>
      </c>
      <c r="E5" s="5" t="n">
        <v>179</v>
      </c>
    </row>
    <row r="6">
      <c r="A6" s="4" t="inlineStr">
        <is>
          <t>Net gains on derivative instruments</t>
        </is>
      </c>
      <c r="B6" s="5" t="n">
        <v>385</v>
      </c>
      <c r="C6" s="5" t="n">
        <v>138</v>
      </c>
      <c r="D6" s="5" t="n">
        <v>770</v>
      </c>
      <c r="E6" s="5" t="n">
        <v>106</v>
      </c>
    </row>
    <row r="7">
      <c r="A7" s="4" t="inlineStr">
        <is>
          <t>Settlements</t>
        </is>
      </c>
      <c r="B7" s="5" t="n">
        <v>-135</v>
      </c>
      <c r="D7" s="5" t="n">
        <v>-135</v>
      </c>
    </row>
    <row r="8">
      <c r="A8" s="4" t="inlineStr">
        <is>
          <t>Balance at end of period</t>
        </is>
      </c>
      <c r="B8" s="6" t="n">
        <v>1580</v>
      </c>
      <c r="C8" s="6" t="n">
        <v>855</v>
      </c>
      <c r="D8" s="6" t="n">
        <v>1580</v>
      </c>
      <c r="E8" s="6" t="n">
        <v>85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Recorded Amount of Assets and Liabilities Measured at Fair Value on a Recurring Basi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air Value, Assets and Liabilities Measured on Recurring and Nonrecurring Basis [Line Items]</t>
        </is>
      </c>
    </row>
    <row r="3">
      <c r="A3" s="4" t="inlineStr">
        <is>
          <t>Investment securities available-for-sale</t>
        </is>
      </c>
      <c r="B3" s="6" t="n">
        <v>817896</v>
      </c>
      <c r="D3" s="6" t="n">
        <v>750098</v>
      </c>
    </row>
    <row r="4">
      <c r="A4" s="4" t="inlineStr">
        <is>
          <t>Loans held for sale</t>
        </is>
      </c>
      <c r="B4" s="5" t="n">
        <v>29048</v>
      </c>
      <c r="D4" s="5" t="n">
        <v>36111</v>
      </c>
    </row>
    <row r="5">
      <c r="A5" s="4" t="inlineStr">
        <is>
          <t>Loans held for investment</t>
        </is>
      </c>
      <c r="B5" s="5" t="n">
        <v>743226</v>
      </c>
      <c r="D5" s="5" t="n">
        <v>815374</v>
      </c>
    </row>
    <row r="6">
      <c r="A6" s="4" t="inlineStr">
        <is>
          <t>Servicing assets</t>
        </is>
      </c>
      <c r="B6" s="5" t="n">
        <v>36966</v>
      </c>
      <c r="C6" s="6" t="n">
        <v>37744</v>
      </c>
      <c r="D6" s="5" t="n">
        <v>33918</v>
      </c>
      <c r="E6" s="6" t="n">
        <v>33834</v>
      </c>
      <c r="F6" s="6" t="n">
        <v>33532</v>
      </c>
      <c r="G6" s="6" t="n">
        <v>35365</v>
      </c>
    </row>
    <row r="7">
      <c r="A7" s="4" t="inlineStr">
        <is>
          <t>US government agencies</t>
        </is>
      </c>
    </row>
    <row r="8">
      <c r="A8" s="3" t="inlineStr">
        <is>
          <t>Fair Value, Assets and Liabilities Measured on Recurring and Nonrecurring Basis [Line Items]</t>
        </is>
      </c>
    </row>
    <row r="9">
      <c r="A9" s="4" t="inlineStr">
        <is>
          <t>Investment securities available-for-sale</t>
        </is>
      </c>
      <c r="B9" s="5" t="n">
        <v>10764</v>
      </c>
      <c r="D9" s="5" t="n">
        <v>15919</v>
      </c>
    </row>
    <row r="10">
      <c r="A10" s="4" t="inlineStr">
        <is>
          <t>Mortgage-backed securities</t>
        </is>
      </c>
    </row>
    <row r="11">
      <c r="A11" s="3" t="inlineStr">
        <is>
          <t>Fair Value, Assets and Liabilities Measured on Recurring and Nonrecurring Basis [Line Items]</t>
        </is>
      </c>
    </row>
    <row r="12">
      <c r="A12" s="4" t="inlineStr">
        <is>
          <t>Investment securities available-for-sale</t>
        </is>
      </c>
      <c r="B12" s="5" t="n">
        <v>802992</v>
      </c>
      <c r="D12" s="5" t="n">
        <v>730454</v>
      </c>
    </row>
    <row r="13">
      <c r="A13" s="4" t="inlineStr">
        <is>
          <t>Recurring</t>
        </is>
      </c>
    </row>
    <row r="14">
      <c r="A14" s="3" t="inlineStr">
        <is>
          <t>Fair Value, Assets and Liabilities Measured on Recurring and Nonrecurring Basis [Line Items]</t>
        </is>
      </c>
    </row>
    <row r="15">
      <c r="A15" s="4" t="inlineStr">
        <is>
          <t>Loans held for sale</t>
        </is>
      </c>
      <c r="B15" s="5" t="n">
        <v>29048</v>
      </c>
      <c r="D15" s="5" t="n">
        <v>36111</v>
      </c>
    </row>
    <row r="16">
      <c r="A16" s="4" t="inlineStr">
        <is>
          <t>Loans held for investment</t>
        </is>
      </c>
      <c r="B16" s="5" t="n">
        <v>743226</v>
      </c>
      <c r="D16" s="5" t="n">
        <v>815374</v>
      </c>
    </row>
    <row r="17">
      <c r="A17" s="4" t="inlineStr">
        <is>
          <t>Servicing assets</t>
        </is>
      </c>
      <c r="B17" s="5" t="n">
        <v>36966</v>
      </c>
      <c r="D17" s="5" t="n">
        <v>33918</v>
      </c>
    </row>
    <row r="18">
      <c r="A18" s="4" t="inlineStr">
        <is>
          <t>Equity warrant assets</t>
        </is>
      </c>
      <c r="B18" s="5" t="n">
        <v>1580</v>
      </c>
      <c r="D18" s="5" t="n">
        <v>908</v>
      </c>
    </row>
    <row r="19">
      <c r="A19" s="4" t="inlineStr">
        <is>
          <t>Total assets at fair value</t>
        </is>
      </c>
      <c r="B19" s="5" t="n">
        <v>1631067</v>
      </c>
      <c r="D19" s="5" t="n">
        <v>1638760</v>
      </c>
    </row>
    <row r="20">
      <c r="A20" s="4" t="inlineStr">
        <is>
          <t>Recurring | Municipal bonds</t>
        </is>
      </c>
    </row>
    <row r="21">
      <c r="A21" s="3" t="inlineStr">
        <is>
          <t>Fair Value, Assets and Liabilities Measured on Recurring and Nonrecurring Basis [Line Items]</t>
        </is>
      </c>
    </row>
    <row r="22">
      <c r="A22" s="4" t="inlineStr">
        <is>
          <t>Investment securities available-for-sale</t>
        </is>
      </c>
      <c r="B22" s="5" t="n">
        <v>3640</v>
      </c>
      <c r="D22" s="5" t="n">
        <v>3725</v>
      </c>
    </row>
    <row r="23">
      <c r="A23" s="4" t="inlineStr">
        <is>
          <t>Recurring | Other debt securities</t>
        </is>
      </c>
    </row>
    <row r="24">
      <c r="A24" s="3" t="inlineStr">
        <is>
          <t>Fair Value, Assets and Liabilities Measured on Recurring and Nonrecurring Basis [Line Items]</t>
        </is>
      </c>
    </row>
    <row r="25">
      <c r="A25" s="4" t="inlineStr">
        <is>
          <t>Investment securities available-for-sale</t>
        </is>
      </c>
      <c r="B25" s="5" t="n">
        <v>500</v>
      </c>
    </row>
    <row r="26">
      <c r="A26" s="4" t="inlineStr">
        <is>
          <t>Recurring | Level 1</t>
        </is>
      </c>
    </row>
    <row r="27">
      <c r="A27" s="3" t="inlineStr">
        <is>
          <t>Fair Value, Assets and Liabilities Measured on Recurring and Nonrecurring Basis [Line Items]</t>
        </is>
      </c>
    </row>
    <row r="28">
      <c r="A28" s="4" t="inlineStr">
        <is>
          <t>Servicing assets</t>
        </is>
      </c>
      <c r="D28" s="5" t="n">
        <v>0</v>
      </c>
    </row>
    <row r="29">
      <c r="A29" s="4" t="inlineStr">
        <is>
          <t>Equity warrant assets</t>
        </is>
      </c>
      <c r="D29" s="5" t="n">
        <v>0</v>
      </c>
    </row>
    <row r="30">
      <c r="A30" s="4" t="inlineStr">
        <is>
          <t>Total assets at fair value</t>
        </is>
      </c>
      <c r="D30" s="5" t="n">
        <v>0</v>
      </c>
    </row>
    <row r="31">
      <c r="A31" s="4" t="inlineStr">
        <is>
          <t>Recurring | Level 1 | Municipal bonds</t>
        </is>
      </c>
    </row>
    <row r="32">
      <c r="A32" s="3" t="inlineStr">
        <is>
          <t>Fair Value, Assets and Liabilities Measured on Recurring and Nonrecurring Basis [Line Items]</t>
        </is>
      </c>
    </row>
    <row r="33">
      <c r="A33" s="4" t="inlineStr">
        <is>
          <t>Investment securities available-for-sale</t>
        </is>
      </c>
      <c r="D33" s="5" t="n">
        <v>0</v>
      </c>
    </row>
    <row r="34">
      <c r="A34" s="4" t="inlineStr">
        <is>
          <t>Recurring | Level 2</t>
        </is>
      </c>
    </row>
    <row r="35">
      <c r="A35" s="3" t="inlineStr">
        <is>
          <t>Fair Value, Assets and Liabilities Measured on Recurring and Nonrecurring Basis [Line Items]</t>
        </is>
      </c>
    </row>
    <row r="36">
      <c r="A36" s="4" t="inlineStr">
        <is>
          <t>Servicing assets</t>
        </is>
      </c>
      <c r="D36" s="5" t="n">
        <v>0</v>
      </c>
    </row>
    <row r="37">
      <c r="A37" s="4" t="inlineStr">
        <is>
          <t>Equity warrant assets</t>
        </is>
      </c>
      <c r="D37" s="5" t="n">
        <v>0</v>
      </c>
    </row>
    <row r="38">
      <c r="A38" s="4" t="inlineStr">
        <is>
          <t>Total assets at fair value</t>
        </is>
      </c>
      <c r="B38" s="5" t="n">
        <v>820151</v>
      </c>
      <c r="D38" s="5" t="n">
        <v>752353</v>
      </c>
    </row>
    <row r="39">
      <c r="A39" s="4" t="inlineStr">
        <is>
          <t>Recurring | Level 2 | Municipal bonds</t>
        </is>
      </c>
    </row>
    <row r="40">
      <c r="A40" s="3" t="inlineStr">
        <is>
          <t>Fair Value, Assets and Liabilities Measured on Recurring and Nonrecurring Basis [Line Items]</t>
        </is>
      </c>
    </row>
    <row r="41">
      <c r="A41" s="4" t="inlineStr">
        <is>
          <t>Investment securities available-for-sale</t>
        </is>
      </c>
      <c r="B41" s="5" t="n">
        <v>3544</v>
      </c>
      <c r="D41" s="5" t="n">
        <v>3629</v>
      </c>
    </row>
    <row r="42">
      <c r="A42" s="4" t="inlineStr">
        <is>
          <t>Recurring | Level 2 | Other debt securities</t>
        </is>
      </c>
    </row>
    <row r="43">
      <c r="A43" s="3" t="inlineStr">
        <is>
          <t>Fair Value, Assets and Liabilities Measured on Recurring and Nonrecurring Basis [Line Items]</t>
        </is>
      </c>
    </row>
    <row r="44">
      <c r="A44" s="4" t="inlineStr">
        <is>
          <t>Investment securities available-for-sale</t>
        </is>
      </c>
      <c r="B44" s="5" t="n">
        <v>500</v>
      </c>
    </row>
    <row r="45">
      <c r="A45" s="4" t="inlineStr">
        <is>
          <t>Recurring | Level 3</t>
        </is>
      </c>
    </row>
    <row r="46">
      <c r="A46" s="3" t="inlineStr">
        <is>
          <t>Fair Value, Assets and Liabilities Measured on Recurring and Nonrecurring Basis [Line Items]</t>
        </is>
      </c>
    </row>
    <row r="47">
      <c r="A47" s="4" t="inlineStr">
        <is>
          <t>Loans held for sale</t>
        </is>
      </c>
      <c r="B47" s="5" t="n">
        <v>29048</v>
      </c>
      <c r="D47" s="5" t="n">
        <v>36111</v>
      </c>
    </row>
    <row r="48">
      <c r="A48" s="4" t="inlineStr">
        <is>
          <t>Loans held for investment</t>
        </is>
      </c>
      <c r="B48" s="5" t="n">
        <v>743226</v>
      </c>
      <c r="D48" s="5" t="n">
        <v>815374</v>
      </c>
    </row>
    <row r="49">
      <c r="A49" s="4" t="inlineStr">
        <is>
          <t>Servicing assets</t>
        </is>
      </c>
      <c r="B49" s="5" t="n">
        <v>36966</v>
      </c>
      <c r="D49" s="5" t="n">
        <v>33918</v>
      </c>
    </row>
    <row r="50">
      <c r="A50" s="4" t="inlineStr">
        <is>
          <t>Equity warrant assets</t>
        </is>
      </c>
      <c r="B50" s="5" t="n">
        <v>1580</v>
      </c>
      <c r="D50" s="5" t="n">
        <v>908</v>
      </c>
    </row>
    <row r="51">
      <c r="A51" s="4" t="inlineStr">
        <is>
          <t>Total assets at fair value</t>
        </is>
      </c>
      <c r="B51" s="5" t="n">
        <v>810916</v>
      </c>
      <c r="D51" s="5" t="n">
        <v>886407</v>
      </c>
    </row>
    <row r="52">
      <c r="A52" s="4" t="inlineStr">
        <is>
          <t>Recurring | Level 3 | Municipal bonds</t>
        </is>
      </c>
    </row>
    <row r="53">
      <c r="A53" s="3" t="inlineStr">
        <is>
          <t>Fair Value, Assets and Liabilities Measured on Recurring and Nonrecurring Basis [Line Items]</t>
        </is>
      </c>
    </row>
    <row r="54">
      <c r="A54" s="4" t="inlineStr">
        <is>
          <t>Investment securities available-for-sale</t>
        </is>
      </c>
      <c r="B54" s="5" t="n">
        <v>96</v>
      </c>
      <c r="D54" s="5" t="n">
        <v>96</v>
      </c>
    </row>
    <row r="55">
      <c r="A55" s="4" t="inlineStr">
        <is>
          <t>Total assets at fair value</t>
        </is>
      </c>
      <c r="B55" s="5" t="n">
        <v>96</v>
      </c>
      <c r="D55" s="5" t="n">
        <v>96</v>
      </c>
    </row>
    <row r="56">
      <c r="A56" s="4" t="inlineStr">
        <is>
          <t>Recurring | US government agencies</t>
        </is>
      </c>
    </row>
    <row r="57">
      <c r="A57" s="3" t="inlineStr">
        <is>
          <t>Fair Value, Assets and Liabilities Measured on Recurring and Nonrecurring Basis [Line Items]</t>
        </is>
      </c>
    </row>
    <row r="58">
      <c r="A58" s="4" t="inlineStr">
        <is>
          <t>Investment securities available-for-sale</t>
        </is>
      </c>
      <c r="B58" s="5" t="n">
        <v>10764</v>
      </c>
      <c r="D58" s="5" t="n">
        <v>15919</v>
      </c>
    </row>
    <row r="59">
      <c r="A59" s="4" t="inlineStr">
        <is>
          <t>Recurring | US government agencies | Level 1</t>
        </is>
      </c>
    </row>
    <row r="60">
      <c r="A60" s="3" t="inlineStr">
        <is>
          <t>Fair Value, Assets and Liabilities Measured on Recurring and Nonrecurring Basis [Line Items]</t>
        </is>
      </c>
    </row>
    <row r="61">
      <c r="A61" s="4" t="inlineStr">
        <is>
          <t>Investment securities available-for-sale</t>
        </is>
      </c>
      <c r="D61" s="5" t="n">
        <v>0</v>
      </c>
    </row>
    <row r="62">
      <c r="A62" s="4" t="inlineStr">
        <is>
          <t>Recurring | US government agencies | Level 2</t>
        </is>
      </c>
    </row>
    <row r="63">
      <c r="A63" s="3" t="inlineStr">
        <is>
          <t>Fair Value, Assets and Liabilities Measured on Recurring and Nonrecurring Basis [Line Items]</t>
        </is>
      </c>
    </row>
    <row r="64">
      <c r="A64" s="4" t="inlineStr">
        <is>
          <t>Investment securities available-for-sale</t>
        </is>
      </c>
      <c r="B64" s="5" t="n">
        <v>10764</v>
      </c>
      <c r="D64" s="5" t="n">
        <v>15919</v>
      </c>
    </row>
    <row r="65">
      <c r="A65" s="4" t="inlineStr">
        <is>
          <t>Recurring | US government agencies | Level 3</t>
        </is>
      </c>
    </row>
    <row r="66">
      <c r="A66" s="3" t="inlineStr">
        <is>
          <t>Fair Value, Assets and Liabilities Measured on Recurring and Nonrecurring Basis [Line Items]</t>
        </is>
      </c>
    </row>
    <row r="67">
      <c r="A67" s="4" t="inlineStr">
        <is>
          <t>Investment securities available-for-sale</t>
        </is>
      </c>
      <c r="D67" s="5" t="n">
        <v>0</v>
      </c>
    </row>
    <row r="68">
      <c r="A68" s="4" t="inlineStr">
        <is>
          <t>Recurring | Mortgage-backed securities</t>
        </is>
      </c>
    </row>
    <row r="69">
      <c r="A69" s="3" t="inlineStr">
        <is>
          <t>Fair Value, Assets and Liabilities Measured on Recurring and Nonrecurring Basis [Line Items]</t>
        </is>
      </c>
    </row>
    <row r="70">
      <c r="A70" s="4" t="inlineStr">
        <is>
          <t>Investment securities available-for-sale</t>
        </is>
      </c>
      <c r="B70" s="5" t="n">
        <v>802992</v>
      </c>
      <c r="D70" s="5" t="n">
        <v>730454</v>
      </c>
    </row>
    <row r="71">
      <c r="A71" s="4" t="inlineStr">
        <is>
          <t>Recurring | Mortgage-backed securities | Level 1</t>
        </is>
      </c>
    </row>
    <row r="72">
      <c r="A72" s="3" t="inlineStr">
        <is>
          <t>Fair Value, Assets and Liabilities Measured on Recurring and Nonrecurring Basis [Line Items]</t>
        </is>
      </c>
    </row>
    <row r="73">
      <c r="A73" s="4" t="inlineStr">
        <is>
          <t>Investment securities available-for-sale</t>
        </is>
      </c>
      <c r="D73" s="5" t="n">
        <v>0</v>
      </c>
    </row>
    <row r="74">
      <c r="A74" s="4" t="inlineStr">
        <is>
          <t>Recurring | Mortgage-backed securities | Level 2</t>
        </is>
      </c>
    </row>
    <row r="75">
      <c r="A75" s="3" t="inlineStr">
        <is>
          <t>Fair Value, Assets and Liabilities Measured on Recurring and Nonrecurring Basis [Line Items]</t>
        </is>
      </c>
    </row>
    <row r="76">
      <c r="A76" s="4" t="inlineStr">
        <is>
          <t>Investment securities available-for-sale</t>
        </is>
      </c>
      <c r="B76" s="5" t="n">
        <v>802992</v>
      </c>
      <c r="D76" s="5" t="n">
        <v>730454</v>
      </c>
    </row>
    <row r="77">
      <c r="A77" s="4" t="inlineStr">
        <is>
          <t>Recurring | Mortgage-backed securities | Level 3</t>
        </is>
      </c>
    </row>
    <row r="78">
      <c r="A78" s="3" t="inlineStr">
        <is>
          <t>Fair Value, Assets and Liabilities Measured on Recurring and Nonrecurring Basis [Line Items]</t>
        </is>
      </c>
    </row>
    <row r="79">
      <c r="A79" s="4" t="inlineStr">
        <is>
          <t>Investment securities available-for-sale</t>
        </is>
      </c>
      <c r="D79" s="5" t="n">
        <v>0</v>
      </c>
    </row>
    <row r="80">
      <c r="A80" s="4" t="inlineStr">
        <is>
          <t>Recurring | Mutual Fund</t>
        </is>
      </c>
    </row>
    <row r="81">
      <c r="A81" s="3" t="inlineStr">
        <is>
          <t>Fair Value, Assets and Liabilities Measured on Recurring and Nonrecurring Basis [Line Items]</t>
        </is>
      </c>
    </row>
    <row r="82">
      <c r="A82" s="4" t="inlineStr">
        <is>
          <t>Mutual fund</t>
        </is>
      </c>
      <c r="B82" s="5" t="n">
        <v>2351</v>
      </c>
      <c r="D82" s="5" t="n">
        <v>2351</v>
      </c>
    </row>
    <row r="83">
      <c r="A83" s="4" t="inlineStr">
        <is>
          <t>Recurring | Mutual Fund | Level 1</t>
        </is>
      </c>
    </row>
    <row r="84">
      <c r="A84" s="3" t="inlineStr">
        <is>
          <t>Fair Value, Assets and Liabilities Measured on Recurring and Nonrecurring Basis [Line Items]</t>
        </is>
      </c>
    </row>
    <row r="85">
      <c r="A85" s="4" t="inlineStr">
        <is>
          <t>Mutual fund</t>
        </is>
      </c>
      <c r="D85" s="5" t="n">
        <v>0</v>
      </c>
    </row>
    <row r="86">
      <c r="A86" s="4" t="inlineStr">
        <is>
          <t>Recurring | Mutual Fund | Level 2</t>
        </is>
      </c>
    </row>
    <row r="87">
      <c r="A87" s="3" t="inlineStr">
        <is>
          <t>Fair Value, Assets and Liabilities Measured on Recurring and Nonrecurring Basis [Line Items]</t>
        </is>
      </c>
    </row>
    <row r="88">
      <c r="A88" s="4" t="inlineStr">
        <is>
          <t>Mutual fund</t>
        </is>
      </c>
      <c r="B88" s="6" t="n">
        <v>2351</v>
      </c>
      <c r="D88" s="5" t="n">
        <v>2351</v>
      </c>
    </row>
    <row r="89">
      <c r="A89" s="4" t="inlineStr">
        <is>
          <t>Recurring | Mutual Fund | Level 3</t>
        </is>
      </c>
    </row>
    <row r="90">
      <c r="A90" s="3" t="inlineStr">
        <is>
          <t>Fair Value, Assets and Liabilities Measured on Recurring and Nonrecurring Basis [Line Items]</t>
        </is>
      </c>
    </row>
    <row r="91">
      <c r="A91" s="4" t="inlineStr">
        <is>
          <t>Mutual fund</t>
        </is>
      </c>
      <c r="D91"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rded Amount of Assets and Liabilities Measured at Fair Value on a Recurring Basis (Parenthetical)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unicipal bonds</t>
        </is>
      </c>
    </row>
    <row r="4">
      <c r="A4" s="3" t="inlineStr">
        <is>
          <t>Fair Value, Assets and Liabilities Measured on Recurring and Nonrecurring Basis [Line Items]</t>
        </is>
      </c>
    </row>
    <row r="5">
      <c r="A5" s="4" t="inlineStr">
        <is>
          <t>Fair value adjustment gain (loss)</t>
        </is>
      </c>
      <c r="B5" s="6" t="n">
        <v>0</v>
      </c>
      <c r="C5" s="6" t="n">
        <v>1000</v>
      </c>
      <c r="D5" s="6" t="n">
        <v>0</v>
      </c>
      <c r="E5" s="6" t="n">
        <v>2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Disclosures [Abstract]</t>
        </is>
      </c>
    </row>
    <row r="4">
      <c r="A4" s="4" t="inlineStr">
        <is>
          <t>Fair value option that were 90 days or more past due and still accruing</t>
        </is>
      </c>
      <c r="B4" s="6" t="n">
        <v>0</v>
      </c>
      <c r="D4" s="6" t="n">
        <v>0</v>
      </c>
      <c r="F4" s="6" t="n">
        <v>0</v>
      </c>
    </row>
    <row r="5">
      <c r="A5" s="4" t="inlineStr">
        <is>
          <t>Unpaid principal balance of unguaranteed exposure for nonaccruals</t>
        </is>
      </c>
      <c r="B5" s="5" t="n">
        <v>7200000</v>
      </c>
      <c r="D5" s="5" t="n">
        <v>7200000</v>
      </c>
      <c r="F5" s="6" t="n">
        <v>6900000</v>
      </c>
    </row>
    <row r="6">
      <c r="A6" s="4" t="inlineStr">
        <is>
          <t>Losses related to borrower-specific credit risk</t>
        </is>
      </c>
      <c r="B6" s="6" t="n">
        <v>484000</v>
      </c>
      <c r="C6" s="6" t="n">
        <v>913000</v>
      </c>
      <c r="D6" s="6" t="n">
        <v>293000</v>
      </c>
      <c r="E6" s="6" t="n">
        <v>18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Carrying Amount and Unpaid Principal Outstanding of Loans Under Fair Value Option (Details) - USD ($) $ in Thousands</t>
        </is>
      </c>
      <c r="B1" s="2" t="inlineStr">
        <is>
          <t>Jun. 30, 2021</t>
        </is>
      </c>
      <c r="C1" s="2" t="inlineStr">
        <is>
          <t>Dec. 31, 2020</t>
        </is>
      </c>
    </row>
    <row r="2">
      <c r="A2" s="3" t="inlineStr">
        <is>
          <t>Fair Value Option Quantitative Disclosures [Line Items]</t>
        </is>
      </c>
    </row>
    <row r="3">
      <c r="A3" s="4" t="inlineStr">
        <is>
          <t>Total Loans, Fair Value Carrying amount</t>
        </is>
      </c>
      <c r="B3" s="6" t="n">
        <v>772274</v>
      </c>
      <c r="C3" s="6" t="n">
        <v>851485</v>
      </c>
    </row>
    <row r="4">
      <c r="A4" s="4" t="inlineStr">
        <is>
          <t>Total Loans, Unpaid Principal Balance</t>
        </is>
      </c>
      <c r="B4" s="5" t="n">
        <v>795256</v>
      </c>
      <c r="C4" s="5" t="n">
        <v>883217</v>
      </c>
    </row>
    <row r="5">
      <c r="A5" s="4" t="inlineStr">
        <is>
          <t>Total Loans, Difference</t>
        </is>
      </c>
      <c r="B5" s="5" t="n">
        <v>-22982</v>
      </c>
      <c r="C5" s="5" t="n">
        <v>-31732</v>
      </c>
    </row>
    <row r="6">
      <c r="A6" s="4" t="inlineStr">
        <is>
          <t>Nonaccruals, Fair Value Carrying amount</t>
        </is>
      </c>
      <c r="B6" s="5" t="n">
        <v>39826</v>
      </c>
      <c r="C6" s="5" t="n">
        <v>35499</v>
      </c>
    </row>
    <row r="7">
      <c r="A7" s="4" t="inlineStr">
        <is>
          <t>Nonaccruals, Unpaid Principal Balance</t>
        </is>
      </c>
      <c r="B7" s="5" t="n">
        <v>43980</v>
      </c>
      <c r="C7" s="5" t="n">
        <v>39318</v>
      </c>
    </row>
    <row r="8">
      <c r="A8" s="4" t="inlineStr">
        <is>
          <t>Nonaccruals, Difference</t>
        </is>
      </c>
      <c r="B8" s="5" t="n">
        <v>-4154</v>
      </c>
      <c r="C8" s="5" t="n">
        <v>-3819</v>
      </c>
    </row>
    <row r="9">
      <c r="A9" s="4" t="inlineStr">
        <is>
          <t>90 Days or More Past Due, Fair Value Carrying Amount</t>
        </is>
      </c>
      <c r="B9" s="5" t="n">
        <v>23789</v>
      </c>
      <c r="C9" s="5" t="n">
        <v>25532</v>
      </c>
    </row>
    <row r="10">
      <c r="A10" s="4" t="inlineStr">
        <is>
          <t>90 Days or More Past Due, Unpaid Principal Balance</t>
        </is>
      </c>
      <c r="B10" s="5" t="n">
        <v>26882</v>
      </c>
      <c r="C10" s="5" t="n">
        <v>28741</v>
      </c>
    </row>
    <row r="11">
      <c r="A11" s="4" t="inlineStr">
        <is>
          <t>90 Days or More Past Due, Difference</t>
        </is>
      </c>
      <c r="B11" s="5" t="n">
        <v>-3093</v>
      </c>
      <c r="C11" s="5" t="n">
        <v>-3209</v>
      </c>
    </row>
    <row r="12">
      <c r="A12" s="4" t="inlineStr">
        <is>
          <t>Loans held for sale</t>
        </is>
      </c>
    </row>
    <row r="13">
      <c r="A13" s="3" t="inlineStr">
        <is>
          <t>Fair Value Option Quantitative Disclosures [Line Items]</t>
        </is>
      </c>
    </row>
    <row r="14">
      <c r="A14" s="4" t="inlineStr">
        <is>
          <t>Total Loans, Fair Value Carrying amount</t>
        </is>
      </c>
      <c r="B14" s="5" t="n">
        <v>29048</v>
      </c>
      <c r="C14" s="5" t="n">
        <v>36111</v>
      </c>
    </row>
    <row r="15">
      <c r="A15" s="4" t="inlineStr">
        <is>
          <t>Total Loans, Unpaid Principal Balance</t>
        </is>
      </c>
      <c r="B15" s="5" t="n">
        <v>30608</v>
      </c>
      <c r="C15" s="5" t="n">
        <v>38135</v>
      </c>
    </row>
    <row r="16">
      <c r="A16" s="4" t="inlineStr">
        <is>
          <t>Total Loans, Difference</t>
        </is>
      </c>
      <c r="B16" s="5" t="n">
        <v>-1560</v>
      </c>
      <c r="C16" s="5" t="n">
        <v>-2024</v>
      </c>
    </row>
    <row r="17">
      <c r="A17" s="4" t="inlineStr">
        <is>
          <t>Loans held for investment</t>
        </is>
      </c>
    </row>
    <row r="18">
      <c r="A18" s="3" t="inlineStr">
        <is>
          <t>Fair Value Option Quantitative Disclosures [Line Items]</t>
        </is>
      </c>
    </row>
    <row r="19">
      <c r="A19" s="4" t="inlineStr">
        <is>
          <t>Total Loans, Fair Value Carrying amount</t>
        </is>
      </c>
      <c r="B19" s="5" t="n">
        <v>743226</v>
      </c>
      <c r="C19" s="5" t="n">
        <v>815374</v>
      </c>
    </row>
    <row r="20">
      <c r="A20" s="4" t="inlineStr">
        <is>
          <t>Total Loans, Unpaid Principal Balance</t>
        </is>
      </c>
      <c r="B20" s="5" t="n">
        <v>764648</v>
      </c>
      <c r="C20" s="5" t="n">
        <v>845082</v>
      </c>
    </row>
    <row r="21">
      <c r="A21" s="4" t="inlineStr">
        <is>
          <t>Total Loans, Difference</t>
        </is>
      </c>
      <c r="B21" s="5" t="n">
        <v>-21422</v>
      </c>
      <c r="C21" s="5" t="n">
        <v>-29708</v>
      </c>
    </row>
    <row r="22">
      <c r="A22" s="4" t="inlineStr">
        <is>
          <t>Nonaccruals, Fair Value Carrying amount</t>
        </is>
      </c>
      <c r="B22" s="5" t="n">
        <v>39826</v>
      </c>
      <c r="C22" s="5" t="n">
        <v>35499</v>
      </c>
    </row>
    <row r="23">
      <c r="A23" s="4" t="inlineStr">
        <is>
          <t>Nonaccruals, Unpaid Principal Balance</t>
        </is>
      </c>
      <c r="B23" s="5" t="n">
        <v>43980</v>
      </c>
      <c r="C23" s="5" t="n">
        <v>39318</v>
      </c>
    </row>
    <row r="24">
      <c r="A24" s="4" t="inlineStr">
        <is>
          <t>Nonaccruals, Difference</t>
        </is>
      </c>
      <c r="B24" s="5" t="n">
        <v>-4154</v>
      </c>
      <c r="C24" s="5" t="n">
        <v>-3819</v>
      </c>
    </row>
    <row r="25">
      <c r="A25" s="4" t="inlineStr">
        <is>
          <t>90 Days or More Past Due, Fair Value Carrying Amount</t>
        </is>
      </c>
      <c r="B25" s="5" t="n">
        <v>23789</v>
      </c>
      <c r="C25" s="5" t="n">
        <v>25532</v>
      </c>
    </row>
    <row r="26">
      <c r="A26" s="4" t="inlineStr">
        <is>
          <t>90 Days or More Past Due, Unpaid Principal Balance</t>
        </is>
      </c>
      <c r="B26" s="5" t="n">
        <v>26882</v>
      </c>
      <c r="C26" s="5" t="n">
        <v>28741</v>
      </c>
    </row>
    <row r="27">
      <c r="A27" s="4" t="inlineStr">
        <is>
          <t>90 Days or More Past Due, Difference</t>
        </is>
      </c>
      <c r="B27" s="6" t="n">
        <v>-3093</v>
      </c>
      <c r="C27" s="6" t="n">
        <v>-32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Net Gains (Losses) from Changes in Fair Val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Option Quantitative Disclosures [Line Items]</t>
        </is>
      </c>
    </row>
    <row r="4">
      <c r="A4" s="4" t="inlineStr">
        <is>
          <t>Gains (Losses) on Loans Accounted for under the Fair Value Option</t>
        </is>
      </c>
      <c r="B4" s="6" t="n">
        <v>1135</v>
      </c>
      <c r="C4" s="6" t="n">
        <v>-1089</v>
      </c>
      <c r="D4" s="6" t="n">
        <v>5353</v>
      </c>
      <c r="E4" s="6" t="n">
        <v>-11727</v>
      </c>
    </row>
    <row r="5">
      <c r="A5" s="4" t="inlineStr">
        <is>
          <t>Loans held for sale</t>
        </is>
      </c>
    </row>
    <row r="6">
      <c r="A6" s="3" t="inlineStr">
        <is>
          <t>Fair Value Option Quantitative Disclosures [Line Items]</t>
        </is>
      </c>
    </row>
    <row r="7">
      <c r="A7" s="4" t="inlineStr">
        <is>
          <t>Gains (Losses) on Loans Accounted for under the Fair Value Option</t>
        </is>
      </c>
      <c r="B7" s="5" t="n">
        <v>428</v>
      </c>
      <c r="C7" s="5" t="n">
        <v>-106</v>
      </c>
      <c r="D7" s="5" t="n">
        <v>464</v>
      </c>
      <c r="E7" s="5" t="n">
        <v>14</v>
      </c>
    </row>
    <row r="8">
      <c r="A8" s="4" t="inlineStr">
        <is>
          <t>Loans held for investment</t>
        </is>
      </c>
    </row>
    <row r="9">
      <c r="A9" s="3" t="inlineStr">
        <is>
          <t>Fair Value Option Quantitative Disclosures [Line Items]</t>
        </is>
      </c>
    </row>
    <row r="10">
      <c r="A10" s="4" t="inlineStr">
        <is>
          <t>Gains (Losses) on Loans Accounted for under the Fair Value Option</t>
        </is>
      </c>
      <c r="B10" s="6" t="n">
        <v>707</v>
      </c>
      <c r="C10" s="6" t="n">
        <v>-983</v>
      </c>
      <c r="D10" s="6" t="n">
        <v>4889</v>
      </c>
      <c r="E10" s="6" t="n">
        <v>-1174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the Activity Pertaining to Loans Accounted for Under Fair Value Op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oans held for sale</t>
        </is>
      </c>
    </row>
    <row r="4">
      <c r="A4" s="3" t="inlineStr">
        <is>
          <t>Fair Value Assets Measured On Recurring Basis Unobservable Input Reconciliation [Line Items]</t>
        </is>
      </c>
    </row>
    <row r="5">
      <c r="A5" s="4" t="inlineStr">
        <is>
          <t>Balance at beginning of period</t>
        </is>
      </c>
      <c r="B5" s="6" t="n">
        <v>35936</v>
      </c>
      <c r="C5" s="6" t="n">
        <v>19151</v>
      </c>
      <c r="D5" s="6" t="n">
        <v>36111</v>
      </c>
      <c r="E5" s="6" t="n">
        <v>16198</v>
      </c>
    </row>
    <row r="6">
      <c r="A6" s="4" t="inlineStr">
        <is>
          <t>Issuances &amp; repurchases</t>
        </is>
      </c>
      <c r="C6" s="5" t="n">
        <v>13154</v>
      </c>
      <c r="E6" s="5" t="n">
        <v>16199</v>
      </c>
    </row>
    <row r="7">
      <c r="A7" s="4" t="inlineStr">
        <is>
          <t>Fair value changes</t>
        </is>
      </c>
      <c r="B7" s="5" t="n">
        <v>428</v>
      </c>
      <c r="C7" s="5" t="n">
        <v>-106</v>
      </c>
      <c r="D7" s="5" t="n">
        <v>464</v>
      </c>
      <c r="E7" s="5" t="n">
        <v>14</v>
      </c>
    </row>
    <row r="8">
      <c r="A8" s="4" t="inlineStr">
        <is>
          <t>Settlements</t>
        </is>
      </c>
      <c r="B8" s="5" t="n">
        <v>-7316</v>
      </c>
      <c r="C8" s="5" t="n">
        <v>-128</v>
      </c>
      <c r="D8" s="5" t="n">
        <v>-7527</v>
      </c>
      <c r="E8" s="5" t="n">
        <v>-340</v>
      </c>
    </row>
    <row r="9">
      <c r="A9" s="4" t="inlineStr">
        <is>
          <t>Balance at end of period</t>
        </is>
      </c>
      <c r="B9" s="5" t="n">
        <v>29048</v>
      </c>
      <c r="C9" s="5" t="n">
        <v>32071</v>
      </c>
      <c r="D9" s="5" t="n">
        <v>29048</v>
      </c>
      <c r="E9" s="5" t="n">
        <v>32071</v>
      </c>
    </row>
    <row r="10">
      <c r="A10" s="4" t="inlineStr">
        <is>
          <t>Loans held for investment</t>
        </is>
      </c>
    </row>
    <row r="11">
      <c r="A11" s="3" t="inlineStr">
        <is>
          <t>Fair Value Assets Measured On Recurring Basis Unobservable Input Reconciliation [Line Items]</t>
        </is>
      </c>
    </row>
    <row r="12">
      <c r="A12" s="4" t="inlineStr">
        <is>
          <t>Balance at beginning of period</t>
        </is>
      </c>
      <c r="B12" s="5" t="n">
        <v>790797</v>
      </c>
      <c r="C12" s="5" t="n">
        <v>831426</v>
      </c>
      <c r="D12" s="5" t="n">
        <v>815374</v>
      </c>
      <c r="E12" s="5" t="n">
        <v>824520</v>
      </c>
    </row>
    <row r="13">
      <c r="A13" s="4" t="inlineStr">
        <is>
          <t>Issuances &amp; repurchases</t>
        </is>
      </c>
      <c r="B13" s="5" t="n">
        <v>16215</v>
      </c>
      <c r="C13" s="5" t="n">
        <v>37761</v>
      </c>
      <c r="D13" s="5" t="n">
        <v>21785</v>
      </c>
      <c r="E13" s="5" t="n">
        <v>99372</v>
      </c>
    </row>
    <row r="14">
      <c r="A14" s="4" t="inlineStr">
        <is>
          <t>Fair value changes</t>
        </is>
      </c>
      <c r="B14" s="5" t="n">
        <v>707</v>
      </c>
      <c r="C14" s="5" t="n">
        <v>-983</v>
      </c>
      <c r="D14" s="5" t="n">
        <v>4889</v>
      </c>
      <c r="E14" s="5" t="n">
        <v>-11741</v>
      </c>
    </row>
    <row r="15">
      <c r="A15" s="4" t="inlineStr">
        <is>
          <t>Settlements</t>
        </is>
      </c>
      <c r="B15" s="5" t="n">
        <v>-64493</v>
      </c>
      <c r="C15" s="5" t="n">
        <v>-33602</v>
      </c>
      <c r="D15" s="5" t="n">
        <v>-98822</v>
      </c>
      <c r="E15" s="5" t="n">
        <v>-77549</v>
      </c>
    </row>
    <row r="16">
      <c r="A16" s="4" t="inlineStr">
        <is>
          <t>Balance at end of period</t>
        </is>
      </c>
      <c r="B16" s="6" t="n">
        <v>743226</v>
      </c>
      <c r="C16" s="6" t="n">
        <v>834602</v>
      </c>
      <c r="D16" s="6" t="n">
        <v>743226</v>
      </c>
      <c r="E16" s="6" t="n">
        <v>8346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orded Amount of Assets and Liabilities Measured at Fair Value on a Non-Recurring Basis (Details) - Non-recurring Fair Value - USD ($) $ in Thousands</t>
        </is>
      </c>
      <c r="B1" s="2" t="inlineStr">
        <is>
          <t>Jun. 30, 2021</t>
        </is>
      </c>
      <c r="C1" s="2" t="inlineStr">
        <is>
          <t>Dec. 31, 2020</t>
        </is>
      </c>
    </row>
    <row r="2">
      <c r="A2" s="3" t="inlineStr">
        <is>
          <t>Fair Value, Assets and Liabilities Measured on Recurring and Nonrecurring Basis [Line Items]</t>
        </is>
      </c>
    </row>
    <row r="3">
      <c r="A3" s="4" t="inlineStr">
        <is>
          <t>Collateral dependent loans</t>
        </is>
      </c>
      <c r="B3" s="6" t="n">
        <v>1347</v>
      </c>
      <c r="C3" s="6" t="n">
        <v>4159</v>
      </c>
    </row>
    <row r="4">
      <c r="A4" s="4" t="inlineStr">
        <is>
          <t>Foreclosed assets</t>
        </is>
      </c>
      <c r="B4" s="5" t="n">
        <v>1793</v>
      </c>
      <c r="C4" s="5" t="n">
        <v>4155</v>
      </c>
    </row>
    <row r="5">
      <c r="A5" s="4" t="inlineStr">
        <is>
          <t>Long-lived asset held for sale</t>
        </is>
      </c>
      <c r="C5" s="5" t="n">
        <v>8874</v>
      </c>
    </row>
    <row r="6">
      <c r="A6" s="4" t="inlineStr">
        <is>
          <t>Equity security investments with a non-readily determinable fair value</t>
        </is>
      </c>
      <c r="B6" s="5" t="n">
        <v>51499</v>
      </c>
      <c r="C6" s="5" t="n">
        <v>25367</v>
      </c>
    </row>
    <row r="7">
      <c r="A7" s="4" t="inlineStr">
        <is>
          <t>Total assets at fair value</t>
        </is>
      </c>
      <c r="B7" s="5" t="n">
        <v>54639</v>
      </c>
      <c r="C7" s="5" t="n">
        <v>42555</v>
      </c>
    </row>
    <row r="8">
      <c r="A8" s="4" t="inlineStr">
        <is>
          <t>Level 1</t>
        </is>
      </c>
    </row>
    <row r="9">
      <c r="A9" s="3" t="inlineStr">
        <is>
          <t>Fair Value, Assets and Liabilities Measured on Recurring and Nonrecurring Basis [Line Items]</t>
        </is>
      </c>
    </row>
    <row r="10">
      <c r="A10" s="4" t="inlineStr">
        <is>
          <t>Long-lived asset held for sale</t>
        </is>
      </c>
      <c r="C10" s="5" t="n">
        <v>8874</v>
      </c>
    </row>
    <row r="11">
      <c r="A11" s="4" t="inlineStr">
        <is>
          <t>Equity security investments with a non-readily determinable fair value</t>
        </is>
      </c>
      <c r="B11" s="5" t="n">
        <v>51499</v>
      </c>
    </row>
    <row r="12">
      <c r="A12" s="4" t="inlineStr">
        <is>
          <t>Total assets at fair value</t>
        </is>
      </c>
      <c r="B12" s="5" t="n">
        <v>51499</v>
      </c>
      <c r="C12" s="5" t="n">
        <v>8874</v>
      </c>
    </row>
    <row r="13">
      <c r="A13" s="4" t="inlineStr">
        <is>
          <t>Level 2</t>
        </is>
      </c>
    </row>
    <row r="14">
      <c r="A14" s="3" t="inlineStr">
        <is>
          <t>Fair Value, Assets and Liabilities Measured on Recurring and Nonrecurring Basis [Line Items]</t>
        </is>
      </c>
    </row>
    <row r="15">
      <c r="A15" s="4" t="inlineStr">
        <is>
          <t>Equity security investments with a non-readily determinable fair value</t>
        </is>
      </c>
      <c r="C15" s="5" t="n">
        <v>25367</v>
      </c>
    </row>
    <row r="16">
      <c r="A16" s="4" t="inlineStr">
        <is>
          <t>Total assets at fair value</t>
        </is>
      </c>
      <c r="C16" s="5" t="n">
        <v>25367</v>
      </c>
    </row>
    <row r="17">
      <c r="A17" s="4" t="inlineStr">
        <is>
          <t>Level 3</t>
        </is>
      </c>
    </row>
    <row r="18">
      <c r="A18" s="3" t="inlineStr">
        <is>
          <t>Fair Value, Assets and Liabilities Measured on Recurring and Nonrecurring Basis [Line Items]</t>
        </is>
      </c>
    </row>
    <row r="19">
      <c r="A19" s="4" t="inlineStr">
        <is>
          <t>Collateral dependent loans</t>
        </is>
      </c>
      <c r="B19" s="5" t="n">
        <v>1347</v>
      </c>
      <c r="C19" s="5" t="n">
        <v>4159</v>
      </c>
    </row>
    <row r="20">
      <c r="A20" s="4" t="inlineStr">
        <is>
          <t>Foreclosed assets</t>
        </is>
      </c>
      <c r="B20" s="5" t="n">
        <v>1793</v>
      </c>
      <c r="C20" s="5" t="n">
        <v>4155</v>
      </c>
    </row>
    <row r="21">
      <c r="A21" s="4" t="inlineStr">
        <is>
          <t>Total assets at fair value</t>
        </is>
      </c>
      <c r="B21" s="6" t="n">
        <v>3140</v>
      </c>
      <c r="C21" s="6" t="n">
        <v>83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Analysis of Level 3 Valuation Techniques (Details) $ in Thousands</t>
        </is>
      </c>
      <c r="B1" s="2" t="inlineStr">
        <is>
          <t>Jun. 30, 2021USD ($)</t>
        </is>
      </c>
      <c r="C1" s="2" t="inlineStr">
        <is>
          <t>Dec. 31, 2020USD ($)</t>
        </is>
      </c>
    </row>
    <row r="2">
      <c r="A2" s="4" t="inlineStr">
        <is>
          <t>Recurring</t>
        </is>
      </c>
    </row>
    <row r="3">
      <c r="A3" s="3" t="inlineStr">
        <is>
          <t>Fair Value Assets And Liabilities Measured On Recurring And Nonrecurring Basis Valuation Techniques [Line Items]</t>
        </is>
      </c>
    </row>
    <row r="4">
      <c r="A4" s="4" t="inlineStr">
        <is>
          <t>Asset, fair value</t>
        </is>
      </c>
      <c r="B4" s="6" t="n">
        <v>1631067</v>
      </c>
      <c r="C4" s="6" t="n">
        <v>1638760</v>
      </c>
    </row>
    <row r="5">
      <c r="A5" s="4" t="inlineStr">
        <is>
          <t>Recurring | Level 3</t>
        </is>
      </c>
    </row>
    <row r="6">
      <c r="A6" s="3" t="inlineStr">
        <is>
          <t>Fair Value Assets And Liabilities Measured On Recurring And Nonrecurring Basis Valuation Techniques [Line Items]</t>
        </is>
      </c>
    </row>
    <row r="7">
      <c r="A7" s="4" t="inlineStr">
        <is>
          <t>Asset, fair value</t>
        </is>
      </c>
      <c r="B7" s="5" t="n">
        <v>810916</v>
      </c>
      <c r="C7" s="5" t="n">
        <v>886407</v>
      </c>
    </row>
    <row r="8">
      <c r="A8" s="4" t="inlineStr">
        <is>
          <t>Non-recurring Fair Value</t>
        </is>
      </c>
    </row>
    <row r="9">
      <c r="A9" s="3" t="inlineStr">
        <is>
          <t>Fair Value Assets And Liabilities Measured On Recurring And Nonrecurring Basis Valuation Techniques [Line Items]</t>
        </is>
      </c>
    </row>
    <row r="10">
      <c r="A10" s="4" t="inlineStr">
        <is>
          <t>Asset, fair value</t>
        </is>
      </c>
      <c r="B10" s="5" t="n">
        <v>54639</v>
      </c>
      <c r="C10" s="5" t="n">
        <v>42555</v>
      </c>
    </row>
    <row r="11">
      <c r="A11" s="4" t="inlineStr">
        <is>
          <t>Non-recurring Fair Value | Level 3</t>
        </is>
      </c>
    </row>
    <row r="12">
      <c r="A12" s="3" t="inlineStr">
        <is>
          <t>Fair Value Assets And Liabilities Measured On Recurring And Nonrecurring Basis Valuation Techniques [Line Items]</t>
        </is>
      </c>
    </row>
    <row r="13">
      <c r="A13" s="4" t="inlineStr">
        <is>
          <t>Asset, fair value</t>
        </is>
      </c>
      <c r="B13" s="5" t="n">
        <v>3140</v>
      </c>
      <c r="C13" s="5" t="n">
        <v>8314</v>
      </c>
    </row>
    <row r="14">
      <c r="A14" s="4" t="inlineStr">
        <is>
          <t>Municipal bonds | Recurring | Level 3</t>
        </is>
      </c>
    </row>
    <row r="15">
      <c r="A15" s="3" t="inlineStr">
        <is>
          <t>Fair Value Assets And Liabilities Measured On Recurring And Nonrecurring Basis Valuation Techniques [Line Items]</t>
        </is>
      </c>
    </row>
    <row r="16">
      <c r="A16" s="4" t="inlineStr">
        <is>
          <t>Asset, fair value</t>
        </is>
      </c>
      <c r="B16" s="6" t="n">
        <v>96</v>
      </c>
      <c r="C16" s="6" t="n">
        <v>96</v>
      </c>
    </row>
    <row r="17">
      <c r="A17" s="4" t="inlineStr">
        <is>
          <t>Municipal bonds | Discounted Expected Cash Flows | Discount rate | Recurring</t>
        </is>
      </c>
    </row>
    <row r="18">
      <c r="A18" s="3" t="inlineStr">
        <is>
          <t>Fair Value Assets And Liabilities Measured On Recurring And Nonrecurring Basis Valuation Techniques [Line Items]</t>
        </is>
      </c>
    </row>
    <row r="19">
      <c r="A19" s="4" t="inlineStr">
        <is>
          <t>Municipal bond, measurement input</t>
        </is>
      </c>
      <c r="B19" s="10" t="n">
        <v>0.046</v>
      </c>
      <c r="C19" s="10" t="n">
        <v>0.043</v>
      </c>
    </row>
    <row r="20">
      <c r="A20" s="4" t="inlineStr">
        <is>
          <t>Municipal bonds | Discounted Expected Cash Flows | Prepayment speed | Recurring</t>
        </is>
      </c>
    </row>
    <row r="21">
      <c r="A21" s="3" t="inlineStr">
        <is>
          <t>Fair Value Assets And Liabilities Measured On Recurring And Nonrecurring Basis Valuation Techniques [Line Items]</t>
        </is>
      </c>
    </row>
    <row r="22">
      <c r="A22" s="4" t="inlineStr">
        <is>
          <t>Municipal bond, measurement input</t>
        </is>
      </c>
      <c r="B22" s="10" t="n">
        <v>0.05</v>
      </c>
      <c r="C22" s="10" t="n">
        <v>0.05</v>
      </c>
    </row>
    <row r="23">
      <c r="A23" s="4" t="inlineStr">
        <is>
          <t>Loans held for sale | Recurring | Level 3</t>
        </is>
      </c>
    </row>
    <row r="24">
      <c r="A24" s="3" t="inlineStr">
        <is>
          <t>Fair Value Assets And Liabilities Measured On Recurring And Nonrecurring Basis Valuation Techniques [Line Items]</t>
        </is>
      </c>
    </row>
    <row r="25">
      <c r="A25" s="4" t="inlineStr">
        <is>
          <t>Asset, fair value</t>
        </is>
      </c>
      <c r="B25" s="6" t="n">
        <v>29048</v>
      </c>
      <c r="C25" s="6" t="n">
        <v>36111</v>
      </c>
    </row>
    <row r="26">
      <c r="A26" s="4" t="inlineStr">
        <is>
          <t>Loans held for sale | Minimum | Discounted Expected Cash Flows | Discount rate | Recurring</t>
        </is>
      </c>
    </row>
    <row r="27">
      <c r="A27" s="3" t="inlineStr">
        <is>
          <t>Fair Value Assets And Liabilities Measured On Recurring And Nonrecurring Basis Valuation Techniques [Line Items]</t>
        </is>
      </c>
    </row>
    <row r="28">
      <c r="A28" s="4" t="inlineStr">
        <is>
          <t>Measurement input</t>
        </is>
      </c>
      <c r="B28" s="10" t="n">
        <v>0.012</v>
      </c>
      <c r="C28" s="10" t="n">
        <v>0.042</v>
      </c>
    </row>
    <row r="29">
      <c r="A29" s="4" t="inlineStr">
        <is>
          <t>Loans held for sale | Maximum | Discounted Expected Cash Flows | Discount rate | Recurring</t>
        </is>
      </c>
    </row>
    <row r="30">
      <c r="A30" s="3" t="inlineStr">
        <is>
          <t>Fair Value Assets And Liabilities Measured On Recurring And Nonrecurring Basis Valuation Techniques [Line Items]</t>
        </is>
      </c>
    </row>
    <row r="31">
      <c r="A31" s="4" t="inlineStr">
        <is>
          <t>Measurement input</t>
        </is>
      </c>
      <c r="B31" s="10" t="n">
        <v>0.185</v>
      </c>
      <c r="C31" s="10" t="n">
        <v>0.185</v>
      </c>
    </row>
    <row r="32">
      <c r="A32" s="4" t="inlineStr">
        <is>
          <t>Loans held for sale | Weighted Average | Discounted Expected Cash Flows | Prepayment speed | Recurring</t>
        </is>
      </c>
    </row>
    <row r="33">
      <c r="A33" s="3" t="inlineStr">
        <is>
          <t>Fair Value Assets And Liabilities Measured On Recurring And Nonrecurring Basis Valuation Techniques [Line Items]</t>
        </is>
      </c>
    </row>
    <row r="34">
      <c r="A34" s="4" t="inlineStr">
        <is>
          <t>Measurement input</t>
        </is>
      </c>
      <c r="B34" s="10" t="n">
        <v>0.178</v>
      </c>
      <c r="C34" s="10" t="n">
        <v>0.19</v>
      </c>
    </row>
    <row r="35">
      <c r="A35" s="4" t="inlineStr">
        <is>
          <t>Loans held for investment | Recurring | Level 3</t>
        </is>
      </c>
    </row>
    <row r="36">
      <c r="A36" s="3" t="inlineStr">
        <is>
          <t>Fair Value Assets And Liabilities Measured On Recurring And Nonrecurring Basis Valuation Techniques [Line Items]</t>
        </is>
      </c>
    </row>
    <row r="37">
      <c r="A37" s="4" t="inlineStr">
        <is>
          <t>Asset, fair value</t>
        </is>
      </c>
      <c r="B37" s="6" t="n">
        <v>743226</v>
      </c>
      <c r="C37" s="6" t="n">
        <v>815374</v>
      </c>
    </row>
    <row r="38">
      <c r="A38" s="4" t="inlineStr">
        <is>
          <t>Loans held for investment | Minimum | Discounted Expected Cash Flows | Discount rate | Recurring</t>
        </is>
      </c>
    </row>
    <row r="39">
      <c r="A39" s="3" t="inlineStr">
        <is>
          <t>Fair Value Assets And Liabilities Measured On Recurring And Nonrecurring Basis Valuation Techniques [Line Items]</t>
        </is>
      </c>
    </row>
    <row r="40">
      <c r="A40" s="4" t="inlineStr">
        <is>
          <t>Measurement input</t>
        </is>
      </c>
      <c r="B40" s="10" t="n">
        <v>0.012</v>
      </c>
      <c r="C40" s="10" t="n">
        <v>0.042</v>
      </c>
    </row>
    <row r="41">
      <c r="A41" s="4" t="inlineStr">
        <is>
          <t>Loans held for investment | Minimum | Discounted Expected Cash Flows | Loss rate | Recurring</t>
        </is>
      </c>
    </row>
    <row r="42">
      <c r="A42" s="3" t="inlineStr">
        <is>
          <t>Fair Value Assets And Liabilities Measured On Recurring And Nonrecurring Basis Valuation Techniques [Line Items]</t>
        </is>
      </c>
    </row>
    <row r="43">
      <c r="A43" s="4" t="inlineStr">
        <is>
          <t>Measurement input</t>
        </is>
      </c>
      <c r="B43" s="5" t="n">
        <v>0</v>
      </c>
      <c r="C43" s="5" t="n">
        <v>0</v>
      </c>
    </row>
    <row r="44">
      <c r="A44" s="4" t="inlineStr">
        <is>
          <t>Loans held for investment | Minimum | Discounted appraisals | Discount rate | Recurring</t>
        </is>
      </c>
    </row>
    <row r="45">
      <c r="A45" s="3" t="inlineStr">
        <is>
          <t>Fair Value Assets And Liabilities Measured On Recurring And Nonrecurring Basis Valuation Techniques [Line Items]</t>
        </is>
      </c>
    </row>
    <row r="46">
      <c r="A46" s="4" t="inlineStr">
        <is>
          <t>Measurement input</t>
        </is>
      </c>
      <c r="B46" s="10" t="n">
        <v>0.1</v>
      </c>
      <c r="C46" s="10" t="n">
        <v>0.1</v>
      </c>
    </row>
    <row r="47">
      <c r="A47" s="4" t="inlineStr">
        <is>
          <t>Loans held for investment | Maximum | Discounted Expected Cash Flows | Discount rate | Recurring</t>
        </is>
      </c>
    </row>
    <row r="48">
      <c r="A48" s="3" t="inlineStr">
        <is>
          <t>Fair Value Assets And Liabilities Measured On Recurring And Nonrecurring Basis Valuation Techniques [Line Items]</t>
        </is>
      </c>
    </row>
    <row r="49">
      <c r="A49" s="4" t="inlineStr">
        <is>
          <t>Measurement input</t>
        </is>
      </c>
      <c r="B49" s="10" t="n">
        <v>0.185</v>
      </c>
      <c r="C49" s="10" t="n">
        <v>0.185</v>
      </c>
    </row>
    <row r="50">
      <c r="A50" s="4" t="inlineStr">
        <is>
          <t>Loans held for investment | Maximum | Discounted Expected Cash Flows | Loss rate | Recurring</t>
        </is>
      </c>
    </row>
    <row r="51">
      <c r="A51" s="3" t="inlineStr">
        <is>
          <t>Fair Value Assets And Liabilities Measured On Recurring And Nonrecurring Basis Valuation Techniques [Line Items]</t>
        </is>
      </c>
    </row>
    <row r="52">
      <c r="A52" s="4" t="inlineStr">
        <is>
          <t>Measurement input</t>
        </is>
      </c>
      <c r="B52" s="10" t="n">
        <v>0.726</v>
      </c>
      <c r="C52" s="10" t="n">
        <v>0.732</v>
      </c>
    </row>
    <row r="53">
      <c r="A53" s="4" t="inlineStr">
        <is>
          <t>Loans held for investment | Maximum | Discounted appraisals | Discount rate | Recurring</t>
        </is>
      </c>
    </row>
    <row r="54">
      <c r="A54" s="3" t="inlineStr">
        <is>
          <t>Fair Value Assets And Liabilities Measured On Recurring And Nonrecurring Basis Valuation Techniques [Line Items]</t>
        </is>
      </c>
    </row>
    <row r="55">
      <c r="A55" s="4" t="inlineStr">
        <is>
          <t>Measurement input</t>
        </is>
      </c>
      <c r="B55" s="10" t="n">
        <v>0.65</v>
      </c>
      <c r="C55" s="10" t="n">
        <v>0.83</v>
      </c>
    </row>
    <row r="56">
      <c r="A56" s="4" t="inlineStr">
        <is>
          <t>Loans held for investment | Weighted Average | Discounted Expected Cash Flows | Prepayment speed | Recurring</t>
        </is>
      </c>
    </row>
    <row r="57">
      <c r="A57" s="3" t="inlineStr">
        <is>
          <t>Fair Value Assets And Liabilities Measured On Recurring And Nonrecurring Basis Valuation Techniques [Line Items]</t>
        </is>
      </c>
    </row>
    <row r="58">
      <c r="A58" s="4" t="inlineStr">
        <is>
          <t>Measurement input</t>
        </is>
      </c>
      <c r="B58" s="10" t="n">
        <v>0.178</v>
      </c>
      <c r="C58" s="10" t="n">
        <v>0.19</v>
      </c>
    </row>
    <row r="59">
      <c r="A59" s="4" t="inlineStr">
        <is>
          <t>Loans held for investment | Weighted Average | Discounted Expected Cash Flows | Loss rate | Recurring</t>
        </is>
      </c>
    </row>
    <row r="60">
      <c r="A60" s="3" t="inlineStr">
        <is>
          <t>Fair Value Assets And Liabilities Measured On Recurring And Nonrecurring Basis Valuation Techniques [Line Items]</t>
        </is>
      </c>
    </row>
    <row r="61">
      <c r="A61" s="4" t="inlineStr">
        <is>
          <t>Measurement input</t>
        </is>
      </c>
      <c r="B61" s="10" t="n">
        <v>0.013</v>
      </c>
      <c r="C61" s="10" t="n">
        <v>0.015</v>
      </c>
    </row>
    <row r="62">
      <c r="A62" s="4" t="inlineStr">
        <is>
          <t>Equity Warrant Assets | Recurring | Level 3</t>
        </is>
      </c>
    </row>
    <row r="63">
      <c r="A63" s="3" t="inlineStr">
        <is>
          <t>Fair Value Assets And Liabilities Measured On Recurring And Nonrecurring Basis Valuation Techniques [Line Items]</t>
        </is>
      </c>
    </row>
    <row r="64">
      <c r="A64" s="4" t="inlineStr">
        <is>
          <t>Asset, fair value</t>
        </is>
      </c>
      <c r="B64" s="6" t="n">
        <v>1580</v>
      </c>
      <c r="C64" s="6" t="n">
        <v>908</v>
      </c>
    </row>
    <row r="65">
      <c r="A65" s="4" t="inlineStr">
        <is>
          <t>Equity Warrant Assets | Black-Scholes Option Pricing Model | Discount rate | Recurring</t>
        </is>
      </c>
    </row>
    <row r="66">
      <c r="A66" s="3" t="inlineStr">
        <is>
          <t>Fair Value Assets And Liabilities Measured On Recurring And Nonrecurring Basis Valuation Techniques [Line Items]</t>
        </is>
      </c>
    </row>
    <row r="67">
      <c r="A67" s="4" t="inlineStr">
        <is>
          <t>Measurement input</t>
        </is>
      </c>
      <c r="B67" s="10" t="n">
        <v>0.2</v>
      </c>
      <c r="C67" s="10" t="n">
        <v>0.2</v>
      </c>
    </row>
    <row r="68">
      <c r="A68" s="4" t="inlineStr">
        <is>
          <t>Equity Warrant Assets | Minimum | Black-Scholes Option Pricing Model | Expected Volatility Rate | Recurring</t>
        </is>
      </c>
    </row>
    <row r="69">
      <c r="A69" s="3" t="inlineStr">
        <is>
          <t>Fair Value Assets And Liabilities Measured On Recurring And Nonrecurring Basis Valuation Techniques [Line Items]</t>
        </is>
      </c>
    </row>
    <row r="70">
      <c r="A70" s="4" t="inlineStr">
        <is>
          <t>Measurement input</t>
        </is>
      </c>
      <c r="B70" s="10" t="n">
        <v>0.264</v>
      </c>
      <c r="C70" s="10" t="n">
        <v>0.265</v>
      </c>
    </row>
    <row r="71">
      <c r="A71" s="4" t="inlineStr">
        <is>
          <t>Equity Warrant Assets | Minimum | Black-Scholes Option Pricing Model | Risk-Free Interest Rate | Recurring</t>
        </is>
      </c>
    </row>
    <row r="72">
      <c r="A72" s="3" t="inlineStr">
        <is>
          <t>Fair Value Assets And Liabilities Measured On Recurring And Nonrecurring Basis Valuation Techniques [Line Items]</t>
        </is>
      </c>
    </row>
    <row r="73">
      <c r="A73" s="4" t="inlineStr">
        <is>
          <t>Measurement input</t>
        </is>
      </c>
      <c r="B73" s="11" t="n">
        <v>0.008699999999999999</v>
      </c>
      <c r="C73" s="11" t="n">
        <v>0.0036</v>
      </c>
    </row>
    <row r="74">
      <c r="A74" s="4" t="inlineStr">
        <is>
          <t>Equity Warrant Assets | Minimum | Black-Scholes Option Pricing Model | Expected Term | Recurring</t>
        </is>
      </c>
    </row>
    <row r="75">
      <c r="A75" s="3" t="inlineStr">
        <is>
          <t>Fair Value Assets And Liabilities Measured On Recurring And Nonrecurring Basis Valuation Techniques [Line Items]</t>
        </is>
      </c>
    </row>
    <row r="76">
      <c r="A76" s="4" t="inlineStr">
        <is>
          <t>Measurement input</t>
        </is>
      </c>
      <c r="B76" s="4" t="inlineStr">
        <is>
          <t>4 years</t>
        </is>
      </c>
      <c r="C76" s="4" t="inlineStr">
        <is>
          <t>5 years</t>
        </is>
      </c>
    </row>
    <row r="77">
      <c r="A77" s="4" t="inlineStr">
        <is>
          <t>Equity Warrant Assets | Maximum | Black-Scholes Option Pricing Model | Expected Volatility Rate | Recurring</t>
        </is>
      </c>
    </row>
    <row r="78">
      <c r="A78" s="3" t="inlineStr">
        <is>
          <t>Fair Value Assets And Liabilities Measured On Recurring And Nonrecurring Basis Valuation Techniques [Line Items]</t>
        </is>
      </c>
    </row>
    <row r="79">
      <c r="A79" s="4" t="inlineStr">
        <is>
          <t>Measurement input</t>
        </is>
      </c>
      <c r="B79" s="10" t="n">
        <v>0.887</v>
      </c>
      <c r="C79" s="10" t="n">
        <v>0.871</v>
      </c>
    </row>
    <row r="80">
      <c r="A80" s="4" t="inlineStr">
        <is>
          <t>Equity Warrant Assets | Maximum | Black-Scholes Option Pricing Model | Risk-Free Interest Rate | Recurring</t>
        </is>
      </c>
    </row>
    <row r="81">
      <c r="A81" s="3" t="inlineStr">
        <is>
          <t>Fair Value Assets And Liabilities Measured On Recurring And Nonrecurring Basis Valuation Techniques [Line Items]</t>
        </is>
      </c>
    </row>
    <row r="82">
      <c r="A82" s="4" t="inlineStr">
        <is>
          <t>Measurement input</t>
        </is>
      </c>
      <c r="B82" s="11" t="n">
        <v>0.0145</v>
      </c>
      <c r="C82" s="11" t="n">
        <v>0.009299999999999999</v>
      </c>
    </row>
    <row r="83">
      <c r="A83" s="4" t="inlineStr">
        <is>
          <t>Equity Warrant Assets | Maximum | Black-Scholes Option Pricing Model | Expected Term | Recurring</t>
        </is>
      </c>
    </row>
    <row r="84">
      <c r="A84" s="3" t="inlineStr">
        <is>
          <t>Fair Value Assets And Liabilities Measured On Recurring And Nonrecurring Basis Valuation Techniques [Line Items]</t>
        </is>
      </c>
    </row>
    <row r="85">
      <c r="A85" s="4" t="inlineStr">
        <is>
          <t>Measurement input</t>
        </is>
      </c>
      <c r="B85" s="4" t="inlineStr">
        <is>
          <t>10 years</t>
        </is>
      </c>
      <c r="C85" s="4" t="inlineStr">
        <is>
          <t>10 years</t>
        </is>
      </c>
    </row>
    <row r="86">
      <c r="A86" s="4" t="inlineStr">
        <is>
          <t>Collateral dependent loans | Non-recurring Fair Value | Level 3</t>
        </is>
      </c>
    </row>
    <row r="87">
      <c r="A87" s="3" t="inlineStr">
        <is>
          <t>Fair Value Assets And Liabilities Measured On Recurring And Nonrecurring Basis Valuation Techniques [Line Items]</t>
        </is>
      </c>
    </row>
    <row r="88">
      <c r="A88" s="4" t="inlineStr">
        <is>
          <t>Asset, fair value</t>
        </is>
      </c>
      <c r="B88" s="6" t="n">
        <v>1347</v>
      </c>
      <c r="C88" s="6" t="n">
        <v>4159</v>
      </c>
    </row>
    <row r="89">
      <c r="A89" s="4" t="inlineStr">
        <is>
          <t>Collateral dependent loans | Minimum | Discounted appraisals | Discount rate | Non-recurring Fair Value</t>
        </is>
      </c>
    </row>
    <row r="90">
      <c r="A90" s="3" t="inlineStr">
        <is>
          <t>Fair Value Assets And Liabilities Measured On Recurring And Nonrecurring Basis Valuation Techniques [Line Items]</t>
        </is>
      </c>
    </row>
    <row r="91">
      <c r="A91" s="4" t="inlineStr">
        <is>
          <t>Measurement input</t>
        </is>
      </c>
      <c r="B91" s="10" t="n">
        <v>0.1</v>
      </c>
      <c r="C91" s="10" t="n">
        <v>0.1</v>
      </c>
    </row>
    <row r="92">
      <c r="A92" s="4" t="inlineStr">
        <is>
          <t>Collateral dependent loans | Maximum | Discounted appraisals | Discount rate | Non-recurring Fair Value</t>
        </is>
      </c>
    </row>
    <row r="93">
      <c r="A93" s="3" t="inlineStr">
        <is>
          <t>Fair Value Assets And Liabilities Measured On Recurring And Nonrecurring Basis Valuation Techniques [Line Items]</t>
        </is>
      </c>
    </row>
    <row r="94">
      <c r="A94" s="4" t="inlineStr">
        <is>
          <t>Measurement input</t>
        </is>
      </c>
      <c r="B94" s="10" t="n">
        <v>0.65</v>
      </c>
      <c r="C94" s="10" t="n">
        <v>0.83</v>
      </c>
    </row>
    <row r="95">
      <c r="A95" s="4" t="inlineStr">
        <is>
          <t>Foreclosed assets | Non-recurring Fair Value | Level 3</t>
        </is>
      </c>
    </row>
    <row r="96">
      <c r="A96" s="3" t="inlineStr">
        <is>
          <t>Fair Value Assets And Liabilities Measured On Recurring And Nonrecurring Basis Valuation Techniques [Line Items]</t>
        </is>
      </c>
    </row>
    <row r="97">
      <c r="A97" s="4" t="inlineStr">
        <is>
          <t>Asset, fair value</t>
        </is>
      </c>
      <c r="B97" s="6" t="n">
        <v>1793</v>
      </c>
      <c r="C97" s="6" t="n">
        <v>4155</v>
      </c>
    </row>
    <row r="98">
      <c r="A98" s="4" t="inlineStr">
        <is>
          <t>Foreclosed assets | Minimum | Discounted appraisals | Discount rate | Non-recurring Fair Value</t>
        </is>
      </c>
    </row>
    <row r="99">
      <c r="A99" s="3" t="inlineStr">
        <is>
          <t>Fair Value Assets And Liabilities Measured On Recurring And Nonrecurring Basis Valuation Techniques [Line Items]</t>
        </is>
      </c>
    </row>
    <row r="100">
      <c r="A100" s="4" t="inlineStr">
        <is>
          <t>Measurement input</t>
        </is>
      </c>
      <c r="B100" s="10" t="n">
        <v>0.04</v>
      </c>
      <c r="C100" s="10" t="n">
        <v>0.1</v>
      </c>
    </row>
    <row r="101">
      <c r="A101" s="4" t="inlineStr">
        <is>
          <t>Foreclosed assets | Maximum | Discounted appraisals | Discount rate | Non-recurring Fair Value</t>
        </is>
      </c>
    </row>
    <row r="102">
      <c r="A102" s="3" t="inlineStr">
        <is>
          <t>Fair Value Assets And Liabilities Measured On Recurring And Nonrecurring Basis Valuation Techniques [Line Items]</t>
        </is>
      </c>
    </row>
    <row r="103">
      <c r="A103" s="4" t="inlineStr">
        <is>
          <t>Measurement input</t>
        </is>
      </c>
      <c r="B103" s="10" t="n">
        <v>0.1</v>
      </c>
      <c r="C103" s="10" t="n">
        <v>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of Financial Instruments (Detail) - USD ($) $ in Thousands</t>
        </is>
      </c>
      <c r="B1" s="2" t="inlineStr">
        <is>
          <t>Jun. 30, 2021</t>
        </is>
      </c>
      <c r="C1" s="2" t="inlineStr">
        <is>
          <t>Dec. 31, 2020</t>
        </is>
      </c>
    </row>
    <row r="2">
      <c r="A2" s="3" t="inlineStr">
        <is>
          <t>Financial assets</t>
        </is>
      </c>
    </row>
    <row r="3">
      <c r="A3" s="4" t="inlineStr">
        <is>
          <t>Cash and due from banks</t>
        </is>
      </c>
      <c r="B3" s="6" t="n">
        <v>428907</v>
      </c>
      <c r="C3" s="6" t="n">
        <v>297167</v>
      </c>
    </row>
    <row r="4">
      <c r="A4" s="4" t="inlineStr">
        <is>
          <t>Federal funds sold</t>
        </is>
      </c>
      <c r="B4" s="5" t="n">
        <v>9917</v>
      </c>
      <c r="C4" s="5" t="n">
        <v>21153</v>
      </c>
    </row>
    <row r="5">
      <c r="A5" s="4" t="inlineStr">
        <is>
          <t>Certificates of deposit with other banks</t>
        </is>
      </c>
      <c r="B5" s="5" t="n">
        <v>6000</v>
      </c>
      <c r="C5" s="5" t="n">
        <v>6500</v>
      </c>
    </row>
    <row r="6">
      <c r="A6" s="4" t="inlineStr">
        <is>
          <t>Loans held for sale</t>
        </is>
      </c>
      <c r="B6" s="5" t="n">
        <v>29048</v>
      </c>
      <c r="C6" s="5" t="n">
        <v>36111</v>
      </c>
    </row>
    <row r="7">
      <c r="A7" s="4" t="inlineStr">
        <is>
          <t>Loans and leases, net of allowance for credit losses on loans and leases</t>
        </is>
      </c>
      <c r="B7" s="5" t="n">
        <v>743226</v>
      </c>
      <c r="C7" s="5" t="n">
        <v>815374</v>
      </c>
    </row>
    <row r="8">
      <c r="A8" s="4" t="inlineStr">
        <is>
          <t>Carrying Amount</t>
        </is>
      </c>
    </row>
    <row r="9">
      <c r="A9" s="3" t="inlineStr">
        <is>
          <t>Financial assets</t>
        </is>
      </c>
    </row>
    <row r="10">
      <c r="A10" s="4" t="inlineStr">
        <is>
          <t>Cash and due from banks</t>
        </is>
      </c>
      <c r="B10" s="5" t="n">
        <v>428907</v>
      </c>
      <c r="C10" s="5" t="n">
        <v>297167</v>
      </c>
    </row>
    <row r="11">
      <c r="A11" s="4" t="inlineStr">
        <is>
          <t>Federal funds sold</t>
        </is>
      </c>
      <c r="B11" s="5" t="n">
        <v>9917</v>
      </c>
      <c r="C11" s="5" t="n">
        <v>21153</v>
      </c>
    </row>
    <row r="12">
      <c r="A12" s="4" t="inlineStr">
        <is>
          <t>Certificates of deposit with other banks</t>
        </is>
      </c>
      <c r="B12" s="5" t="n">
        <v>6000</v>
      </c>
      <c r="C12" s="5" t="n">
        <v>6500</v>
      </c>
    </row>
    <row r="13">
      <c r="A13" s="4" t="inlineStr">
        <is>
          <t>Loans held for sale</t>
        </is>
      </c>
      <c r="B13" s="5" t="n">
        <v>1035863</v>
      </c>
      <c r="C13" s="5" t="n">
        <v>1139359</v>
      </c>
    </row>
    <row r="14">
      <c r="A14" s="4" t="inlineStr">
        <is>
          <t>Loans and leases, net of allowance for credit losses on loans and leases</t>
        </is>
      </c>
      <c r="B14" s="5" t="n">
        <v>4640349</v>
      </c>
      <c r="C14" s="5" t="n">
        <v>4277250</v>
      </c>
    </row>
    <row r="15">
      <c r="A15" s="3" t="inlineStr">
        <is>
          <t>Financial liabilities</t>
        </is>
      </c>
    </row>
    <row r="16">
      <c r="A16" s="4" t="inlineStr">
        <is>
          <t>Deposits</t>
        </is>
      </c>
      <c r="B16" s="5" t="n">
        <v>6520833</v>
      </c>
      <c r="C16" s="5" t="n">
        <v>5712828</v>
      </c>
    </row>
    <row r="17">
      <c r="A17" s="4" t="inlineStr">
        <is>
          <t>Borrowings</t>
        </is>
      </c>
      <c r="B17" s="5" t="n">
        <v>1012431</v>
      </c>
      <c r="C17" s="5" t="n">
        <v>1542093</v>
      </c>
    </row>
    <row r="18">
      <c r="A18" s="4" t="inlineStr">
        <is>
          <t>Estimate of Fair Value Measurement</t>
        </is>
      </c>
    </row>
    <row r="19">
      <c r="A19" s="3" t="inlineStr">
        <is>
          <t>Financial assets</t>
        </is>
      </c>
    </row>
    <row r="20">
      <c r="A20" s="4" t="inlineStr">
        <is>
          <t>Cash and due from banks</t>
        </is>
      </c>
      <c r="B20" s="5" t="n">
        <v>428907</v>
      </c>
      <c r="C20" s="5" t="n">
        <v>297167</v>
      </c>
    </row>
    <row r="21">
      <c r="A21" s="4" t="inlineStr">
        <is>
          <t>Federal funds sold</t>
        </is>
      </c>
      <c r="B21" s="5" t="n">
        <v>9917</v>
      </c>
      <c r="C21" s="5" t="n">
        <v>21153</v>
      </c>
    </row>
    <row r="22">
      <c r="A22" s="4" t="inlineStr">
        <is>
          <t>Certificates of deposit with other banks</t>
        </is>
      </c>
      <c r="B22" s="5" t="n">
        <v>6295</v>
      </c>
      <c r="C22" s="5" t="n">
        <v>6906</v>
      </c>
    </row>
    <row r="23">
      <c r="A23" s="4" t="inlineStr">
        <is>
          <t>Loans held for sale</t>
        </is>
      </c>
      <c r="B23" s="5" t="n">
        <v>1142966</v>
      </c>
      <c r="C23" s="5" t="n">
        <v>1235122</v>
      </c>
    </row>
    <row r="24">
      <c r="A24" s="4" t="inlineStr">
        <is>
          <t>Loans and leases, net of allowance for credit losses on loans and leases</t>
        </is>
      </c>
      <c r="B24" s="5" t="n">
        <v>4790403</v>
      </c>
      <c r="C24" s="5" t="n">
        <v>4366489</v>
      </c>
    </row>
    <row r="25">
      <c r="A25" s="3" t="inlineStr">
        <is>
          <t>Financial liabilities</t>
        </is>
      </c>
    </row>
    <row r="26">
      <c r="A26" s="4" t="inlineStr">
        <is>
          <t>Deposits</t>
        </is>
      </c>
      <c r="B26" s="5" t="n">
        <v>6421253</v>
      </c>
      <c r="C26" s="5" t="n">
        <v>5711781</v>
      </c>
    </row>
    <row r="27">
      <c r="A27" s="4" t="inlineStr">
        <is>
          <t>Borrowings</t>
        </is>
      </c>
      <c r="B27" s="5" t="n">
        <v>998550</v>
      </c>
      <c r="C27" s="5" t="n">
        <v>1542171</v>
      </c>
    </row>
    <row r="28">
      <c r="A28" s="4" t="inlineStr">
        <is>
          <t>Level 1 | Estimate of Fair Value Measurement</t>
        </is>
      </c>
    </row>
    <row r="29">
      <c r="A29" s="3" t="inlineStr">
        <is>
          <t>Financial assets</t>
        </is>
      </c>
    </row>
    <row r="30">
      <c r="A30" s="4" t="inlineStr">
        <is>
          <t>Cash and due from banks</t>
        </is>
      </c>
      <c r="B30" s="5" t="n">
        <v>428907</v>
      </c>
      <c r="C30" s="5" t="n">
        <v>297167</v>
      </c>
    </row>
    <row r="31">
      <c r="A31" s="4" t="inlineStr">
        <is>
          <t>Federal funds sold</t>
        </is>
      </c>
      <c r="B31" s="5" t="n">
        <v>9917</v>
      </c>
      <c r="C31" s="5" t="n">
        <v>21153</v>
      </c>
    </row>
    <row r="32">
      <c r="A32" s="4" t="inlineStr">
        <is>
          <t>Certificates of deposit with other banks</t>
        </is>
      </c>
      <c r="B32" s="5" t="n">
        <v>6295</v>
      </c>
      <c r="C32" s="5" t="n">
        <v>6906</v>
      </c>
    </row>
    <row r="33">
      <c r="A33" s="4" t="inlineStr">
        <is>
          <t>Level 2 | Estimate of Fair Value Measurement</t>
        </is>
      </c>
    </row>
    <row r="34">
      <c r="A34" s="3" t="inlineStr">
        <is>
          <t>Financial liabilities</t>
        </is>
      </c>
    </row>
    <row r="35">
      <c r="A35" s="4" t="inlineStr">
        <is>
          <t>Deposits</t>
        </is>
      </c>
      <c r="B35" s="5" t="n">
        <v>6421253</v>
      </c>
      <c r="C35" s="5" t="n">
        <v>5711781</v>
      </c>
    </row>
    <row r="36">
      <c r="A36" s="4" t="inlineStr">
        <is>
          <t>Level 3 | Estimate of Fair Value Measurement</t>
        </is>
      </c>
    </row>
    <row r="37">
      <c r="A37" s="3" t="inlineStr">
        <is>
          <t>Financial assets</t>
        </is>
      </c>
    </row>
    <row r="38">
      <c r="A38" s="4" t="inlineStr">
        <is>
          <t>Loans held for sale</t>
        </is>
      </c>
      <c r="B38" s="5" t="n">
        <v>1142966</v>
      </c>
      <c r="C38" s="5" t="n">
        <v>1235122</v>
      </c>
    </row>
    <row r="39">
      <c r="A39" s="4" t="inlineStr">
        <is>
          <t>Loans and leases, net of allowance for credit losses on loans and leases</t>
        </is>
      </c>
      <c r="B39" s="5" t="n">
        <v>4790403</v>
      </c>
      <c r="C39" s="5" t="n">
        <v>4366489</v>
      </c>
    </row>
    <row r="40">
      <c r="A40" s="3" t="inlineStr">
        <is>
          <t>Financial liabilities</t>
        </is>
      </c>
    </row>
    <row r="41">
      <c r="A41" s="4" t="inlineStr">
        <is>
          <t>Borrowings</t>
        </is>
      </c>
      <c r="B41" s="6" t="n">
        <v>998550</v>
      </c>
      <c r="C41" s="6" t="n">
        <v>15421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s per share</t>
        </is>
      </c>
      <c r="B4" s="7" t="n">
        <v>0.03</v>
      </c>
      <c r="C4" s="7" t="n">
        <v>0.03</v>
      </c>
      <c r="D4" s="7" t="n">
        <v>0.06</v>
      </c>
      <c r="E4" s="7" t="n">
        <v>0.0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mitments (Details) - USD ($) $ in Thousands</t>
        </is>
      </c>
      <c r="B1" s="2" t="inlineStr">
        <is>
          <t>Jun. 30, 2021</t>
        </is>
      </c>
      <c r="C1" s="2" t="inlineStr">
        <is>
          <t>Dec. 31, 2020</t>
        </is>
      </c>
    </row>
    <row r="2">
      <c r="A2" s="3" t="inlineStr">
        <is>
          <t>Fair Value Off Balance Sheet Risks Disclosure Information [Line Items]</t>
        </is>
      </c>
    </row>
    <row r="3">
      <c r="A3" s="4" t="inlineStr">
        <is>
          <t>Total unfunded off-balance-sheet credit risk</t>
        </is>
      </c>
      <c r="B3" s="6" t="n">
        <v>2484542</v>
      </c>
      <c r="C3" s="6" t="n">
        <v>2077823</v>
      </c>
    </row>
    <row r="4">
      <c r="A4" s="4" t="inlineStr">
        <is>
          <t>Commitments to Extend Credit</t>
        </is>
      </c>
    </row>
    <row r="5">
      <c r="A5" s="3" t="inlineStr">
        <is>
          <t>Fair Value Off Balance Sheet Risks Disclosure Information [Line Items]</t>
        </is>
      </c>
    </row>
    <row r="6">
      <c r="A6" s="4" t="inlineStr">
        <is>
          <t>Total unfunded off-balance-sheet credit risk</t>
        </is>
      </c>
      <c r="B6" s="5" t="n">
        <v>2474698</v>
      </c>
      <c r="C6" s="5" t="n">
        <v>2054910</v>
      </c>
    </row>
    <row r="7">
      <c r="A7" s="4" t="inlineStr">
        <is>
          <t>Standby Letters of Credit</t>
        </is>
      </c>
    </row>
    <row r="8">
      <c r="A8" s="3" t="inlineStr">
        <is>
          <t>Fair Value Off Balance Sheet Risks Disclosure Information [Line Items]</t>
        </is>
      </c>
    </row>
    <row r="9">
      <c r="A9" s="4" t="inlineStr">
        <is>
          <t>Total unfunded off-balance-sheet credit risk</t>
        </is>
      </c>
      <c r="B9" s="6" t="n">
        <v>9844</v>
      </c>
      <c r="C9" s="6" t="n">
        <v>229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9" customWidth="1" min="2" max="2"/>
    <col width="21" customWidth="1" min="3" max="3"/>
  </cols>
  <sheetData>
    <row r="1">
      <c r="A1" s="1" t="inlineStr">
        <is>
          <t>Commitments and Contingencies - Additional Information (Details) $ in Millions</t>
        </is>
      </c>
      <c r="B1" s="2" t="inlineStr">
        <is>
          <t>6 Months Ended</t>
        </is>
      </c>
    </row>
    <row r="2">
      <c r="B2" s="2" t="inlineStr">
        <is>
          <t>Jun. 30, 2021USD ($)Customer</t>
        </is>
      </c>
      <c r="C2" s="2" t="inlineStr">
        <is>
          <t>Dec. 31, 2020USD ($)</t>
        </is>
      </c>
    </row>
    <row r="3">
      <c r="A3" s="3" t="inlineStr">
        <is>
          <t>Concentration Risk [Line Items]</t>
        </is>
      </c>
    </row>
    <row r="4">
      <c r="A4" s="4" t="inlineStr">
        <is>
          <t>Commitment letters expiration period (in days)</t>
        </is>
      </c>
      <c r="B4" s="4" t="inlineStr">
        <is>
          <t>90 days</t>
        </is>
      </c>
    </row>
    <row r="5">
      <c r="A5" s="4" t="inlineStr">
        <is>
          <t>Commitments for on-balance-sheet investments</t>
        </is>
      </c>
      <c r="C5" s="8" t="n">
        <v>15.8</v>
      </c>
    </row>
    <row r="6">
      <c r="A6" s="4" t="inlineStr">
        <is>
          <t>Maximum retained credit exposure</t>
        </is>
      </c>
      <c r="B6" s="6" t="n">
        <v>15</v>
      </c>
    </row>
    <row r="7">
      <c r="A7" s="4" t="inlineStr">
        <is>
          <t>Future minimum lease payments receivable under non-cancelable operating leases</t>
        </is>
      </c>
      <c r="B7" s="6" t="n">
        <v>71</v>
      </c>
    </row>
    <row r="8">
      <c r="A8" s="4" t="inlineStr">
        <is>
          <t>Fourteen Relationships</t>
        </is>
      </c>
    </row>
    <row r="9">
      <c r="A9" s="3" t="inlineStr">
        <is>
          <t>Concentration Risk [Line Items]</t>
        </is>
      </c>
    </row>
    <row r="10">
      <c r="A10" s="4" t="inlineStr">
        <is>
          <t>Number of relationships that have retained unguaranteed exposure | Customer</t>
        </is>
      </c>
      <c r="B10" s="5" t="n">
        <v>23</v>
      </c>
    </row>
    <row r="11">
      <c r="A11" s="4" t="inlineStr">
        <is>
          <t>Retained credit exposure</t>
        </is>
      </c>
      <c r="B11" s="8" t="n">
        <v>552.6</v>
      </c>
    </row>
    <row r="12">
      <c r="A12" s="4" t="inlineStr">
        <is>
          <t>Retained exposure, amount disbursed</t>
        </is>
      </c>
      <c r="B12" s="9" t="n">
        <v>255.9</v>
      </c>
    </row>
    <row r="13">
      <c r="A13" s="4" t="inlineStr">
        <is>
          <t>One Relationship</t>
        </is>
      </c>
    </row>
    <row r="14">
      <c r="A14" s="3" t="inlineStr">
        <is>
          <t>Concentration Risk [Line Items]</t>
        </is>
      </c>
    </row>
    <row r="15">
      <c r="A15" s="4" t="inlineStr">
        <is>
          <t>Future minimum lease payments receivable under non-cancelable operating leases</t>
        </is>
      </c>
      <c r="B15" s="8" t="n">
        <v>21.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13" customWidth="1" min="2" max="2"/>
    <col width="14" customWidth="1" min="3" max="3"/>
    <col width="26" customWidth="1" min="4" max="4"/>
    <col width="13" customWidth="1" min="5" max="5"/>
    <col width="13" customWidth="1" min="6" max="6"/>
  </cols>
  <sheetData>
    <row r="1">
      <c r="A1" s="1" t="inlineStr">
        <is>
          <t>Stock Plans - Narrative (Details) - USD ($) $ / shares in Units, $ in Millions</t>
        </is>
      </c>
      <c r="B1" s="2" t="inlineStr">
        <is>
          <t>May 24, 2016</t>
        </is>
      </c>
      <c r="C1" s="2" t="inlineStr">
        <is>
          <t>Jun. 30, 2021</t>
        </is>
      </c>
      <c r="D1" s="2" t="inlineStr">
        <is>
          <t>Jun. 30, 2021</t>
        </is>
      </c>
      <c r="E1" s="2" t="inlineStr">
        <is>
          <t>May 11, 2021</t>
        </is>
      </c>
      <c r="F1" s="2" t="inlineStr">
        <is>
          <t>May 15, 2018</t>
        </is>
      </c>
    </row>
    <row r="2">
      <c r="A2" s="3" t="inlineStr">
        <is>
          <t>Share-based Compensation Arrangement by Share-based Payment Award [Line Items]</t>
        </is>
      </c>
    </row>
    <row r="3">
      <c r="A3" s="4" t="inlineStr">
        <is>
          <t>Granted (in shares)</t>
        </is>
      </c>
      <c r="C3" s="5" t="n">
        <v>0</v>
      </c>
      <c r="D3" s="5" t="n">
        <v>0</v>
      </c>
    </row>
    <row r="4">
      <c r="A4" s="4" t="inlineStr">
        <is>
          <t>Stock Options</t>
        </is>
      </c>
    </row>
    <row r="5">
      <c r="A5" s="3" t="inlineStr">
        <is>
          <t>Share-based Compensation Arrangement by Share-based Payment Award [Line Items]</t>
        </is>
      </c>
    </row>
    <row r="6">
      <c r="A6" s="4" t="inlineStr">
        <is>
          <t>Unrecognized compensation costs, stock options</t>
        </is>
      </c>
      <c r="C6" s="8" t="n">
        <v>1.6</v>
      </c>
      <c r="D6" s="8" t="n">
        <v>1.6</v>
      </c>
    </row>
    <row r="7">
      <c r="A7" s="4" t="inlineStr">
        <is>
          <t>Unrecognized compensation costs period recognized</t>
        </is>
      </c>
      <c r="D7" s="4" t="inlineStr">
        <is>
          <t>1 year 2 months 8 days</t>
        </is>
      </c>
    </row>
    <row r="8">
      <c r="A8" s="4" t="inlineStr">
        <is>
          <t>Market Restricted Stock</t>
        </is>
      </c>
    </row>
    <row r="9">
      <c r="A9" s="3" t="inlineStr">
        <is>
          <t>Share-based Compensation Arrangement by Share-based Payment Award [Line Items]</t>
        </is>
      </c>
    </row>
    <row r="10">
      <c r="A10" s="4" t="inlineStr">
        <is>
          <t>Number of shares met performance stock price conditions</t>
        </is>
      </c>
      <c r="C10" s="5" t="n">
        <v>178000</v>
      </c>
      <c r="D10" s="5" t="n">
        <v>575500</v>
      </c>
    </row>
    <row r="11">
      <c r="A11" s="4" t="inlineStr">
        <is>
          <t>Performance stock price condition met, price one</t>
        </is>
      </c>
      <c r="C11" s="6" t="n">
        <v>55</v>
      </c>
      <c r="D11" s="6" t="n">
        <v>45</v>
      </c>
    </row>
    <row r="12">
      <c r="A12" s="4" t="inlineStr">
        <is>
          <t>Performance stock price condition met, price two</t>
        </is>
      </c>
      <c r="D12" s="5" t="n">
        <v>48</v>
      </c>
    </row>
    <row r="13">
      <c r="A13" s="4" t="inlineStr">
        <is>
          <t>Performance stock price condition met, price three</t>
        </is>
      </c>
      <c r="D13" s="5" t="n">
        <v>50</v>
      </c>
    </row>
    <row r="14">
      <c r="A14" s="4" t="inlineStr">
        <is>
          <t>Performance stock price condition met, price four</t>
        </is>
      </c>
      <c r="D14" s="6" t="n">
        <v>55</v>
      </c>
    </row>
    <row r="15">
      <c r="A15" s="4" t="inlineStr">
        <is>
          <t>Compensation remaining expense fully recognized</t>
        </is>
      </c>
      <c r="C15" s="8" t="n">
        <v>1.6</v>
      </c>
      <c r="D15" s="8" t="n">
        <v>3.7</v>
      </c>
    </row>
    <row r="16">
      <c r="A16" s="4" t="inlineStr">
        <is>
          <t>Shares, granted, weighted average grant date fair value</t>
        </is>
      </c>
      <c r="D16" s="7" t="n">
        <v>7.62</v>
      </c>
    </row>
    <row r="17">
      <c r="A17" s="4" t="inlineStr">
        <is>
          <t>Shares, granted (in shares)</t>
        </is>
      </c>
      <c r="C17" s="5" t="n">
        <v>0</v>
      </c>
      <c r="D17" s="5" t="n">
        <v>0</v>
      </c>
    </row>
    <row r="18">
      <c r="A18" s="4" t="inlineStr">
        <is>
          <t>Number of remaining shares</t>
        </is>
      </c>
      <c r="C18" s="5" t="n">
        <v>0</v>
      </c>
      <c r="D18" s="5" t="n">
        <v>0</v>
      </c>
    </row>
    <row r="19">
      <c r="A19" s="4" t="inlineStr">
        <is>
          <t>Restricted Stock Units (RSUs)</t>
        </is>
      </c>
    </row>
    <row r="20">
      <c r="A20" s="3" t="inlineStr">
        <is>
          <t>Share-based Compensation Arrangement by Share-based Payment Award [Line Items]</t>
        </is>
      </c>
    </row>
    <row r="21">
      <c r="A21" s="4" t="inlineStr">
        <is>
          <t>Unrecognized compensation costs, stock options</t>
        </is>
      </c>
      <c r="C21" s="6" t="n">
        <v>50</v>
      </c>
      <c r="D21" s="6" t="n">
        <v>50</v>
      </c>
    </row>
    <row r="22">
      <c r="A22" s="4" t="inlineStr">
        <is>
          <t>Unrecognized compensation costs period recognized</t>
        </is>
      </c>
      <c r="D22" s="4" t="inlineStr">
        <is>
          <t>4 years 11 months 12 days</t>
        </is>
      </c>
    </row>
    <row r="23">
      <c r="A23" s="4" t="inlineStr">
        <is>
          <t>Shares, granted, weighted average grant date fair value</t>
        </is>
      </c>
      <c r="C23" s="7" t="n">
        <v>64.72</v>
      </c>
      <c r="D23" s="7" t="n">
        <v>51.07</v>
      </c>
    </row>
    <row r="24">
      <c r="A24" s="4" t="inlineStr">
        <is>
          <t>Shares, granted (in shares)</t>
        </is>
      </c>
      <c r="C24" s="5" t="n">
        <v>23683</v>
      </c>
      <c r="D24" s="5" t="n">
        <v>816576</v>
      </c>
    </row>
    <row r="25">
      <c r="A25" s="4" t="inlineStr">
        <is>
          <t>2015 Omnibus Plan</t>
        </is>
      </c>
    </row>
    <row r="26">
      <c r="A26" s="3" t="inlineStr">
        <is>
          <t>Share-based Compensation Arrangement by Share-based Payment Award [Line Items]</t>
        </is>
      </c>
    </row>
    <row r="27">
      <c r="A27" s="4" t="inlineStr">
        <is>
          <t>Number of common voting shares authorized (in shares)</t>
        </is>
      </c>
      <c r="B27" s="5" t="n">
        <v>7000000</v>
      </c>
      <c r="E27" s="5" t="n">
        <v>10750000</v>
      </c>
      <c r="F27" s="5" t="n">
        <v>8750000</v>
      </c>
    </row>
    <row r="28">
      <c r="A28" s="4" t="inlineStr">
        <is>
          <t>Options or restricted shares of expiration period</t>
        </is>
      </c>
      <c r="B28" s="4" t="inlineStr">
        <is>
          <t>10 years</t>
        </is>
      </c>
    </row>
    <row r="29">
      <c r="A29" s="4" t="inlineStr">
        <is>
          <t>Percentage of fair market value of common stock</t>
        </is>
      </c>
      <c r="B29" s="4" t="inlineStr">
        <is>
          <t>100.00%</t>
        </is>
      </c>
    </row>
    <row r="30">
      <c r="A30" s="4" t="inlineStr">
        <is>
          <t>2015 Omnibus Plan | Stock Options | Minimum</t>
        </is>
      </c>
    </row>
    <row r="31">
      <c r="A31" s="3" t="inlineStr">
        <is>
          <t>Share-based Compensation Arrangement by Share-based Payment Award [Line Items]</t>
        </is>
      </c>
    </row>
    <row r="32">
      <c r="A32" s="4" t="inlineStr">
        <is>
          <t>Vesting period</t>
        </is>
      </c>
      <c r="B32" s="4" t="inlineStr">
        <is>
          <t>3 years</t>
        </is>
      </c>
    </row>
    <row r="33">
      <c r="A33" s="4" t="inlineStr">
        <is>
          <t>2015 Omnibus Plan | Restricted Stock | Maximum</t>
        </is>
      </c>
    </row>
    <row r="34">
      <c r="A34" s="3" t="inlineStr">
        <is>
          <t>Share-based Compensation Arrangement by Share-based Payment Award [Line Items]</t>
        </is>
      </c>
    </row>
    <row r="35">
      <c r="A35" s="4" t="inlineStr">
        <is>
          <t>Vesting period</t>
        </is>
      </c>
      <c r="B35" s="4" t="inlineStr">
        <is>
          <t>7 years</t>
        </is>
      </c>
    </row>
    <row r="36">
      <c r="A36" s="4" t="inlineStr">
        <is>
          <t>Annual Long Term Incentive Stock Compensation RSU</t>
        </is>
      </c>
    </row>
    <row r="37">
      <c r="A37" s="3" t="inlineStr">
        <is>
          <t>Share-based Compensation Arrangement by Share-based Payment Award [Line Items]</t>
        </is>
      </c>
    </row>
    <row r="38">
      <c r="A38" s="4" t="inlineStr">
        <is>
          <t>Shares, granted (in shares)</t>
        </is>
      </c>
      <c r="D38" s="5" t="n">
        <v>288680</v>
      </c>
    </row>
    <row r="39">
      <c r="A39" s="4" t="inlineStr">
        <is>
          <t>Special Retention RSU Award</t>
        </is>
      </c>
    </row>
    <row r="40">
      <c r="A40" s="3" t="inlineStr">
        <is>
          <t>Share-based Compensation Arrangement by Share-based Payment Award [Line Items]</t>
        </is>
      </c>
    </row>
    <row r="41">
      <c r="A41" s="4" t="inlineStr">
        <is>
          <t>Shares, granted (in shares)</t>
        </is>
      </c>
      <c r="D41" s="5" t="n">
        <v>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egments - Schedule of 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Interest income</t>
        </is>
      </c>
      <c r="B4" s="6" t="n">
        <v>87999</v>
      </c>
      <c r="C4" s="6" t="n">
        <v>66817</v>
      </c>
      <c r="D4" s="6" t="n">
        <v>176224</v>
      </c>
      <c r="E4" s="6" t="n">
        <v>130290</v>
      </c>
    </row>
    <row r="5">
      <c r="A5" s="4" t="inlineStr">
        <is>
          <t>Interest expense</t>
        </is>
      </c>
      <c r="B5" s="5" t="n">
        <v>16537</v>
      </c>
      <c r="C5" s="5" t="n">
        <v>25919</v>
      </c>
      <c r="D5" s="5" t="n">
        <v>34812</v>
      </c>
      <c r="E5" s="5" t="n">
        <v>49231</v>
      </c>
    </row>
    <row r="6">
      <c r="A6" s="4" t="inlineStr">
        <is>
          <t>Net interest income</t>
        </is>
      </c>
      <c r="B6" s="5" t="n">
        <v>71462</v>
      </c>
      <c r="C6" s="5" t="n">
        <v>40898</v>
      </c>
      <c r="D6" s="5" t="n">
        <v>141412</v>
      </c>
      <c r="E6" s="5" t="n">
        <v>81059</v>
      </c>
    </row>
    <row r="7">
      <c r="A7" s="4" t="inlineStr">
        <is>
          <t>Provision for loan and lease credit losses</t>
        </is>
      </c>
      <c r="B7" s="5" t="n">
        <v>7846</v>
      </c>
      <c r="C7" s="5" t="n">
        <v>9958</v>
      </c>
      <c r="D7" s="5" t="n">
        <v>6973</v>
      </c>
      <c r="E7" s="5" t="n">
        <v>21750</v>
      </c>
    </row>
    <row r="8">
      <c r="A8" s="4" t="inlineStr">
        <is>
          <t>Noninterest income</t>
        </is>
      </c>
      <c r="B8" s="5" t="n">
        <v>70111</v>
      </c>
      <c r="C8" s="5" t="n">
        <v>22411</v>
      </c>
      <c r="D8" s="5" t="n">
        <v>101168</v>
      </c>
      <c r="E8" s="5" t="n">
        <v>28153</v>
      </c>
    </row>
    <row r="9">
      <c r="A9" s="4" t="inlineStr">
        <is>
          <t>Noninterest expense</t>
        </is>
      </c>
      <c r="B9" s="5" t="n">
        <v>57558</v>
      </c>
      <c r="C9" s="5" t="n">
        <v>48100</v>
      </c>
      <c r="D9" s="5" t="n">
        <v>115830</v>
      </c>
      <c r="E9" s="5" t="n">
        <v>97591</v>
      </c>
    </row>
    <row r="10">
      <c r="A10" s="4" t="inlineStr">
        <is>
          <t>Income tax expense (benefit)</t>
        </is>
      </c>
      <c r="B10" s="5" t="n">
        <v>12587</v>
      </c>
      <c r="C10" s="5" t="n">
        <v>1474</v>
      </c>
      <c r="D10" s="5" t="n">
        <v>16768</v>
      </c>
      <c r="E10" s="5" t="n">
        <v>-6304</v>
      </c>
    </row>
    <row r="11">
      <c r="A11" s="4" t="inlineStr">
        <is>
          <t>Net income (loss)</t>
        </is>
      </c>
      <c r="B11" s="5" t="n">
        <v>63582</v>
      </c>
      <c r="C11" s="5" t="n">
        <v>3777</v>
      </c>
      <c r="D11" s="5" t="n">
        <v>103009</v>
      </c>
      <c r="E11" s="5" t="n">
        <v>-3825</v>
      </c>
    </row>
    <row r="12">
      <c r="A12" s="4" t="inlineStr">
        <is>
          <t>Total assets</t>
        </is>
      </c>
      <c r="B12" s="5" t="n">
        <v>8243186</v>
      </c>
      <c r="C12" s="5" t="n">
        <v>8209154</v>
      </c>
      <c r="D12" s="5" t="n">
        <v>8243186</v>
      </c>
      <c r="E12" s="5" t="n">
        <v>8209154</v>
      </c>
      <c r="F12" s="6" t="n">
        <v>7872303</v>
      </c>
    </row>
    <row r="13">
      <c r="A13" s="4" t="inlineStr">
        <is>
          <t>Operating Segments | Banking</t>
        </is>
      </c>
    </row>
    <row r="14">
      <c r="A14" s="3" t="inlineStr">
        <is>
          <t>Segment Reporting Information [Line Items]</t>
        </is>
      </c>
    </row>
    <row r="15">
      <c r="A15" s="4" t="inlineStr">
        <is>
          <t>Interest income</t>
        </is>
      </c>
      <c r="B15" s="5" t="n">
        <v>87974</v>
      </c>
      <c r="C15" s="5" t="n">
        <v>66753</v>
      </c>
      <c r="D15" s="5" t="n">
        <v>176073</v>
      </c>
      <c r="E15" s="5" t="n">
        <v>130201</v>
      </c>
    </row>
    <row r="16">
      <c r="A16" s="4" t="inlineStr">
        <is>
          <t>Interest expense</t>
        </is>
      </c>
      <c r="B16" s="5" t="n">
        <v>16135</v>
      </c>
      <c r="C16" s="5" t="n">
        <v>25689</v>
      </c>
      <c r="D16" s="5" t="n">
        <v>34300</v>
      </c>
      <c r="E16" s="5" t="n">
        <v>48944</v>
      </c>
    </row>
    <row r="17">
      <c r="A17" s="4" t="inlineStr">
        <is>
          <t>Net interest income</t>
        </is>
      </c>
      <c r="B17" s="5" t="n">
        <v>71839</v>
      </c>
      <c r="C17" s="5" t="n">
        <v>41064</v>
      </c>
      <c r="D17" s="5" t="n">
        <v>141773</v>
      </c>
      <c r="E17" s="5" t="n">
        <v>81257</v>
      </c>
    </row>
    <row r="18">
      <c r="A18" s="4" t="inlineStr">
        <is>
          <t>Provision for loan and lease credit losses</t>
        </is>
      </c>
      <c r="B18" s="5" t="n">
        <v>7846</v>
      </c>
      <c r="C18" s="5" t="n">
        <v>9958</v>
      </c>
      <c r="D18" s="5" t="n">
        <v>6973</v>
      </c>
      <c r="E18" s="5" t="n">
        <v>21750</v>
      </c>
    </row>
    <row r="19">
      <c r="A19" s="4" t="inlineStr">
        <is>
          <t>Noninterest income</t>
        </is>
      </c>
      <c r="B19" s="5" t="n">
        <v>24894</v>
      </c>
      <c r="C19" s="5" t="n">
        <v>23121</v>
      </c>
      <c r="D19" s="5" t="n">
        <v>55418</v>
      </c>
      <c r="E19" s="5" t="n">
        <v>29085</v>
      </c>
    </row>
    <row r="20">
      <c r="A20" s="4" t="inlineStr">
        <is>
          <t>Noninterest expense</t>
        </is>
      </c>
      <c r="B20" s="5" t="n">
        <v>50829</v>
      </c>
      <c r="C20" s="5" t="n">
        <v>45296</v>
      </c>
      <c r="D20" s="5" t="n">
        <v>106454</v>
      </c>
      <c r="E20" s="5" t="n">
        <v>91983</v>
      </c>
    </row>
    <row r="21">
      <c r="A21" s="4" t="inlineStr">
        <is>
          <t>Income tax expense (benefit)</t>
        </is>
      </c>
      <c r="B21" s="5" t="n">
        <v>5130</v>
      </c>
      <c r="C21" s="5" t="n">
        <v>2006</v>
      </c>
      <c r="D21" s="5" t="n">
        <v>9780</v>
      </c>
      <c r="E21" s="5" t="n">
        <v>-2164</v>
      </c>
    </row>
    <row r="22">
      <c r="A22" s="4" t="inlineStr">
        <is>
          <t>Net income (loss)</t>
        </is>
      </c>
      <c r="B22" s="5" t="n">
        <v>32928</v>
      </c>
      <c r="C22" s="5" t="n">
        <v>6925</v>
      </c>
      <c r="D22" s="5" t="n">
        <v>73984</v>
      </c>
      <c r="E22" s="5" t="n">
        <v>-1227</v>
      </c>
    </row>
    <row r="23">
      <c r="A23" s="4" t="inlineStr">
        <is>
          <t>Total assets</t>
        </is>
      </c>
      <c r="B23" s="5" t="n">
        <v>8092506</v>
      </c>
      <c r="C23" s="5" t="n">
        <v>8124976</v>
      </c>
      <c r="D23" s="5" t="n">
        <v>8092506</v>
      </c>
      <c r="E23" s="5" t="n">
        <v>8124976</v>
      </c>
    </row>
    <row r="24">
      <c r="A24" s="4" t="inlineStr">
        <is>
          <t>Operating Segments | Fintech</t>
        </is>
      </c>
    </row>
    <row r="25">
      <c r="A25" s="3" t="inlineStr">
        <is>
          <t>Segment Reporting Information [Line Items]</t>
        </is>
      </c>
    </row>
    <row r="26">
      <c r="A26" s="4" t="inlineStr">
        <is>
          <t>Interest income</t>
        </is>
      </c>
      <c r="B26" s="5" t="n">
        <v>7</v>
      </c>
      <c r="D26" s="5" t="n">
        <v>129</v>
      </c>
    </row>
    <row r="27">
      <c r="A27" s="4" t="inlineStr">
        <is>
          <t>Net interest income</t>
        </is>
      </c>
      <c r="B27" s="5" t="n">
        <v>7</v>
      </c>
      <c r="D27" s="5" t="n">
        <v>129</v>
      </c>
    </row>
    <row r="28">
      <c r="A28" s="4" t="inlineStr">
        <is>
          <t>Noninterest income</t>
        </is>
      </c>
      <c r="B28" s="5" t="n">
        <v>42648</v>
      </c>
      <c r="C28" s="5" t="n">
        <v>-935</v>
      </c>
      <c r="D28" s="5" t="n">
        <v>42644</v>
      </c>
      <c r="E28" s="5" t="n">
        <v>-1815</v>
      </c>
    </row>
    <row r="29">
      <c r="A29" s="4" t="inlineStr">
        <is>
          <t>Noninterest expense</t>
        </is>
      </c>
      <c r="B29" s="5" t="n">
        <v>1112</v>
      </c>
      <c r="C29" s="5" t="n">
        <v>1368</v>
      </c>
      <c r="D29" s="5" t="n">
        <v>2132</v>
      </c>
      <c r="E29" s="5" t="n">
        <v>2858</v>
      </c>
    </row>
    <row r="30">
      <c r="A30" s="4" t="inlineStr">
        <is>
          <t>Income tax expense (benefit)</t>
        </is>
      </c>
      <c r="B30" s="5" t="n">
        <v>10209</v>
      </c>
      <c r="C30" s="5" t="n">
        <v>-247</v>
      </c>
      <c r="D30" s="5" t="n">
        <v>10214</v>
      </c>
      <c r="E30" s="5" t="n">
        <v>-491</v>
      </c>
    </row>
    <row r="31">
      <c r="A31" s="4" t="inlineStr">
        <is>
          <t>Net income (loss)</t>
        </is>
      </c>
      <c r="B31" s="5" t="n">
        <v>31334</v>
      </c>
      <c r="C31" s="5" t="n">
        <v>-2056</v>
      </c>
      <c r="D31" s="5" t="n">
        <v>30427</v>
      </c>
      <c r="E31" s="5" t="n">
        <v>-4182</v>
      </c>
    </row>
    <row r="32">
      <c r="A32" s="4" t="inlineStr">
        <is>
          <t>Total assets</t>
        </is>
      </c>
      <c r="B32" s="5" t="n">
        <v>136104</v>
      </c>
      <c r="C32" s="5" t="n">
        <v>81231</v>
      </c>
      <c r="D32" s="5" t="n">
        <v>136104</v>
      </c>
      <c r="E32" s="5" t="n">
        <v>81231</v>
      </c>
    </row>
    <row r="33">
      <c r="A33" s="4" t="inlineStr">
        <is>
          <t>Other</t>
        </is>
      </c>
    </row>
    <row r="34">
      <c r="A34" s="3" t="inlineStr">
        <is>
          <t>Segment Reporting Information [Line Items]</t>
        </is>
      </c>
    </row>
    <row r="35">
      <c r="A35" s="4" t="inlineStr">
        <is>
          <t>Interest income</t>
        </is>
      </c>
      <c r="B35" s="5" t="n">
        <v>18</v>
      </c>
      <c r="C35" s="5" t="n">
        <v>64</v>
      </c>
      <c r="D35" s="5" t="n">
        <v>22</v>
      </c>
      <c r="E35" s="5" t="n">
        <v>89</v>
      </c>
    </row>
    <row r="36">
      <c r="A36" s="4" t="inlineStr">
        <is>
          <t>Interest expense</t>
        </is>
      </c>
      <c r="B36" s="5" t="n">
        <v>402</v>
      </c>
      <c r="C36" s="5" t="n">
        <v>230</v>
      </c>
      <c r="D36" s="5" t="n">
        <v>512</v>
      </c>
      <c r="E36" s="5" t="n">
        <v>287</v>
      </c>
    </row>
    <row r="37">
      <c r="A37" s="4" t="inlineStr">
        <is>
          <t>Net interest income</t>
        </is>
      </c>
      <c r="B37" s="5" t="n">
        <v>-384</v>
      </c>
      <c r="C37" s="5" t="n">
        <v>-166</v>
      </c>
      <c r="D37" s="5" t="n">
        <v>-490</v>
      </c>
      <c r="E37" s="5" t="n">
        <v>-198</v>
      </c>
    </row>
    <row r="38">
      <c r="A38" s="4" t="inlineStr">
        <is>
          <t>Noninterest income</t>
        </is>
      </c>
      <c r="B38" s="5" t="n">
        <v>2569</v>
      </c>
      <c r="C38" s="5" t="n">
        <v>225</v>
      </c>
      <c r="D38" s="5" t="n">
        <v>3106</v>
      </c>
      <c r="E38" s="5" t="n">
        <v>883</v>
      </c>
    </row>
    <row r="39">
      <c r="A39" s="4" t="inlineStr">
        <is>
          <t>Noninterest expense</t>
        </is>
      </c>
      <c r="B39" s="5" t="n">
        <v>5617</v>
      </c>
      <c r="C39" s="5" t="n">
        <v>1436</v>
      </c>
      <c r="D39" s="5" t="n">
        <v>7244</v>
      </c>
      <c r="E39" s="5" t="n">
        <v>2750</v>
      </c>
    </row>
    <row r="40">
      <c r="A40" s="4" t="inlineStr">
        <is>
          <t>Income tax expense (benefit)</t>
        </is>
      </c>
      <c r="B40" s="5" t="n">
        <v>-2752</v>
      </c>
      <c r="C40" s="5" t="n">
        <v>-285</v>
      </c>
      <c r="D40" s="5" t="n">
        <v>-3226</v>
      </c>
      <c r="E40" s="5" t="n">
        <v>-3649</v>
      </c>
    </row>
    <row r="41">
      <c r="A41" s="4" t="inlineStr">
        <is>
          <t>Net income (loss)</t>
        </is>
      </c>
      <c r="B41" s="5" t="n">
        <v>-680</v>
      </c>
      <c r="C41" s="5" t="n">
        <v>-1092</v>
      </c>
      <c r="D41" s="5" t="n">
        <v>-1402</v>
      </c>
      <c r="E41" s="5" t="n">
        <v>1584</v>
      </c>
    </row>
    <row r="42">
      <c r="A42" s="4" t="inlineStr">
        <is>
          <t>Total assets</t>
        </is>
      </c>
      <c r="B42" s="6" t="n">
        <v>14576</v>
      </c>
      <c r="C42" s="6" t="n">
        <v>2947</v>
      </c>
      <c r="D42" s="6" t="n">
        <v>14576</v>
      </c>
      <c r="E42" s="6" t="n">
        <v>294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03009</v>
      </c>
      <c r="C4" s="6" t="n">
        <v>-3825</v>
      </c>
    </row>
    <row r="5">
      <c r="A5" s="3" t="inlineStr">
        <is>
          <t>Adjustments to reconcile net income (loss) to net cash used by operating activities:</t>
        </is>
      </c>
    </row>
    <row r="6">
      <c r="A6" s="4" t="inlineStr">
        <is>
          <t>Depreciation and amortization</t>
        </is>
      </c>
      <c r="B6" s="5" t="n">
        <v>10566</v>
      </c>
      <c r="C6" s="5" t="n">
        <v>11194</v>
      </c>
    </row>
    <row r="7">
      <c r="A7" s="4" t="inlineStr">
        <is>
          <t>Provision for loan and lease credit losses</t>
        </is>
      </c>
      <c r="B7" s="5" t="n">
        <v>6973</v>
      </c>
      <c r="C7" s="5" t="n">
        <v>21750</v>
      </c>
    </row>
    <row r="8">
      <c r="A8" s="4" t="inlineStr">
        <is>
          <t>Amortization of premium on securities, net of accretion</t>
        </is>
      </c>
      <c r="B8" s="5" t="n">
        <v>3489</v>
      </c>
      <c r="C8" s="5" t="n">
        <v>636</v>
      </c>
    </row>
    <row r="9">
      <c r="A9" s="4" t="inlineStr">
        <is>
          <t>Deferred tax expense (benefit)</t>
        </is>
      </c>
      <c r="B9" s="5" t="n">
        <v>6481</v>
      </c>
      <c r="C9" s="5" t="n">
        <v>-11164</v>
      </c>
    </row>
    <row r="10">
      <c r="A10" s="4" t="inlineStr">
        <is>
          <t>Originations of loans held for sale</t>
        </is>
      </c>
      <c r="B10" s="5" t="n">
        <v>-654707</v>
      </c>
      <c r="C10" s="5" t="n">
        <v>-483741</v>
      </c>
    </row>
    <row r="11">
      <c r="A11" s="4" t="inlineStr">
        <is>
          <t>Proceeds from sales of loans held for sale</t>
        </is>
      </c>
      <c r="B11" s="5" t="n">
        <v>456873</v>
      </c>
      <c r="C11" s="5" t="n">
        <v>391706</v>
      </c>
    </row>
    <row r="12">
      <c r="A12" s="4" t="inlineStr">
        <is>
          <t>Net gains on sale of loans held for sale</t>
        </is>
      </c>
      <c r="B12" s="5" t="n">
        <v>-28163</v>
      </c>
      <c r="C12" s="5" t="n">
        <v>-21807</v>
      </c>
    </row>
    <row r="13">
      <c r="A13" s="4" t="inlineStr">
        <is>
          <t>Net gain on sale of foreclosed assets</t>
        </is>
      </c>
      <c r="B13" s="5" t="n">
        <v>-100</v>
      </c>
      <c r="C13" s="5" t="n">
        <v>-10</v>
      </c>
    </row>
    <row r="14">
      <c r="A14" s="4" t="inlineStr">
        <is>
          <t>Net (gain) loss on loans accounted for under fair value option</t>
        </is>
      </c>
      <c r="B14" s="5" t="n">
        <v>-5353</v>
      </c>
      <c r="C14" s="5" t="n">
        <v>11727</v>
      </c>
    </row>
    <row r="15">
      <c r="A15" s="4" t="inlineStr">
        <is>
          <t>Net (increase) decrease in servicing assets</t>
        </is>
      </c>
      <c r="B15" s="5" t="n">
        <v>-3048</v>
      </c>
      <c r="C15" s="5" t="n">
        <v>1531</v>
      </c>
    </row>
    <row r="16">
      <c r="A16" s="4" t="inlineStr">
        <is>
          <t>Gain on sale of investment securities available-for-sale, net</t>
        </is>
      </c>
      <c r="C16" s="5" t="n">
        <v>-655</v>
      </c>
    </row>
    <row r="17">
      <c r="A17" s="4" t="inlineStr">
        <is>
          <t>Net gain on disposal of long-lived asset</t>
        </is>
      </c>
      <c r="B17" s="5" t="n">
        <v>-114</v>
      </c>
    </row>
    <row r="18">
      <c r="A18" s="4" t="inlineStr">
        <is>
          <t>Net (gain) loss on disposal of property and equipment</t>
        </is>
      </c>
      <c r="B18" s="5" t="n">
        <v>-48</v>
      </c>
      <c r="C18" s="5" t="n">
        <v>38</v>
      </c>
    </row>
    <row r="19">
      <c r="A19" s="4" t="inlineStr">
        <is>
          <t>Impairment on premises and equipment, net</t>
        </is>
      </c>
      <c r="B19" s="5" t="n">
        <v>904</v>
      </c>
    </row>
    <row r="20">
      <c r="A20" s="4" t="inlineStr">
        <is>
          <t>Equity method investments (income) loss</t>
        </is>
      </c>
      <c r="B20" s="5" t="n">
        <v>3435</v>
      </c>
      <c r="C20" s="5" t="n">
        <v>4721</v>
      </c>
    </row>
    <row r="21">
      <c r="A21" s="4" t="inlineStr">
        <is>
          <t>Equity security investments (gains) losses, net</t>
        </is>
      </c>
      <c r="B21" s="5" t="n">
        <v>-44358</v>
      </c>
      <c r="C21" s="5" t="n">
        <v>-97</v>
      </c>
    </row>
    <row r="22">
      <c r="A22" s="4" t="inlineStr">
        <is>
          <t>Renewable energy tax credit investment impairment</t>
        </is>
      </c>
      <c r="B22" s="5" t="n">
        <v>3127</v>
      </c>
    </row>
    <row r="23">
      <c r="A23" s="4" t="inlineStr">
        <is>
          <t>Stock option based compensation expense</t>
        </is>
      </c>
      <c r="B23" s="5" t="n">
        <v>697</v>
      </c>
      <c r="C23" s="5" t="n">
        <v>772</v>
      </c>
    </row>
    <row r="24">
      <c r="A24" s="4" t="inlineStr">
        <is>
          <t>Restricted stock expense</t>
        </is>
      </c>
      <c r="B24" s="5" t="n">
        <v>8437</v>
      </c>
      <c r="C24" s="5" t="n">
        <v>5475</v>
      </c>
    </row>
    <row r="25">
      <c r="A25" s="4" t="inlineStr">
        <is>
          <t>Stock based compensation excess tax benefit (shortfall)</t>
        </is>
      </c>
      <c r="B25" s="5" t="n">
        <v>8430</v>
      </c>
      <c r="C25" s="5" t="n">
        <v>-93</v>
      </c>
    </row>
    <row r="26">
      <c r="A26" s="3" t="inlineStr">
        <is>
          <t>Changes in assets and liabilities:</t>
        </is>
      </c>
    </row>
    <row r="27">
      <c r="A27" s="4" t="inlineStr">
        <is>
          <t>Lease right-of-use assets and liabilities, net</t>
        </is>
      </c>
      <c r="B27" s="5" t="n">
        <v>-2</v>
      </c>
      <c r="C27" s="5" t="n">
        <v>1</v>
      </c>
    </row>
    <row r="28">
      <c r="A28" s="4" t="inlineStr">
        <is>
          <t>Other assets</t>
        </is>
      </c>
      <c r="B28" s="5" t="n">
        <v>4626</v>
      </c>
      <c r="C28" s="5" t="n">
        <v>-15123</v>
      </c>
    </row>
    <row r="29">
      <c r="A29" s="4" t="inlineStr">
        <is>
          <t>Other liabilities</t>
        </is>
      </c>
      <c r="B29" s="5" t="n">
        <v>-185</v>
      </c>
      <c r="C29" s="5" t="n">
        <v>16886</v>
      </c>
    </row>
    <row r="30">
      <c r="A30" s="4" t="inlineStr">
        <is>
          <t>Net cash used by operating activities</t>
        </is>
      </c>
      <c r="B30" s="5" t="n">
        <v>-119031</v>
      </c>
      <c r="C30" s="5" t="n">
        <v>-70078</v>
      </c>
    </row>
    <row r="31">
      <c r="A31" s="3" t="inlineStr">
        <is>
          <t>Cash flows from investing activities</t>
        </is>
      </c>
    </row>
    <row r="32">
      <c r="A32" s="4" t="inlineStr">
        <is>
          <t>Purchases of securities available-for-sale</t>
        </is>
      </c>
      <c r="B32" s="5" t="n">
        <v>-212935</v>
      </c>
      <c r="C32" s="5" t="n">
        <v>-292825</v>
      </c>
    </row>
    <row r="33">
      <c r="A33" s="4" t="inlineStr">
        <is>
          <t>Proceeds from sales, maturities, calls, and principal paydown of securities available-for-sale</t>
        </is>
      </c>
      <c r="B33" s="5" t="n">
        <v>130617</v>
      </c>
      <c r="C33" s="5" t="n">
        <v>70962</v>
      </c>
    </row>
    <row r="34">
      <c r="A34" s="4" t="inlineStr">
        <is>
          <t>Proceeds from SBA reimbursement/sale of foreclosed assets</t>
        </is>
      </c>
      <c r="B34" s="5" t="n">
        <v>3141</v>
      </c>
      <c r="C34" s="5" t="n">
        <v>2026</v>
      </c>
    </row>
    <row r="35">
      <c r="A35" s="4" t="inlineStr">
        <is>
          <t>Maturities of certificates of deposits with other banks</t>
        </is>
      </c>
      <c r="B35" s="5" t="n">
        <v>500</v>
      </c>
    </row>
    <row r="36">
      <c r="A36" s="4" t="inlineStr">
        <is>
          <t>Business combination, net of cash acquired</t>
        </is>
      </c>
      <c r="C36" s="5" t="n">
        <v>-895</v>
      </c>
    </row>
    <row r="37">
      <c r="A37" s="4" t="inlineStr">
        <is>
          <t>Loan and lease originations and principal collections, net</t>
        </is>
      </c>
      <c r="B37" s="5" t="n">
        <v>38141</v>
      </c>
      <c r="C37" s="5" t="n">
        <v>-1946676</v>
      </c>
    </row>
    <row r="38">
      <c r="A38" s="4" t="inlineStr">
        <is>
          <t>Proceeds from sale of long-lived asset</t>
        </is>
      </c>
      <c r="B38" s="5" t="n">
        <v>8988</v>
      </c>
    </row>
    <row r="39">
      <c r="A39" s="4" t="inlineStr">
        <is>
          <t>Proceeds from sale of equity security investment</t>
        </is>
      </c>
      <c r="B39" s="5" t="n">
        <v>15000</v>
      </c>
    </row>
    <row r="40">
      <c r="A40" s="4" t="inlineStr">
        <is>
          <t>Proceeds from sale of premises and equipment</t>
        </is>
      </c>
      <c r="B40" s="5" t="n">
        <v>84</v>
      </c>
    </row>
    <row r="41">
      <c r="A41" s="4" t="inlineStr">
        <is>
          <t>Purchases of premises and equipment, net</t>
        </is>
      </c>
      <c r="B41" s="5" t="n">
        <v>-1232</v>
      </c>
      <c r="C41" s="5" t="n">
        <v>-1196</v>
      </c>
    </row>
    <row r="42">
      <c r="A42" s="4" t="inlineStr">
        <is>
          <t>Net cash used by investing activities</t>
        </is>
      </c>
      <c r="B42" s="5" t="n">
        <v>-17696</v>
      </c>
      <c r="C42" s="5" t="n">
        <v>-2168604</v>
      </c>
    </row>
    <row r="43">
      <c r="A43" s="3" t="inlineStr">
        <is>
          <t>Cash flows from financing activities</t>
        </is>
      </c>
    </row>
    <row r="44">
      <c r="A44" s="4" t="inlineStr">
        <is>
          <t>Net increase in deposits</t>
        </is>
      </c>
      <c r="B44" s="5" t="n">
        <v>808005</v>
      </c>
      <c r="C44" s="5" t="n">
        <v>1646312</v>
      </c>
    </row>
    <row r="45">
      <c r="A45" s="4" t="inlineStr">
        <is>
          <t>Proceeds from borrowings</t>
        </is>
      </c>
      <c r="B45" s="5" t="n">
        <v>594791</v>
      </c>
      <c r="C45" s="5" t="n">
        <v>1781966</v>
      </c>
    </row>
    <row r="46">
      <c r="A46" s="4" t="inlineStr">
        <is>
          <t>Repayment of borrowings</t>
        </is>
      </c>
      <c r="B46" s="5" t="n">
        <v>-1128446</v>
      </c>
      <c r="C46" s="5" t="n">
        <v>-60951</v>
      </c>
    </row>
    <row r="47">
      <c r="A47" s="4" t="inlineStr">
        <is>
          <t>Stock option exercises</t>
        </is>
      </c>
      <c r="B47" s="5" t="n">
        <v>2164</v>
      </c>
      <c r="C47" s="5" t="n">
        <v>406</v>
      </c>
    </row>
    <row r="48">
      <c r="A48" s="4" t="inlineStr">
        <is>
          <t>Employee stock purchase program</t>
        </is>
      </c>
      <c r="B48" s="5" t="n">
        <v>296</v>
      </c>
      <c r="C48" s="5" t="n">
        <v>232</v>
      </c>
    </row>
    <row r="49">
      <c r="A49" s="4" t="inlineStr">
        <is>
          <t>Withholding cash issued in lieu of restricted stock</t>
        </is>
      </c>
      <c r="B49" s="5" t="n">
        <v>-17000</v>
      </c>
      <c r="C49" s="5" t="n">
        <v>-109</v>
      </c>
    </row>
    <row r="50">
      <c r="A50" s="4" t="inlineStr">
        <is>
          <t>Shareholder dividend distributions</t>
        </is>
      </c>
      <c r="B50" s="5" t="n">
        <v>-2579</v>
      </c>
      <c r="C50" s="5" t="n">
        <v>-2425</v>
      </c>
    </row>
    <row r="51">
      <c r="A51" s="4" t="inlineStr">
        <is>
          <t>Net cash provided by financing activities</t>
        </is>
      </c>
      <c r="B51" s="5" t="n">
        <v>257231</v>
      </c>
      <c r="C51" s="5" t="n">
        <v>3365431</v>
      </c>
    </row>
    <row r="52">
      <c r="A52" s="4" t="inlineStr">
        <is>
          <t>Net increase in cash and cash equivalents</t>
        </is>
      </c>
      <c r="B52" s="5" t="n">
        <v>120504</v>
      </c>
      <c r="C52" s="5" t="n">
        <v>1126749</v>
      </c>
    </row>
    <row r="53">
      <c r="A53" s="4" t="inlineStr">
        <is>
          <t>Cash and cash equivalents, beginning</t>
        </is>
      </c>
      <c r="B53" s="5" t="n">
        <v>318320</v>
      </c>
      <c r="C53" s="5" t="n">
        <v>221397</v>
      </c>
    </row>
    <row r="54">
      <c r="A54" s="4" t="inlineStr">
        <is>
          <t>Cash and cash equivalents, ending</t>
        </is>
      </c>
      <c r="B54" s="5" t="n">
        <v>438824</v>
      </c>
      <c r="C54" s="5" t="n">
        <v>1348146</v>
      </c>
    </row>
    <row r="55">
      <c r="A55" s="3" t="inlineStr">
        <is>
          <t>Supplemental disclosures of cash flow information</t>
        </is>
      </c>
    </row>
    <row r="56">
      <c r="A56" s="4" t="inlineStr">
        <is>
          <t>Interest paid</t>
        </is>
      </c>
      <c r="B56" s="5" t="n">
        <v>35687</v>
      </c>
      <c r="C56" s="5" t="n">
        <v>49397</v>
      </c>
    </row>
    <row r="57">
      <c r="A57" s="4" t="inlineStr">
        <is>
          <t>Income tax paid, net</t>
        </is>
      </c>
      <c r="B57" s="5" t="n">
        <v>9043</v>
      </c>
      <c r="C57" s="5" t="n">
        <v>460</v>
      </c>
    </row>
    <row r="58">
      <c r="A58" s="3" t="inlineStr">
        <is>
          <t>Supplemental disclosures of noncash operating, investing, and financing activities</t>
        </is>
      </c>
    </row>
    <row r="59">
      <c r="A59" s="4" t="inlineStr">
        <is>
          <t>Unrealized holding (losses) gains on available-for-sale securities, net of taxes</t>
        </is>
      </c>
      <c r="B59" s="5" t="n">
        <v>-8384</v>
      </c>
      <c r="C59" s="5" t="n">
        <v>13579</v>
      </c>
    </row>
    <row r="60">
      <c r="A60" s="4" t="inlineStr">
        <is>
          <t>Transfers from loans and leases to foreclosed real estate and other repossessions or SBA receivable</t>
        </is>
      </c>
      <c r="B60" s="5" t="n">
        <v>9837</v>
      </c>
      <c r="C60" s="5" t="n">
        <v>11178</v>
      </c>
    </row>
    <row r="61">
      <c r="A61" s="4" t="inlineStr">
        <is>
          <t>Net transfers between foreclosed real estate and SBA receivable</t>
        </is>
      </c>
      <c r="B61" s="5" t="n">
        <v>150</v>
      </c>
      <c r="C61" s="5" t="n">
        <v>30</v>
      </c>
    </row>
    <row r="62">
      <c r="A62" s="4" t="inlineStr">
        <is>
          <t>Transfer of loans held for sale to loans and leases held for investment</t>
        </is>
      </c>
      <c r="B62" s="5" t="n">
        <v>434322</v>
      </c>
      <c r="C62" s="5" t="n">
        <v>98002</v>
      </c>
    </row>
    <row r="63">
      <c r="A63" s="4" t="inlineStr">
        <is>
          <t>Transfer of loans and leases held for investment to loans held for sale</t>
        </is>
      </c>
      <c r="B63" s="5" t="n">
        <v>156698</v>
      </c>
      <c r="C63" s="5" t="n">
        <v>22948</v>
      </c>
    </row>
    <row r="64">
      <c r="A64" s="4" t="inlineStr">
        <is>
          <t>Transfer from retained earnings to other assets for pro rata portion of equity method investee stock compensation expense</t>
        </is>
      </c>
      <c r="B64" s="5" t="n">
        <v>2857</v>
      </c>
    </row>
    <row r="65">
      <c r="A65" s="4" t="inlineStr">
        <is>
          <t>Recording of secured borrowing</t>
        </is>
      </c>
      <c r="B65" s="5" t="n">
        <v>3993</v>
      </c>
    </row>
    <row r="66">
      <c r="A66" s="4" t="inlineStr">
        <is>
          <t>Equity security investment commitments</t>
        </is>
      </c>
      <c r="B66" s="6" t="n">
        <v>2250</v>
      </c>
    </row>
    <row r="67">
      <c r="A67" s="3" t="inlineStr">
        <is>
          <t>Business combination:</t>
        </is>
      </c>
    </row>
    <row r="68">
      <c r="A68" s="4" t="inlineStr">
        <is>
          <t>Assets acquired (excluding goodwill)</t>
        </is>
      </c>
      <c r="C68" s="5" t="n">
        <v>2523</v>
      </c>
    </row>
    <row r="69">
      <c r="A69" s="4" t="inlineStr">
        <is>
          <t>Liabilities assumed</t>
        </is>
      </c>
      <c r="C69" s="5" t="n">
        <v>2074</v>
      </c>
    </row>
    <row r="70">
      <c r="A70" s="4" t="inlineStr">
        <is>
          <t>Goodwill recorded</t>
        </is>
      </c>
      <c r="C70" s="6" t="n">
        <v>17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Note 1. Basis of Presentation Nature of Operations Live Oak Bancshares, Inc. (the “Company” or “LOB”) is a bank holding company headquartered in Wilmington, North Carolina incorporated under the laws of the State of North Carolina in December 2008. The Company conducts business operations primarily through its commercial bank subsidiary, Live Oak Banking Company (the “Bank”). The Bank was organized and incorporated under the laws of the State of North Carolina on February 25, 2008 and commenced operations on May 12, 2008. The Bank specializes in lending and deposit related services to small businesses nationwide. The Bank identifies and extends lending to credit-worthy borrowers both within specific industries, also called verticals, through expertise within those industries, and more broadly to select borrowers outside of those industries. A significant portion of the loans originated by the Bank are guaranteed by the Small Business Administration (“SBA”) under the 7(a) Loan Program and the U.S. Department of Agriculture’s ("USDA") Rural Energy for America Program ("REAP"), Water and Environmental Program (“WEP”) and Business &amp; Industry ("B&amp;I") loan programs. The Company’s wholly owned subsidiaries are the Bank, Government Loan Solutions (“GLS”), Live Oak Grove, LLC (“Grove”), Live Oak Ventures, Inc. (“Live Oak Ventures”), and Canapi Advisors, LLC (“Canapi Advisors”). The Bank’s wholly owned subsidiaries are Live Oak Number One, Inc., Live Oak Clean Energy Financing LLC (“LOCEF”), and Live Oak Private Wealth, LLC. Live Oak Number One, Inc. holds properties foreclosed on by the Bank. LOCEF provides financing to entities for renewable energy applications. Live Oak Private Wealth, LLC and its wholly owned subsidiary, Jolley Asset Management, LLC (“JAM”), provide high-net-worth individuals and families with strategic wealth and investment management services. GLS is a management and technology consulting firm that advises and offers solutions and services to participants in the government guaranteed lending sector. GLS primarily provides services in connection with the settlement, accounting, and securitization processes for government guaranteed loans, including loans originated under the SBA 7(a) loan programs and USDA guaranteed loans. The Grove provides Company employees and business visitors an on-site restaurant location. Live Oak Ventures’ purpose is investing in businesses that align with the Company's strategic initiative to be a leader in financial technology. Canapi Advisors provides investment advisory services to a series of funds focused on providing venture capital to new and emerging financial technology companies. The Company generates revenue primarily from net interest income and secondarily through the origination and sale of government guaranteed loans. Income from the retention of loans is comprised of interest income. The Company had historically elected to account for certain loans under the fair value option with interest reported in interest income and changes in fair value reported in the net gain (loss) on loans accounted for under the fair value option line item of the consolidated statements of income. During the first quarter of 2021, the Company chose not to elect fair value for all retained participating interests arising from new government guaranteed loan sales. Income from the sale of loans is comprised of loan servicing revenue and revaluation of related servicing assets along with net gains on sales of loans. Offsetting these revenues are the cost of funding sources, provision for loan and lease credit losses, any costs related to foreclosed assets and other operating costs such as salaries and employee benefits, travel, professional services, advertising and marketing and tax expense. The Company also has less routinely generated gains and losses arising from its financial technology investments in its fintech segment. 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six months ended June 30, 2021 are not necessarily indicative of the results of operations that may be expected for the year ending December 31, 2021. The Unaudited Condensed Consolidated Balance Sheet as of December 31, 2020 has been derived from the audited consolidated financial statements contained in the Company’s Annual Report on Form 10-K for the fiscal year ended December 31, 2020, filed with the Securities Exchange Commission on February 25, 2021 (SEC File No. 001-37497) (the "2020 Form 10-K"). A summary description of the significant accounting policies followed by the Company is set forth in Note 1 of the Notes to Consolidated Financial Statements in the Company’s 2020 Form 10-K. These unaudited interim condensed consolidated financial statements should be read in conjunction with the audited consolidated financial statements and footnotes in the Company's 2020 Form 10-K. The preparation of financial statements in conformity with United States generally accepted accounting principles, or GAAP,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densed Consolidated Financial Statements have been presented in thousands, except percentage, time period, stock option, share and per share data or where otherwise indicated. Business Segments 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two significant operating segments: Banking and Fintech, as discussed more fully in Note 12. Segments. In determining the appropriateness of segment definition, the Company considers the criteria of ASC 280, Segment Reporting . Business Combination On April 1, 2020, the Company acquired 100% of the equity interests of JAM, a registered investment advisor based in Rocky Mount, North Carolina. Goodwill, intangible assets and contingent consideration of $1.8 million, $2.3 million and $2.1 million, respectively, have been recorded by the Company. Intangible assets are almost entirely comprised of customer relationships that are being amortized using the straight-line method over 15 years. As a result of this acquisition, the Bank's subsidiary Live Oak Private Wealth, LLC, expects to broaden service offerings to existing high-net-worth individuals and families, attract new clients from an expanded footprint and benefit from economies of scale. The acquisition did not materially impact the Company's financial position, results of operations or cash flows. Given the impact of the above acquisition was immaterial to the Company and its result of operations, pro forma information has not been included. Reclassifications Certain reclassifications have been made to the prior period’s condensed consolidated financial statements to place them on a comparable basis with the current year. Net income and shareholders’ equity previously reported were not affected by these reclassific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27:58Z</dcterms:created>
  <dcterms:modified xmlns:dcterms="http://purl.org/dc/terms/" xmlns:xsi="http://www.w3.org/2001/XMLSchema-instance" xsi:type="dcterms:W3CDTF">2021-08-04T20:27:58Z</dcterms:modified>
</cp:coreProperties>
</file>